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_" sheetId="10" state="visible" r:id="rId10"/>
    <sheet xmlns:r="http://schemas.openxmlformats.org/officeDocument/2006/relationships" name="SHORT-TERM INVESTMENTS_" sheetId="11" state="visible" r:id="rId11"/>
    <sheet xmlns:r="http://schemas.openxmlformats.org/officeDocument/2006/relationships" name="INVENTORIES_" sheetId="12" state="visible" r:id="rId12"/>
    <sheet xmlns:r="http://schemas.openxmlformats.org/officeDocument/2006/relationships" name="INCOME TAXES_" sheetId="13" state="visible" r:id="rId13"/>
    <sheet xmlns:r="http://schemas.openxmlformats.org/officeDocument/2006/relationships" name="RELATED PARTY TRANSACTIONS_" sheetId="14" state="visible" r:id="rId14"/>
    <sheet xmlns:r="http://schemas.openxmlformats.org/officeDocument/2006/relationships" name="DERIVATIVE INSTRUMENTS_" sheetId="15" state="visible" r:id="rId15"/>
    <sheet xmlns:r="http://schemas.openxmlformats.org/officeDocument/2006/relationships" name="LEASES_" sheetId="16" state="visible" r:id="rId16"/>
    <sheet xmlns:r="http://schemas.openxmlformats.org/officeDocument/2006/relationships" name="ASSET RETIREMENT OBLIGATION_" sheetId="17" state="visible" r:id="rId17"/>
    <sheet xmlns:r="http://schemas.openxmlformats.org/officeDocument/2006/relationships" name="BENEFIT PLANS_" sheetId="18" state="visible" r:id="rId18"/>
    <sheet xmlns:r="http://schemas.openxmlformats.org/officeDocument/2006/relationships" name="COMMITMENTS AND CONTINGENCIES_" sheetId="19" state="visible" r:id="rId19"/>
    <sheet xmlns:r="http://schemas.openxmlformats.org/officeDocument/2006/relationships" name="STOCKHOLDERS' EQUITY_" sheetId="20" state="visible" r:id="rId20"/>
    <sheet xmlns:r="http://schemas.openxmlformats.org/officeDocument/2006/relationships" name="FAIR VALUE MEASUREMENT_" sheetId="21" state="visible" r:id="rId21"/>
    <sheet xmlns:r="http://schemas.openxmlformats.org/officeDocument/2006/relationships" name="REVENUE_" sheetId="22" state="visible" r:id="rId22"/>
    <sheet xmlns:r="http://schemas.openxmlformats.org/officeDocument/2006/relationships" name="SEGMENT AND RELATED INFORMATION" sheetId="23" state="visible" r:id="rId23"/>
    <sheet xmlns:r="http://schemas.openxmlformats.org/officeDocument/2006/relationships" name="SUBSEQUENT EVENTS_" sheetId="24" state="visible" r:id="rId24"/>
    <sheet xmlns:r="http://schemas.openxmlformats.org/officeDocument/2006/relationships" name="SHORT-TERM INVESTMENTS_ (Tables" sheetId="25" state="visible" r:id="rId25"/>
    <sheet xmlns:r="http://schemas.openxmlformats.org/officeDocument/2006/relationships" name="INVENTORIES_ (Tables)" sheetId="26" state="visible" r:id="rId26"/>
    <sheet xmlns:r="http://schemas.openxmlformats.org/officeDocument/2006/relationships" name="INCOME TAXES_ (Tables)" sheetId="27" state="visible" r:id="rId27"/>
    <sheet xmlns:r="http://schemas.openxmlformats.org/officeDocument/2006/relationships" name="RELATED PARTY TRANSACTIONS_ (Ta" sheetId="28" state="visible" r:id="rId28"/>
    <sheet xmlns:r="http://schemas.openxmlformats.org/officeDocument/2006/relationships" name="LEASES_ (Tables)" sheetId="29" state="visible" r:id="rId29"/>
    <sheet xmlns:r="http://schemas.openxmlformats.org/officeDocument/2006/relationships" name="ASSET RETIREMENT OBLIGATION_ (T" sheetId="30" state="visible" r:id="rId30"/>
    <sheet xmlns:r="http://schemas.openxmlformats.org/officeDocument/2006/relationships" name="BENEFIT PLANS_ (Tables)" sheetId="31" state="visible" r:id="rId31"/>
    <sheet xmlns:r="http://schemas.openxmlformats.org/officeDocument/2006/relationships" name="COMMITMENTS AND CONTINGENCIES_ " sheetId="32" state="visible" r:id="rId32"/>
    <sheet xmlns:r="http://schemas.openxmlformats.org/officeDocument/2006/relationships" name="STOCKHOLDERS' EQUITY_ (Tables)" sheetId="33" state="visible" r:id="rId33"/>
    <sheet xmlns:r="http://schemas.openxmlformats.org/officeDocument/2006/relationships" name="FAIR VALUE MEASUREMENT_ (Tables" sheetId="34" state="visible" r:id="rId34"/>
    <sheet xmlns:r="http://schemas.openxmlformats.org/officeDocument/2006/relationships" name="REVENUE_ (Tables)" sheetId="35" state="visible" r:id="rId35"/>
    <sheet xmlns:r="http://schemas.openxmlformats.org/officeDocument/2006/relationships" name="SEGMENT AND RELATED INFORMATI_2" sheetId="36" state="visible" r:id="rId36"/>
    <sheet xmlns:r="http://schemas.openxmlformats.org/officeDocument/2006/relationships" name="DESCRIPTION OF THE BUSINESS_ (D" sheetId="37" state="visible" r:id="rId37"/>
    <sheet xmlns:r="http://schemas.openxmlformats.org/officeDocument/2006/relationships" name="SHORT-TERM INVESTMENTS_ (Detail" sheetId="38" state="visible" r:id="rId38"/>
    <sheet xmlns:r="http://schemas.openxmlformats.org/officeDocument/2006/relationships" name="INVENTORIES_ (Details)" sheetId="39" state="visible" r:id="rId39"/>
    <sheet xmlns:r="http://schemas.openxmlformats.org/officeDocument/2006/relationships" name="INCOME TAXES_ (Details)" sheetId="40" state="visible" r:id="rId40"/>
    <sheet xmlns:r="http://schemas.openxmlformats.org/officeDocument/2006/relationships" name="RELATED PARTY TRANSACTIONS_ (De" sheetId="41" state="visible" r:id="rId41"/>
    <sheet xmlns:r="http://schemas.openxmlformats.org/officeDocument/2006/relationships" name="DERIVATIVE INSTRUMENTS_ (Detail" sheetId="42" state="visible" r:id="rId42"/>
    <sheet xmlns:r="http://schemas.openxmlformats.org/officeDocument/2006/relationships" name="LEASES_ (Details)" sheetId="43" state="visible" r:id="rId43"/>
    <sheet xmlns:r="http://schemas.openxmlformats.org/officeDocument/2006/relationships" name="ASSET RETIREMENT OBLIGATION_ (D" sheetId="44" state="visible" r:id="rId44"/>
    <sheet xmlns:r="http://schemas.openxmlformats.org/officeDocument/2006/relationships" name="BENEFIT PLANS_ (Details)"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STOCKHOLDERS' EQUITY_ - Treasur" sheetId="51" state="visible" r:id="rId51"/>
    <sheet xmlns:r="http://schemas.openxmlformats.org/officeDocument/2006/relationships" name="STOCKHOLDERS' EQUITY_ - Repurch" sheetId="52" state="visible" r:id="rId52"/>
    <sheet xmlns:r="http://schemas.openxmlformats.org/officeDocument/2006/relationships" name="STOCKHOLDERS' EQUITY_ - Directo" sheetId="53" state="visible" r:id="rId53"/>
    <sheet xmlns:r="http://schemas.openxmlformats.org/officeDocument/2006/relationships" name="STOCKHOLDERS' EQUITY_ - Employe" sheetId="54" state="visible" r:id="rId54"/>
    <sheet xmlns:r="http://schemas.openxmlformats.org/officeDocument/2006/relationships" name="STOCKHOLDERS' EQUITY_ - Non Con" sheetId="55" state="visible" r:id="rId55"/>
    <sheet xmlns:r="http://schemas.openxmlformats.org/officeDocument/2006/relationships" name="FAIR VALUE MEASUREMENT_ (Detail" sheetId="56" state="visible" r:id="rId56"/>
    <sheet xmlns:r="http://schemas.openxmlformats.org/officeDocument/2006/relationships" name="REVENUE_ - Revenue by Geographi" sheetId="57" state="visible" r:id="rId57"/>
    <sheet xmlns:r="http://schemas.openxmlformats.org/officeDocument/2006/relationships" name="REVENUE_ - Revenue by Segment (" sheetId="58" state="visible" r:id="rId58"/>
    <sheet xmlns:r="http://schemas.openxmlformats.org/officeDocument/2006/relationships" name="REVENUE_ - Receivables by repor" sheetId="59" state="visible" r:id="rId59"/>
    <sheet xmlns:r="http://schemas.openxmlformats.org/officeDocument/2006/relationships" name="REVENUE_ - Provisionally prices" sheetId="60" state="visible" r:id="rId60"/>
    <sheet xmlns:r="http://schemas.openxmlformats.org/officeDocument/2006/relationships" name="SEGMENT AND RELATED INFORMATI_3" sheetId="61" state="visible" r:id="rId61"/>
    <sheet xmlns:r="http://schemas.openxmlformats.org/officeDocument/2006/relationships" name="SUBSEQUENT EVENTS_ (Details)"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066</t>
        </is>
      </c>
      <c r="C8" s="4" t="inlineStr">
        <is>
          <t xml:space="preserve"> </t>
        </is>
      </c>
    </row>
    <row r="9">
      <c r="A9" s="4" t="inlineStr">
        <is>
          <t>Entity Registrant Name</t>
        </is>
      </c>
      <c r="B9" s="4" t="inlineStr">
        <is>
          <t>SOUTHERN COPPE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849074</t>
        </is>
      </c>
      <c r="C11" s="4" t="inlineStr">
        <is>
          <t xml:space="preserve"> </t>
        </is>
      </c>
    </row>
    <row r="12">
      <c r="A12" s="4" t="inlineStr">
        <is>
          <t>Entity Address, Address Line One</t>
        </is>
      </c>
      <c r="B12" s="4" t="inlineStr">
        <is>
          <t>7310 North 16th St, Suite 135</t>
        </is>
      </c>
      <c r="C12" s="4" t="inlineStr">
        <is>
          <t xml:space="preserve"> </t>
        </is>
      </c>
    </row>
    <row r="13">
      <c r="A13" s="4" t="inlineStr">
        <is>
          <t>Entity Address, City or Town</t>
        </is>
      </c>
      <c r="B13" s="4" t="inlineStr">
        <is>
          <t xml:space="preserve"> 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20</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64-137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C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3108069</v>
      </c>
    </row>
    <row r="28">
      <c r="A28" s="4" t="inlineStr">
        <is>
          <t>Entity Central Index Key</t>
        </is>
      </c>
      <c r="B28" s="4" t="inlineStr">
        <is>
          <t>00010018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CRIPTION OF THE BUSINESS:</t>
        </is>
      </c>
      <c r="B1" s="2" t="inlineStr">
        <is>
          <t>6 Months Ended</t>
        </is>
      </c>
    </row>
    <row r="2">
      <c r="B2" s="2" t="inlineStr">
        <is>
          <t>Jun. 30, 2023</t>
        </is>
      </c>
    </row>
    <row r="3">
      <c r="A3" s="3" t="inlineStr">
        <is>
          <t>DESCRIPTION OF THE BUSINESS:</t>
        </is>
      </c>
      <c r="B3" s="4" t="inlineStr">
        <is>
          <t xml:space="preserve"> </t>
        </is>
      </c>
    </row>
    <row r="4">
      <c r="A4" s="4" t="inlineStr">
        <is>
          <t>DESCRIPTION OF THE BUSINESS:</t>
        </is>
      </c>
      <c r="B4" s="4" t="inlineStr">
        <is>
          <t>NOTE 1— DESCRIPTION OF THE BUSINESS: ​ The Company is a majority-owned, indirect subsidiary of Grupo Mexico S.A.B. de C.V. (“Grupo Mexico”). As of June 30, 2023, Grupo Mexico, through its wholly-owned subsidiary Americas Mining Corporation (“AMC”) owned 88.9% of the Company’s capital stock. The condensed consolidated financial statements presented herein consist of the accounts of Southern Copper Corporation (“Southern Copper”, "SCC"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 ​ In the opinion of the Company, the accompanying unaudited condensed consolidated financial statements contain all adjustments (consisting only of normal recurring adjustments) necessary to fairly state the Company’s financial position as of June 30, 2023 and the results of operations, comprehensive income, cash flows and changes in equity for the three and six months ended June 30, 2023 and 2022. The results of operations for the six months ended June 30, 2023 are not necessarily indicative of the results to be expected for the full year. The December 31, 2022 balance sheet data was derived from audited financial statements, but does not include all disclosures required by generally accepted accounting principles in the United States of America (“GAAP”). The accompanying condensed consolidated financial statements should be read in conjunction with the consolidated financial statements at December 31, 2022 and notes included in the Company’s 2022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6 Months Ended</t>
        </is>
      </c>
    </row>
    <row r="2">
      <c r="B2" s="2" t="inlineStr">
        <is>
          <t>Jun. 30, 2023</t>
        </is>
      </c>
    </row>
    <row r="3">
      <c r="A3" s="3" t="inlineStr">
        <is>
          <t>SHORT-TERM INVESTMENTS:</t>
        </is>
      </c>
      <c r="B3" s="4" t="inlineStr">
        <is>
          <t xml:space="preserve"> </t>
        </is>
      </c>
    </row>
    <row r="4">
      <c r="A4" s="4" t="inlineStr">
        <is>
          <t>SHORT-TERM INVESTMENTS:</t>
        </is>
      </c>
      <c r="B4" s="4" t="inlineStr">
        <is>
          <t>NOTE 2 — SHORT-TERM INVESTMENTS: ​ Short-term investments were as follows (in millions): ​ ​ ​ ​ ​ ​ ​ ​ ​ ​ ​ At June 30, ​ At December 31, ​ ​ ​ 2023 2022 ​ ​ Trading securities ​ $ — ​ $ 208.0 ​ ​ Weighted average interest rate ​ — % 4.5 % ​ ​ ​ ​ ​ ​ ​ ​ ​ ​ Available-for-sale ​ $ 0.3 ​ $ 0.3 ​ ​ Weighted average interest rate ​ 0.8 % 0.8 % ​ Total ​ $ 0.3 ​ $ 208.3 ​ ​ ​ Trading securities consisted of bonds issued by public companies and were publicly traded. Each financial instrument was independent of the others. The Company had the intention to sell these bonds in the short-term. ​ Available-for-sale investments consist of securities issued by public companies. Each security is independent of the others and as of June 30, 2023, and December 31, 2022, included asset and mortgage backed obligations. As of June 30, 2023 and December 31, 2022, gross unrealized gains and losses on available-for-sale securities were not material. ​ The Company earned interest related to these investments, which was recorded as interest income in the condensed consolidated statement of earnings. Also, the Company redeemed some of these securities and recognized gains (losses) due to changes in fair value, which were recorded as other income (expense) in the condensed consolidated statement of earnings. ​ The following table summarizes the activity of these investments by category (in millions): ​ ​ ​ ​ ​ ​ ​ ​ ​ ​ ​ ​ ​ ​ ​ ​ ​ ​ Three months ended ​ Six months ended ​ ​ ​ June 30, ​ June 30, ​ ​ ​ 2023 2022 2023 2022 ​ Trading: ​ ​ ​ ​ ​ ​ ​ ​ ​ ​ ​ ​ ​ ​ Interest earned ​ $ 3.5 ​ $ 1.1 ​ $ 6.9 ​ $ 1.4 ​ ​ Unrealized gain (loss) at the end of the period ​ $ (*) ​ $ (*) ​ $ (*) ​ $ (*) ​ ​ ​ ​ ​ ​ ​ ​ ​ ​ ​ ​ ​ ​ ​ ​ ​ Available-for-sale: ​ ​ ​ ​ ​ ​ ​ ​ ​ ​ ​ ​ ​ ​ Interest earned ​ $ (*) ​ $ (*) ​ $ (*) ​ $ (*) ​ ​ Investment redeemed ​ $ — ​ $ 0.1 ​ $ — ​ $ 0.1 ​ ​ (*) Less than $0.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 NOTE 3 — INVENTORIES: ​ Inventories were as follows: ​ ​ ​ ​ ​ ​ ​ ​ ​ ​ ​ At June 30, ​ At December 31, ​ (in millions) 2023 2022 ​ Inventory, current: ​ ​ ​ ​ ​ ​ ​ Metals at average cost: ​ ​ ​ ​ ​ ​ ​ Finished goods ​ $ 55.6 ​ $ 78.5 ​ Work-in-process ​ 303.9 ​ 330.5 ​ Ore stockpiles on leach pads ​ ​ 252.3 ​ ​ 259.7 ​ Supplies at average cost ​ 373.5 ​ 345.2 ​ Total current inventory ​ $ 985.3 ​ $ 1,013.9 ​ Inventory, long-term: ​ ​ ​ ​ ​ ​ ​ Ore stockpiles on leach pads ​ $ 1,077.4 ​ $ 1,064.3 ​ ​ ​ During the six months ended June 30, 2023 and 2022, total leaching costs capitalized as non-current inventory of ore stockpiles on leach pads amounted to $147.0 million and $129.2 million, respectively. Leaching inventories recognized in cost of sales amounted to $141.4 million and $144.1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4 — INCOME TAXES: ​ The income tax provision and the effective income tax rate for the first six months of 2023 and 2022 consisted of (in millions): ​ ​ ​ ​ ​ ​ ​ ​ ​ 2023 2022 ​ Statutory income tax provision ​ $ 649.2 ​ $ 752.9 ​ Peruvian royalty ​ 18.7 ​ 26.5 ​ Mexican royalty ​ 72.3 ​ 87.4 ​ Peruvian special mining tax ​ 34.7 ​ 41.7 ​ Total income tax provision ​ $ 774.9 ​ $ 908.5 ​ ​ ​ ​ ​ ​ ​ ​ ​ Effective income tax rate ​ ​ 36.0 % ​ 42.6 % ​ These provisions include income taxes for Peru, Mexico and the United States. The Mexican royalty, the Peruvian royalty and the Peruvian special mining tax are included in the income tax provision. The decrease in the effective income tax rate in 2023 compared to the same period in 2022 was primarily attributable to additional tax expense recorded in 2022 for uncertain tax positions in the Peruvian jurisdiction. ​ Peruvian royalty and special mining tax ​ Mexican mining royalty ​ Accounting for uncertainty in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NOTE 5 — RELATED PARTY TRANSACTIONS: ​ The Company has entered into certain transactions in the ordinary course of business with parties that are controlling shareholders or their affiliates. These transactions include the lease of office space, air and railroad transportation, construction services, energy supply, and other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Article Nine of the Amended and Restated Certificate of Incorporation of the Company prohibits the Company from engaging in a Material Affiliate Transaction that was not the subject of prior review by a committee of the Board of Directors with at least three members, each of whom is independent, and defines a Material Affiliate Transaction as a transaction or series of related transactions between Grupo Mexico or one of its affiliates (other than the Company or its subsidiaries), on the one hand, and the Company or one of its subsidiaries, on the other hand, that involves consideration of more than $10.0 million in the aggregate. It is the Company’s policy that (i) a Material Affiliate Transaction not be entered into or continued without the review and approval by the Audit Committee or its subcommittee of related party transactions comprised of independent directors,(ii) any potential related party transaction process with aggregate consideration between $8.0 million and $10.0 million be authorized by the General Counsel and Chief Financial Officer of the Company and (iii) that all related party transactions, including any Material Affiliate Transaction, be reported to the Audit Committee of the Board of Directors or to its subcommittee of related party transactions. ​ Receivable and payable balances with related parties are shown below (in millions): ​ ​ ​ ​ ​ ​ ​ ​ ​ ​ ​ At June 30, ​ At December 31, ​ ​ 2023 2022 ​ Related parties receivable current: ​ ​ ​ ​ ​ ​ ​ Grupo Mexico and affiliates: ​ ​ ​ ​ ​ ​ ​ Asarco LLC ​ $ 7.6 ​ $ 9.2 ​ AMMINCO Apoyo Administrativo, S.A. de C.V. (“AMMINCO”) ​ (*) ​ (*) ​ Compania Perforadora Mexico S.A.P.I. de C.V. and affiliates ​ — ​ 0.3 ​ Ferrocarril Mexicano, S.A. de C.V. ​ (*) ​ ​ (*) ​ Mexico Generadora de Energia S. de R.L. ("MGE") ​ ​ 12.7 ​ ​ 23.4 ​ Grupo Mexico Servicios de Ingenieria, S.A. de C.V. ​ ​ 0.3 ​ ​ 0.2 ​ Related to the controlling group: ​ ​ ​ ​ ​ ​ ​ Boutique Bowling de Mexico, S.A. de C.V. ​ ​ — ​ ​ 0.1 ​ Mexico Transportes Aereos, S.A. de C.V. ("Mextransport") ​ ​ 0.7 ​ ​ — ​ Operadora de Cinemas, S.A. de C.V. ​ ​ 0.1 ​ ​ 0.1 ​ ​ ​ $ 21.4 ​ $ 33.3 ​ ​ ​ ​ ​ ​ ​ ​ ​ Related parties payable: ​ ​ ​ ​ ​ ​ ​ Grupo Mexico and affiliates: ​ ​ ​ ​ ​ ​ ​ AMMINCO ​ $ 8.0 ​ $ 5.0 ​ Asarco LLC ​ ​ 29.0 ​ ​ 23.8 ​ Eolica El Retiro, S.A.P.I. de C.V. ​ 1.2 ​ 0.4 ​ Ferrocarril Mexicano, S.A. de C.V. ​ 6.5 ​ 5.6 ​ Grupo Mexico Servicios ​ ​ 16.8 ​ ​ 20.2 ​ Grupo Mexico Servicios de Ingenieria, S.A. de C.V. ​ ​ 2.1 ​ ​ 1.2 ​ MGE ​ ​ 46.7 ​ ​ 57.5 ​ Mexico Compania Constructora S.A de C.V. ​ ​ 18.8 ​ ​ 5.9 ​ Related to the controlling group: ​ ​ ​ ​ ​ ​ ​ Boutique Bowling de Mexico, S.A. de C.V. ​ 0.2 ​ 0.3 ​ Mextransport ​ 0.3 ​ 0.1 ​ Operadora de Cinemas, S.A. de C.V. ​ ​ 0.1 ​ ​ 0.2 ​ ​ ​ $ 129.7 ​ $ 120.2 ​ (*) Less than $0.1 million. Purchase and sale activity: ​ Grupo Mexico and affiliates: ​ The following table summarizes the purchase and sale activities with Grupo Mexico and its affiliates in the first six months of 2023 and 2022 (in millions): ​ ​ ​ ​ ​ ​ ​ ​ 2023 2022 Purchase activity ​ ​ ​ ​ ​ ​ Asarco LLC ​ $ 29.5 ​ $ 22.9 Eolica El Retiro, S.A.P.I. de C.V. ​ 1.5 ​ 2.1 Ferrocarril Mexicano, S.A. de C.V. ​ 28.9 ​ 17.0 Controladora de Infraestructura Energetica S.A. de C.V. ​ ​ — ​ ​ 0.8 Grupo Mexico Servicios ​ ​ 10.1 ​ ​ 10.0 AMMINCO ​ ​ 5.0 ​ ​ 4.5 MGE ​ 116.4 ​ 156.5 Mexico Proyectos y Desarrollos S.A. de C.V. and affiliates ​ 32.0 ​ 23.7 Total purchases ​ $ 223.4 ​ $ 237.5 Sales activity ​ ​ ​ ​ ​ ​ Asarco LLC ​ $ 17.3 ​ $ 20.3 AMMINCO ​ ​ (*) ​ ​ — MGE ​ ​ 28.3 ​ ​ 79.1 Total sales ​ $ 45.6 ​ $ 99.4 (*) Less than $0.1 million. ​ 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AMMINCO and Grupo Mexico Servicios, subsidiaries of Grupo Mexico, for these services and expects to continue requiring these services in the future. ​ In the first six months of 2023, the Company donated $2.0 million to Fundacion Grupo Mexico, A.C., an organization dedicated to promoting the social and economic development of the communities close to the Company’s Mexican operations. In the same period of 2022, the Company did not make donations to this organization. ​ The Company’s Mexican operations paid fees for freight services provided by Ferrocarril Mexicano, S.A. de C.V., which is a subsidiary of Grupo Mexico. The Company´s Peruvian and Mexican operations paid fees for engineering services provided by Grupo Mexico Servicios de Ingenieria, S.A. de C.V., and the Company’s Mexican operations paid fees for construction services provided by Mexico Compania Constructora S.A. de C.V. Both companies are subsidiaries of Mexico Proyectos y Desarrollos, S.A. de C.V., which is a subsidiary of Grupo Mexico. ​ The Company’s Mexican operations purchased copper cathodes and starter sheets from Asarco LLC and also paid fees as reimbursement of freight fees. Additionally, the Company´s Mexican operations purchased power from MGE. Both companies are subsidiaries of Grupo Mexico. ​ In 2012, the Company signed a power purchase agreement with MGE, whereby MGE will supply some of the Company’s Mexican operations with power through 2032. MGE has two natural gas-fired combined cycle power generating units, with a net total capacity of 516.2 megawatts and has been supplying power to the Company since December 2013. Currently, MGE is supplying approximately 4% of its power output to third-party energy users, compared to 0.7% as of June 30, 2022. ​ In 2014, Mexico Generadora de Energia Eolica, S. de R.L. de C.V, an indirect subsidiary of Grupo Mexico, located in Oaxaca, Mexico, acquired Eolica el Retiro. Eolica el Retiro is a windfarm with 37 wind turbines. This company started operations in January 2014 and began to sell power to Industrial Minera Mexico, S.A. de C.V. and subsidiaries (IMMSA) and other subsidiaries of Grupo Mexico in the third quarter of 2014. Currently, Eolica el Retiro supplies approximately 18.5% of its power output to IMMSA and Mexcobre, compared to 39.6% as of June 30, 2022. ​ The Company sold copper starter sheets, lime and sulfuric acid to Asarco LLC. The Company´s Mexican operations received fees for transportation and administrative services that were provided to Asarco and also received fees for natural gas and services provided to MGE, a subsidiary of Grupo Mexico. ​ Companies with relationships to the controlling group: ​ The following table summarizes the purchase and sales activities with other Larrea family companies in the first six months of 2023 and 2022 (in millions): ​ ​ ​ ​ ​ ​ ​ ​ 2023 2022 Purchase activity ​ ​ ​ ​ ​ ​ Boutique Bowling de Mexico S.A. de C.V. ​ $ 0.3 ​ $ 0.2 Mextransport ​ ​ 1.3 ​ ​ 1.1 Operadora de Cinemas S.A. de C.V. ​ ​ 0.2 ​ ​ 0.1 Total purchases ​ $ 1.8 ​ $ 1.4 ​ ​ ​ ​ ​ ​ ​ Sales activity ​ ​ ​ ​ ​ ​ Boutique Bowling de Mexico S.A. de C.V. ​ $ 0.1 ​ $ (*) Mextransport ​ ​ 1.1 ​ ​ 0.9 Operadora de Cinemas S.A. de C.V. ​ ​ 0.1 ​ ​ (*) Total sales ​ $ 1.3 ​ $ 0.9 (*) amount is lower than $0.1 million ​ The Larrea family controls a majority of the capital stock of Grupo Mexico and has extensive interests in other businesses, including transportation, real estate and entertainment. The Company engages in certain transactions in the ordinary course of business with other entities controlled by the Larrea family relating to the lease of office space, air transportation and entertainment. ​ The Company’s Mexican operations paid fees for entertainment services provided by Boutique Bowling de Mexico, S.A. de C.V. and Operadora de Cinemas, S.A. de C.V. Both companies are controlled by the Larrea family. Mextransport provides aviation services to the Company´s Mexican operations. This is a company controlled by the Larrea family. ​ In addition, the Company received fees for building rental and maintenance provided to Boutique Bowling de Mexico, S.A. de C.V. and Operadora de Cinemas, S.A. de C.V. The Company´s Mexican operations received fees from Mextransport for reimbursement of maintenance expenses and for rental services. ​ Equity Investment in Affiliate: ​ In addition, the Company has a 30.0% participation in Apu Coropuna S.R.L. (“Apu Coropuna”), which it accounts for on the equity method. Apu Coropuna is a company that performs exploration activities in the Pucay prospect, located in Arequipa, Peru. ​ It is anticipated that in the future the Company will enter into similar transactions with these same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t>
        </is>
      </c>
      <c r="B3" s="4" t="inlineStr">
        <is>
          <t xml:space="preserve"> </t>
        </is>
      </c>
    </row>
    <row r="4">
      <c r="A4" s="4" t="inlineStr">
        <is>
          <t>DERIVATIVE INSTRUMENTS:</t>
        </is>
      </c>
      <c r="B4" s="4" t="inlineStr">
        <is>
          <t>NOTE 6 — DERIVATIVE INSTRUMENTS: ​ From time to time, the Company uses derivative instruments to manage its cash flows exposure to changes in commodity prices. The Company does not enter into derivative contracts unless it anticipates that the possibility exists that future activity will expose the Company’s future cash flows to deterioration. Derivative contracts for commodities are entered into to manage the price risk associated with forecasted purchases of the commodities that the Company uses in its manufacturing process. ​ Cash Flow Hedges of Natural Gas ​ The Company’s objective in using natural gas derivatives was to protect the stability of natural gas costs and manage exposure to natural gas price increases. To protect natural gas costs from estimated price increases in 2021, the Company acquired two derivative instruments that began in November 2021 and ended in March 2022. ​ The Company assessed these derivative instruments as Cash Flow Hedges. As such, the effective portions of said hedges were initially reported in Other Comprehensive Income (OCI) and were reclassified as earnings in the same line item associated with the forecasted transaction and in the same period or periods during which the hedged transaction affected earnings. The Company did not identify any ineffective portions of these derivatives. ​ As of June 30, 2023, the Company did not hold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7 — LEASES: ​ The Company has operating leases for power generating facilities, vehicles and properties. The Company recognizes leasing expenses for these leases on a straight-line basis over the lease term. Some of the Company’s leases include both lease and non-lease components which are accounted for separately. The Company’s leases have remaining lease terms of one year to 10 years, and do not include options to extend the leases. The Company’s lease agreements do not contain options to purchase the leased assets or to terminate the leases before the expiration date. In addition, the Company’s lease contracts have no material residual value guarantees or material restrictive covenants. As none of the Company’s leases stipulates an implicit rate, the Company uses its incremental borrowing rate based on the information available at commencement date in determining the present value of lease payments. ​ The weighted average remaining lease term for the Company’s leases is seven years, and the weighted average discount rate for these leases is 3.88%. ​ The operating lease expense recognized in the first six months of 2023 and 2022 was classified as follows (in millions): ​ ​ ​ ​ ​ ​ ​ ​ Classification 2023 2022 Cost of sales (exclusive of depreciation, amortization and depletion) $ 58.2 ​ $ 57.6 Selling, general and administrative ​ 0.1 ​ 0.1 Exploration ​ (*) ​ 0.1 Total lease expense $ 58.3 ​ $ 57.8 (*) amount is lower than $0.1 million ​ Maturities of lease liabilities are as follows: ​ ​ ​ ​ ​ ​ ​ Lease liabilities Year (in millions) 2023 $ 57.5 2024 ​ 107.8 2025 ​ 106.3 2026 ​ 106.1 2027 ​ 105.8 After 2027 ​ 523.9 Total lease payments $ 1,007.4 Less: interest on lease liabilities ​ (193.8) Present value of lease payments $ 8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6 Months Ended</t>
        </is>
      </c>
    </row>
    <row r="2">
      <c r="B2" s="2" t="inlineStr">
        <is>
          <t>Jun. 30, 2023</t>
        </is>
      </c>
    </row>
    <row r="3">
      <c r="A3" s="3" t="inlineStr">
        <is>
          <t>ASSET RETIREMENT OBLIGATION:</t>
        </is>
      </c>
      <c r="B3" s="4" t="inlineStr">
        <is>
          <t xml:space="preserve"> </t>
        </is>
      </c>
    </row>
    <row r="4">
      <c r="A4" s="4" t="inlineStr">
        <is>
          <t>ASSET RETIREMENT OBLIGATION:</t>
        </is>
      </c>
      <c r="B4" s="4" t="inlineStr">
        <is>
          <t>​ NOTE 8 — ASSET RETIREMENT OBLIGATION: ​ Peruvian operations: ​ The Company maintains an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a review of closing plans every five years . ​ On June 24, 2019, MINEM approved a change to the guarantees required for the mining closure plans. The new regulation specifies that annual guarantees can be secured with real estate up to a maximum of 50% and the remaining amount with credit instruments. Currently, the Company has pledged the value of its Lima office complex for the 50% of the guarantee and with a stand-by letter of credit for the other 50% as a security for this obligation. Through January 2023, the Company has provided total guarantees of $77.1 million. ​ On July 20, 2021, the Peruvian Government published Law 31347, which requires companies in the production stage to set aside additional guarantees for progressive closure of its operations. The resources that back these guarantees will be returned to the Company when activities cease and the regulatory agency verifies that all closure measures have been satisfactorily completed. Under this Law, companies must include activities for environmental remediation within the closure schedule and assume costs associated with environmental impacts that are identified during audits. As of June 30, 2023, the regulation attached to this Law had yet to be published. The Company is currently evaluating the possible financial impact of the Law but cannot fully estimate the magnitude until the Law’s regulation is published. ​ The closure cost recognized for this liability includes the cost, as outlined in its closure plans, of dismantling the Toquepala and Cuajone concentrators, the Ilo smelter and refinery, and the shops and auxiliary facilities at the three units. In March 2016, MINEM approved the Mining Closure Plan for the Toquepala expansion project and the revised closure plans for the Cuajone mine and the Ilo facilities were approved in January and October 2019, respectively. As a result of these new estimates, the Company increased the asset retirement obligation by $28.1 million in 2019. The closure plan for the Tia Maria project was approved in February 2017. The Company, however, has not recorded a retirement obligation for the project because the work on the project is on hold. The Company believes that under these circumstances, the recording of a retirement obligation is not appropriate. ​ In 2022, the Company made a change in the estimate for the asset retirement obligation for its Peruvian operations, mainly due to a detailed review of the closing activities required for each facility. The effect of this change was a decrease in the asset retirement liability by $59.5 million, which was recorded in December 2022, reducing the asset retirement asset by $43.3 million and the difference of $16.2 million was recorded as a reduction in cost of goods sold. ​ ​ Mexican operations: ​ The Company has recognized an estimated asset retirement obligation for its mining properties in Mexico as part of its environmental commitment. Even though there is currently no enacted law, statute, ordinance, written or oral contract requiring the Company to carry out mine closure and environmental remediation activities, the Company believes that a constructive obligation presently exists based on the remediation requirements caused by the closure of any facility. The overall cost recognized for mining closure in Mexico includes the estimated costs of dismantling concentrators, smelter and refinery plants, shops and other facilities. ​ In the first quarter of 2022, the Company adjusted its estimate for the asset retirement obligation for its Mexican operations following a detailed review of the closing activities required. The effect was an increase in the asset retirement obligation to the order of $43.3 million. ​ The following table summarizes the asset retirement obligation activity for the first six months of 2023 and 2022 (in millions): ​ ​ ​ ​ ​ ​ ​ ​ 2023 2022 Balance as of January 1 ​ $ 585.3 ​ $ 562.9 Changes in estimates ​ — ​ 43.3 Closure payments ​ (0.3) ​ (3.6) Accretion expense ​ 12.9 ​ 13.0 Balance as of June 30, ​ $ 597.9 ​ $ 6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ENEFIT PLANS:</t>
        </is>
      </c>
      <c r="B1" s="2" t="inlineStr">
        <is>
          <t>6 Months Ended</t>
        </is>
      </c>
    </row>
    <row r="2">
      <c r="B2" s="2" t="inlineStr">
        <is>
          <t>Jun. 30, 2023</t>
        </is>
      </c>
    </row>
    <row r="3">
      <c r="A3" s="3" t="inlineStr">
        <is>
          <t>BENEFIT PLANS:</t>
        </is>
      </c>
      <c r="B3" s="4" t="inlineStr">
        <is>
          <t xml:space="preserve"> </t>
        </is>
      </c>
    </row>
    <row r="4">
      <c r="A4" s="4" t="inlineStr">
        <is>
          <t>BENEFIT PLANS:</t>
        </is>
      </c>
      <c r="B4" s="4" t="inlineStr">
        <is>
          <t>NOTE 9 — BENEFIT PLANS: ​ Post retirement defined benefit plans: ​ The Company has two non-contributory defined benefit pension plans covering former salaried employees in the United States and certain former expatriate employees in Peru. Effective October 31, 2000, the Board of Directors amended the qualified pension plan to suspend the accrual of benefits. In addition, the Company’s Mexican subsidiaries have a defined contribution pension plan for salaried employees and a non-contributory defined benefit pension plan for union employees. ​ The components of net periodic benefit costs for the first six months of 2023 and 2022 are as follows (in millions): ​ ​ ​ ​ ​ ​ ​ (in millions) 2023 2022 Service cost ​ $ 1.0 ​ $ 0.9 Interest cost ​ 1.7 ​ 1.1 Expected return on plan assets ​ (2.7) ​ (1.9) Amortization of prior service cost / (credit) ​ — ​ 0.1 Amortization of net loss/(gain) ​ 0.2 ​ 0.3 Net periodic benefit cost ​ $ 0.2 ​ $ 0.5 ​ Post-retirement health care plans: ​ In Mexico, health services are provided by the Mexican Social Security Institute. ​ The components of net periodic benefit cost for the first six months of 2023 and 2022 are as follows (in millions): ​ ​ ​ ​ ​ ​ ​ (in millions) 2023 2022 Interest cost ​ $ 1.0 ​ $ 0.8 Amortization of net loss (gain) ​ — ​ 0.1 Amortization of prior service cost/ (credit) ​ — ​ (*) Net periodic benefit cost ​ $ 1.0 ​ $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 NOTE 10 — COMMITMENTS AND CONTINGENCIES: ​ Environmental matters: ​ The Company has established comprehensive environmental conservation programs at its mining facilities in Peru and Mexico, which include but are not limited to, water recovery systems to conserve water and minimize the impact on nearby streams, reforestation programs to stabilize the surface of the tailings dams and the implementation of scrubbing technology in the mines to reduce dust emissions. ​ Environmental capital investments in the first six months of 2023 and 2022 were as follows (in millions): ​ ​ ​ ​ ​ ​ ​ ​ 2023 2022 Peruvian operations ​ $ 3.5 ​ $ 2.9 Mexican operations ​ 43.9 ​ 27.2 ​ ​ $ 47.4 ​ $ 30.1 ​ Peruvian operations ​ Air Quality Standards (“AQS”): ​ Soil Environmental Quality Standards (“SQS”) ​ Climate change: ​ Mexican operations 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It may also initiate administrative proceedings against companies that violate environmental laws, which in the most extreme cases may result in the temporary or permanent shutdown of operations, the revocation of operating licenses and/or other sanctions or fines. ​ In 2011, the General Law was amended to provide an individual or entity the ability to contest administrative acts, including environmental authorizations, permits or concessions granted, without the need to demonstrate the actual existence of harm to the environment as long as it can be argued that the harm may be caused. Additionally, amendments to the Civil Federal Procedures Code (“CFPC”) were enacted in 2011 and established three categories of collective actions under which a group of 30 or more individuals can be considered sufficient to prove a “legitimate interest” to file civil actions for injuries arising out of alleged violations of environmental, consumer protection, financial services and Antitrust laws. The group can seek restitution or economic compensation for the alleged injuries or suspension of the activities which allegedly caused the injuries in question. The amendments to the CFPC may result in more litigation, with plaintiffs seeking remedies, including suspension of the activities alleged to cause harm. ​ In 2013, the Environmental Liability Federal Law was enacted. The law establishes general guidelines for actions considered likely to cause environmental harm. If a possible determination regarding harm occurs, environmental clean-up and remedial actions sufficient to restore the environment to a pre-existing condition must be taken. If restoration is not possible, compensation measures should be provided. Criminal penalties and monetary fines can be imposed under this law. ​ In February 2019, the Mexican Supreme Court confirmed the constitutionality of an ecological tax on extractive activities carried out in the state of Zacatecas, which taxes the environmental remediation actions; emissions of certain gases to the atmosphere; emissions of polluting substances to the soil or water; and waste storage within the state. The Company has determined that this environmental regulation will have no impact on its financial position. ​ Guaymas sulfuric acid spill: ​ The Guaymas bay has an estimated water volume of 340 million cubic meters. The spill, upon entering in contact with the sea’s alkaline conditions, led to quick dilution of the discharge. Thus, the sulfuric acid was naturally and immediately neutralized. As a result, the discharge was considered harmless; the report from the Ministry of Navy found that neither the flora nor fauna of the port area were affected. ​ On July 10, 2019, PROFEPA made a first inspection of the area, concluding that the Company executed all the appropriate procedures to contain the discharge, and no reference was made to the existence of negative impacts on the environment resulting from the incident. On July 19, 2019, PROFEPA revisited the facilities to carry out a second inspection and declared a partial temporary shutdown that only affected the storage process and transportation of sulfuric acid at the terminal, arguing the absence of an authorization of environmental impact. It is important to note that these facilities have been in operation since 1979, prior to the 1988 Mexican General Law of Ecological Balance and the Protection of the Environment. Companies that were operating before the enactment of the aforementioned law are exempt from the permit requirement. In addition, in 2009, PROFEPA awarded a certification of “Clean Industry and Environmental Quality” to the facility which was subsequently renewed four times (for a two-year period each time). ​ The Company filed a lawsuit against the closure, which was dismissed by a ruling on August 25, 2021. This ruling has been challenged through a motion to reopen the case, which was submitted on September 28, 2021. On January 4, 2022, the challenge was resolved. The authority imposed two fines and ruled that the temporary closure would remain in place until the environmental impact statement is obtained. The Company intends to appeal this ruling. ​ The Company is not aware of the reasons or causes for this partial and temporary closure but will continue working with the environmental authorities to provide certainty that the operation is in strict compliance with environmental regulations. The Company expects the environmental authorities to suspend the partial temporary shutdown once they resolve their concerns. Currently, the Company does not expect any impact on its operations. As of June 30, 2023, the matter is pending resolution. ​ Climate change: ​ The Company believes that all of its facilities in Peru and Mexico are in material compliance with environmental, mining and other applicable laws and regulations. The Company also believes that continued compliance with environmental laws of Mexico and Peru will have no material adverse effects on the Company’s business, properties, or operating results. ​ Litigation matters ​ Peruvian operations: ​ The Tia Maria Mining Project ​ There are five lawsuits filed against the Peruvian Branch of the Company related to the Tia Maria project. The lawsuits seek (i) to declare null and void the resolution that approved the Environmental Impact Assessment of the project; (ii) the cancellation of the project and the withdrawal of mining activities in the area; (iii) to annul the mining concession application for the Tia Maria project; and (iv) to annul the resolution that approved the construction license. The lawsuits were filed by Messrs. Ernesto Mendoza Padilla (filed May 26, 2015), Juan Alberto Guillen Lopez (filed June 18, 2015), Junta de Usuarios del Valle del Tambo (filed April 30, 2015), Gobierno Regional de Arequipa (filed December 16, 2019) and Municipalidad Distrital de Dean Valdivia (filed in January 2020 but notified in August 2022). ​ The Mendoza Padilla case was initially rejected by the lower court on July 8, 2015. This ruling was confirmed by the Superior Court on June 14, 2016. On July 12, 2016, the case was appealed before the Constitutional Court. On November 20, 2018, the Constitutional Court reversed the previous decisions and remanded the case to the lower court for further action. In the third quarter of 2020, the Company was notified that the complaint had been reinstated. The Company answered the complaint on September 15, 2020. On December 2, 2020, the lower court issued a resolution, considering the complaint answered. On September 27, 2021, the Court ordered to temporarily archive the case. As of June 30, 2023, the case remains pending resolution. ​ The Guillen Lopez case is currently before the lower court. Oral arguments took place on July 19, 2019. On January 7, 2020, the Judge decided to suspend the proceedings until the del Carpio Lazo case is concluded. On March 8, 2022, SCC’s Peruvian Branch informed the Court that the del Carpio Lazo case had concluded. As of June 30, 2023, the case remains pending resolution. ​ The Junta de Usuarios del Valle del Tambo case is currently before the lower court. In May 2016, the Company was included in the process after the Ministry of Energy and Mines filed a civil complaint. On March 6, 2019, the Company was formally notified of the lawsuit and answered the complaint on March 20, 2019. On July 8, 2019, the Company requested the suspension of the proceeding until the del Carpio Lazo case is concluded. On March 11, 2022, SCC’s Peruvian Branch informed the Court that the del Carpio Lazo case had concluded. As of June 30, 2023, the case remains pending resolution. The Gobierno Regional de Arequipa case is currently before the lower court. The Company answered the complaint on September 15, 2020. On February 8, 2021, the Judge decided to suspend the proceeding until the del Carpio Lazo case was concluded. On March 24, 2022, SCC’s Peruvian Branch informed the Court that the del Carpio Lazo case had concluded. On March 28, 2022, the Judge cancelled the suspension. On May 24, 2022, the parties presented their closing arguments. On March 15, 2023, the Judge dismissed the lawsuit. The plaintiff missed the chance to appeal the ruling, therefore, the Judge declared the case had concluded in favor of SCC’s Peruvian Branch. On April 20, 2023 the plaintiff appealed this ruling. ​ The Municipalidad Distrital de Dean Valdivia case is currently before the lower court. On August 17, 2022, the Company was formally notified of the lawsuit and answered the complaint on September 2, 2022. As of June 30, 2023, the case is pending resolution. ​ The Company asserts that these lawsuits are without merit and is vigorously defending them. The potential contingency amount for these cases cannot be reasonably estimated by management at this time. ​ Special Regional Pasto Grande Project (“Pasto Grande Project”) ​ In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s dams with proper governmental authorization since 1995. Following a motion filed by the Peruvian Branch, the lower court included MINEM as a defendant in this lawsuit. MINEM has answered the complaint and denied the validity of the claim. On July 2, 2022, the case was temporarily archived. On May 26, 2023, the Judge ordered termination of the proceeding due to the lack of interest of the plaintiff. On June 2, 2023, the plaintiff appealed the termination of the proceeding. As of June 30, 2023, the case is pending resolution. ​ SCC’s Peruvian Branch asserts that the lawsuit is without merit and is vigorously defending against it. The amount of this contingency cannot be reasonably estimated by management at this time. ​ Mexican operations: ​ The Accidental Spill at Buenavista Mine of 2014 ​ In relation to the 2014 accidental spill of copper sulfate solution at a leaching pond in the Buenavista mine, the following legal procedures are pending against the Company: ​ On August 19, 2014, PROFEPA, as part of the administrative proceeding initiated after the spill, announced the filing of a criminal complaint against Buenavista del Cobre S.A. de C.V. (“BVC”), a subsidiary of the Company to determine those responsible for environmental damages. During the second quarter of 2018, the criminal complaint was dismissed. This decision was appealed and was pending resolution as of June 30, 2023. ​ Through the first half of 2015, six collective action lawsuits were filed in federal courts in Mexico City and Sonora against two subsidiaries of the Company seeking monetary compensation, clean up and remedial activities in order to restore the environment to its pre-existing conditions. Three of the collective action lawsuits have been dismissed by the court. As of June 30, 2023, three lawsuits are still pending: two were filed by Acciones Colectivas de Sinaloa, A.C. and one by Defensa Colectiva, A.C., seeking precautionary measures in the construction of facilities to monitoring public health services and prohibiting the closure of the Rio Sonora Trust. ​ Similarly, during 2015, eight civil action lawsuits were filed against BVC in the state courts of Sonora seeking damages for alleged injuries and for moral damages as a consequence of the spill. The plaintiffs in the state court lawsuits are: Jose Vicente Arriola Nunez et al; Santana Ruiz Molina et al; Andres Nogales Romero et al; Teodoro Javier Robles et al; Gildardo Vasquez Carvajal et al; Rafael Noriega Souffle et al; Grupo Banamichi Unido de Sonora El Dorado, S.C. de R.L. de C.V; and Marcelino Mercado Cruz. In 2016, three additional civil action lawsuits, claiming similar damages, were filed by Juan Melquicedec Lebaron; Blanca Lidia Valenzuela Rivera et al and Ramona Franco Quijada et al. In 2017, BVC was served with thirty-three additional civil action lawsuits, claiming similar damages. The lawsuits were filed by Francisco Javier Molina Peralta et al; Anacleto Cohen Machini et al; Francisco Rafael Alvarez Ruiz et al; Jose Alberto Martinez Bracamonte et al; Gloria del Carmen Ramirez Duarte et al; Flor Margarita Sabori et al; Blanca Esthela Ruiz Toledo et al; Julio Alfonso Corral Dominguez et al; Maria Eduwiges Bracamonte Villa et al; Francisca Marquez Dominguez et al; Jose Juan Romo Bravo et al; Jose Alfredo Garcia Leyva et al; Gloria Irma Dominguez Perez et al; Maria del Refugio Romero et al; Miguel Rivas Medina et al; Yolanda Valenzuela Garrobo et al; Maria Elena Garcia Leyva et al; Manuel Alfonso Ortiz Valenzuela et al; Francisco Alberto Arvayo Romero et al; Maria del Carmen Villanueva Lopez et al; Manuel Martin Garcia Salazar; Miguel Garcia Arguelles et al; Dora Elena Rodriguez Ochoa et al; Honora Eduwiges Ortiz Rodriguez et al; Francisco Jose Martinez Lopez et al; Maria Eduwiges Lopez Bustamante; Rodolfo Barron Villa et al, Jose Carlos Martinez Fernandez et al, Maria de los Angeles Fabela et al; Rafaela Edith Haro et al; Luz Mercedes Cruz et al; Juan Pedro Montaño et al; and Juana Irma Alday Villa. In the first quarter of 2018, BVC was served with another civil action lawsuit, claiming similar damages. The lawsuit was filed by Alma Angelina Del Cid Rivera et al. In the last quarter of 2018, BVC was served with other three civil action lawsuits, claiming similar damages. These lawsuits were filed by Los Corrales de la Estancia, S.C. de R.L.; Jose Antonio Navarro; Jesus Maria Peña Molina, et al; these actions were dismissed by the court, because they have expired. As of June 30, 2023, forty-five cases remain pending resolution. ​ In 2015, four constitutional lawsuits (juicios de amparo) were filed before Federal Courts against various authorities and against a subsidiary of the Company, arguing; (i) the alleged lack of a waste management program approved by SEMARNAT; (ii) the alleged lack of a remediation plan approved by SEMARNAT with regard to the August 2014 spill; (iii) the alleged lack of community approval regarding the environmental impact authorizations granted by SEMARNAT to one subsidiary of the Company; and (iv) the alleged inactivity of the authorities with regard to the spill in August 2014. The plaintiffs in these lawsuits are: Francisca Garcia Enriquez, et al filed two lawsuits, Francisco Ramon Miranda, et al and Jesus David Lopez Peralta et al. In the third quarter of 2016, four additional constitutional lawsuits, claiming similar damages were filed by Mario Alberto Salcido et al; Maria Elena Heredia Bustamante et al; Martin Eligio Ortiz Gamez et al; and Maria de los Angeles Enriquez Bacame et al. In the third quarter of 2017, BVC was served with another constitutional lawsuit filed by Francisca García Enriquez et al. In 2018, BVC was served with two additional constitutional lawsuits that were filed against SEMARNAT by Norberto Bustamante et al. With regard to the constitutional lawsuit filed by Maria Elena Heredia Bustamante et al; in which it was claimed the lack of community approval regarding the authorization granted by SEMARNAT to build the new BVC tailings dam, on September 5, 2018, the Supreme Court of Justice issued a resolution establishing that such authorization was granted to BVC in compliance with the applicable legislation. However, SEMARNAT must carry out a public meeting to inform the community of the technical aspects required to build the dam, potential impacts and prevention measures. This public meeting will have no material effects to BVC’s operations. SEMARNAT has carried out the consultation ordered by the Supreme Court. As a result, it has informed the corresponding Judge of its compliance with the resolution, in which BVC was required to implement additional measures of environmental impact prevention, such as: (i) the building of at least three monitoring wells downstream from the curtain of the contingency dam in a period of six months; (ii) monitoring of the groundwater level and water quality every six months; (iii) carrying out rain collection work in order to restore water to the Sonora River basin, with six months granted to present the execution program; (iv) determine the location of wildlife conservation and protection areas and define the need to establish biological corridors; (v) obtain photographic or videographic evidence every six months; (vi) submitting to SEMARNAT two years before the closure and abandonment of the site, or earlier if necessary, the closure program that includes the cleaning and restoration of the soil including Mexican regulation NOM-141; (vii) include the measures in the Environmental Monitoring Program according to the environmental components impacted; and (viii) hiring an external environmental consultant to validate compliance with the current and new conditions imposed. The foregoing does not impact BVC’s operations. Additionally, the lawsuits filed by Maria de los Angeles Enriquez Bacame and Norberto Bustamante have been dismissed and closed without prejudice to the Company. As of June 30, 2023, the remaining cases were still pending resolution. ​ It is currently not possible to determine the extent of the damages sought in these state and federal lawsuits but the Company believes that these lawsuits are without merit. Accordingly, the Company is vigorously defending against them. Nevertheless, the Company believes that none of the legal proceedings resulting from the spill, individually or in the aggregate, would have a material effect on its financial position or results of operations. Labor matters ​ Peruvian operations: ​ During 2021, the Company held talks with the six unions to sign collective agreements prior to their effective dates. As a result, between the duration of the agreement, a long-term agreement bonus of S/10,000 (approximately $2,753) was granted in June and December 2021, the Company signed collective agreements with the six unions with durations between three ​ In December 2022, the Company reached a settlement with one of the unions regarding compliance with an 2018-2019 Arbitration Award. As part of this settlement, the Company made a one-time payment to each union member of S/4,000 (approximately $1,101) as a compensation bonus and also paid a signing bonus of S/1,000 (approximately $275). ​ In the first quarter of 2023, the Company began applying the terms of the agreement entered into with the six unions pursuant to Law 31632, which stipulates new conditions for compensation of leaves granted during COVID-19. Within the current framework of labor regulations and the agreements with all six unions, this compensation has been adapted to align with current working hours of the mining sector. These conditions will be in effect until December 1, 2023. ​ In June 2023, the Company held two meetings with the unions to discuss different issues of collective interest. In these meetings, the unions expressed concerns regarding the current economic situation, including the rise in the cost of living in Perú, as well as issues related to the provision of services granted by the Company. In this regard, the Company has been complying with all its obligations under the collective labor agreements and guarantees it will continue to maintain on-going communication with the unions to ensure harmony. ​ Mexican operations : ​ The workers of the San Martin mine were on strike since July 2007. On February 28, 2018, the striking workers of the San Martín mine of IMMSA held an election to vote on the union that would hold the collective bargaining agreement at the San Martin mine. The Federacion Nacional de Sindicatos Independientes (the National Federation of Independent Unions) won the vote by a majority. Nevertheless, the vote was challenged by the National Mining Union. On June 26, 2018, the Federal Mediation and Arbitration Board issued a ruling recognizing the election results. Due to the agreement between workers and the Company to end the protracted strike, on August 22, 2018, the Federal Mediation and Arbitration Board authorized the restart of operations of the San Martin mine. Such authorization was challenged by the National Mining Union. On April 4, 2019, the Federal Mediation and Arbitration Board recognized, once again, the election results from February 28, 2018, by which the National Federation of Independent Unions won by a majority. In the last quarter of 2019, a Federal Court issued a resolution that established that the Labor Court should analyze the list of workers with the right to vote in the union election. The Company and the National Federation of Independent Unions challenged such determination before the Supreme Court of Justice. Such challenges were dismissed by the Supreme Court. Consequently, on September 6, 2021, the Federal Mediation and Arbitration Board issued a new resolution determining that, based on the documents submitted by the National Federation of Independent Unions and given the status of the strike until 2018, it was not possible to create a registry of workers holding a right to vote. Therefore, in case of a strike, any collective bargaining proceedings shall remain suspended. On June 9, 2023, the Federal Mediation and Arbitration Board, in a ruling that completely veered from its previous stance, did not recognize the common representatives of the coalition workers and consequently, ruled that the agreement which said representatives had made with the Company to lift the strike in 2018 lacked validity. Notwithstanding, on June 14, 2023, the Federal Mediation and Arbitration Board, on the occasion of the arbitration proceeding initiated at IMMSA's request, handed down a ruling that terminated the strike and ordered workers to resume activities within 15 days. The Mining Union filed a protective action (Amparo) against this resolution, which is pending resolution. ​ Additionally, the Mining Union has filed a complaint before the Government of the United States of America under the rules of the Rapid Response Mechanism contained in the T-MEC, alleging denial of free association rights. ​ The Company´s operations at the San Martin unit continue to evolve normally and the conflict is expected to be resolved in accordance with the legal framework set by labor authorities; any actions taken will respect the will of the workers. ​ In the case of the Taxco mine, its workers have been on strike since July 2007. After several legal procedures, in August 2015, the Supreme Court decided to assert jurisdiction over the case and to rule on it directly. As of June 30, 2023, the case was pending resolution without further developments. ​ It is expected that operations at the Taxco mine will remain suspended until the labor issues are resolved. In view of the lengthy strike, the Company has reviewed the carrying value of the Taxco mine to ascertain whether impairment exists. The Company concluded that there is a non-material impairment of the assets located at this mine. ​ Other legal matters ​ The Company is involved in various other legal proceedings incidental to its operations, but the Company does not believe that decisions adverse to it in any such proceedings, individually or in the aggregate, would have a material effect on its financial position or results of operations. ​ Other commitments: ​ Peruvian Operations: ​ Michiquillay ​ In June 2018, the Company signed a contract for the acquisition of the Michiquillay copper project in Cajamarca, Peru, at a purchase price of $400 million. Michiquillay is a world-class mining project with estimated inferred mineral resources of 2,288 million tonnes with an estimated copper grade of 0.43%. It is expected to produce 225,000 tonnes of copper per year (along with by-products of molybdenum, gold and silver) for an initial mine life of more than 25 years. ​ As per the purchase agreement, the Company paid $12.5 million at the signing of the contract and $12.5 million in June 2021. The remaining balance of $375.0 million will be paid if the Company decides to develop the project. Therefore, it is not a present obligation. In June 2022, the Company notified the Peruvian authorities of the end of the suspension period and the start of the preoperational period that lasts 12 years and it can be extended for three ​ In 2021, the Company signed social agreements with the Michiquillay and La Encañada communities. In addition, in October 2021, the Peruvian Ministry of Energy and Mines approved the semi-detailed environmental impact study for the project. In the last quarter of 2022, the Company informed MINEM that exploration activities had begun and that it initiated an in-depth assessment of existing mineral resources. In 2023, in accordance with the social agreements with the Michiquillay and La Encañada communities, the Company has hired unskilled labor and is paying for the use of surface land. The Company is supporting social programs in both communities. Additionally, the Company continues exploration activities on this project and currently has installed 10 exploration platforms. ​ Social agreements with the Michiquillay and La Encañada communities represent an opportunity to improve quality of life for their residents through the Company´s strong social programs, backed by a solid framework for technical work at the project level. The main commitments signed by the Company regarding the social agreements are related to providing support for agricultural and livestock activities, financial support for local initiatives, and social programs in favor of education, water management, waste disposal, and healthcare for vulnerable groups. Corporate Social Responsibility ​ The Company has a corporate social responsibility policy to maintain and promote the continuity of its mining operations while obtaining the best results. The main objective of this policy is to integrate the Company´s operations with local communities in the areas of influence of its operations by creating permanent positive relationships to develop optimum social conditions and promote sustainable development in the area. Accordingly, the Company has made the following commitments: ​ Tacna Region: ​ As the Toquepala expansion project was completed, the Company considers that these commitments constitute present obligations of the Company and consequently has recorded a liability of $32.2 million in its condensed consolidated financial statements as of June 30, 2023. ​ In addition, the Company has committed S/97.7 million (approximately $26.9 million) for the construction of a high-achievement school in the Tacna region under the “Social Investment for Taxes” (obras por impuestos) program, which allows the Company to use these amounts as an advance payment of taxes. ​ Moquegua Region: ​ In addition, the Company has committed S/152.6 million (approximately $42.0 million) to build four infrastructure projects in the Moquegua region under the “Social Investment for Taxes” (obras por impuestos) program, which allows the Company to use these amounts as an advance payment of taxes. ​ Apurimac Region ​ Arequipa Region ​ Power purchase agreements ​ ● Electroperu S.A.: In June 2014, the Company entered into a power purchase agreement for 120 megawatts (“MW”) with the state power company Electroperu S.A., under which Electroperu S.A. began supplying energy for the Peruvian operations for twenty years starting on April 17, 2017. ​ ● Kallpa Generacion S.A. (“Kallpa”): In July 2014, the Company entered into a power purchase agreement for 120 MW with Kallpa, an independent Israeli owned power company, under which Kallpa will supply energy for the Peruvian operations for ten years starting on April 17, 2017 and ending on April 30, 2027. In May 2016, the Company signed an additional power purchase agreement for a maximum of 80 MW with Kallpa, under which Kallpa began supplying energy for the Peruvian operations related to the Toquepala Expansion and other minor projects starting on May 1, 2017 and ending on October 31, 2029. ​ Mexican operations: ​ Power purchase agreements ​ ● MGE: In 2012, the Company signed a power purchase agreement with MGE, an indirect subsidiary of Grupo Mexico, to supply power to some of the Company’s Mexican operations through 2032. For further information, please see Note 5 “Related party transactions”. ​ ● Eolica el Retiro, S.A.P.I. de C.V.: In 2013, the Company signed a power purchase agreement with Eolica el Retiro, S.A.P.I. de C.V. a windfarm energy producer that is an indirect subsidiary of Grupo Mexico, to supply power to some of the Company´s Mexican operations. For further information, please see Note 5 “Related party transactions”. ​ ● Parque Eolico de Fenicias, S. de R.L. de C.V.: On February 20, 2020, the Company signed a power purchase agreement with Parque Eolico de Fenicias, S. de R.L. de C.V., an indirect subsidiary of Grupo Mexico, to supply 611,400 MWh of power per year to some of the Company´s Mexican operations for 20 years . This agreement is expected to become effective during the third quarter of 2023. ​ Corporate operations: ​ Commitment for capital projects ​ As of June 30, 2023, the Company had committed approximately $504.2 million to the development of its capital investment projects at its operations. ​ Tax contingency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EARNINGS</t>
        </is>
      </c>
      <c r="B3" s="4" t="inlineStr">
        <is>
          <t xml:space="preserve"> </t>
        </is>
      </c>
      <c r="C3" s="4" t="inlineStr">
        <is>
          <t xml:space="preserve"> </t>
        </is>
      </c>
      <c r="D3" s="4" t="inlineStr">
        <is>
          <t xml:space="preserve"> </t>
        </is>
      </c>
      <c r="E3" s="4" t="inlineStr">
        <is>
          <t xml:space="preserve"> </t>
        </is>
      </c>
    </row>
    <row r="4">
      <c r="A4" s="4" t="inlineStr">
        <is>
          <t>Net sales (including sales to related parties, see note 5)</t>
        </is>
      </c>
      <c r="B4" s="6" t="n">
        <v>2300.7</v>
      </c>
      <c r="C4" s="6" t="n">
        <v>2306.9</v>
      </c>
      <c r="D4" s="6" t="n">
        <v>5094.6</v>
      </c>
      <c r="E4" s="6" t="n">
        <v>5070.7</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sales (exclusive of depreciation, amortization and depletion shown separately below)</t>
        </is>
      </c>
      <c r="B6" s="7" t="n">
        <v>1147.7</v>
      </c>
      <c r="C6" s="7" t="n">
        <v>1246.7</v>
      </c>
      <c r="D6" s="7" t="n">
        <v>2341.9</v>
      </c>
      <c r="E6" s="7" t="n">
        <v>2304.4</v>
      </c>
    </row>
    <row r="7">
      <c r="A7" s="4" t="inlineStr">
        <is>
          <t>Selling, general and administrative</t>
        </is>
      </c>
      <c r="B7" s="5" t="n">
        <v>31</v>
      </c>
      <c r="C7" s="7" t="n">
        <v>30.9</v>
      </c>
      <c r="D7" s="7" t="n">
        <v>61.4</v>
      </c>
      <c r="E7" s="7" t="n">
        <v>61.2</v>
      </c>
    </row>
    <row r="8">
      <c r="A8" s="4" t="inlineStr">
        <is>
          <t>Depreciation, amortization and depletion</t>
        </is>
      </c>
      <c r="B8" s="7" t="n">
        <v>209.2</v>
      </c>
      <c r="C8" s="5" t="n">
        <v>209</v>
      </c>
      <c r="D8" s="7" t="n">
        <v>412.9</v>
      </c>
      <c r="E8" s="7" t="n">
        <v>405.6</v>
      </c>
    </row>
    <row r="9">
      <c r="A9" s="4" t="inlineStr">
        <is>
          <t>Exploration</t>
        </is>
      </c>
      <c r="B9" s="7" t="n">
        <v>12.1</v>
      </c>
      <c r="C9" s="7" t="n">
        <v>11.8</v>
      </c>
      <c r="D9" s="5" t="n">
        <v>24</v>
      </c>
      <c r="E9" s="7" t="n">
        <v>20.9</v>
      </c>
    </row>
    <row r="10">
      <c r="A10" s="4" t="inlineStr">
        <is>
          <t>Total operating costs and expenses</t>
        </is>
      </c>
      <c r="B10" s="5" t="n">
        <v>1400</v>
      </c>
      <c r="C10" s="7" t="n">
        <v>1498.4</v>
      </c>
      <c r="D10" s="7" t="n">
        <v>2840.2</v>
      </c>
      <c r="E10" s="7" t="n">
        <v>2792.1</v>
      </c>
    </row>
    <row r="11">
      <c r="A11" s="4" t="inlineStr">
        <is>
          <t>Operating income</t>
        </is>
      </c>
      <c r="B11" s="7" t="n">
        <v>900.7</v>
      </c>
      <c r="C11" s="7" t="n">
        <v>808.5</v>
      </c>
      <c r="D11" s="7" t="n">
        <v>2254.4</v>
      </c>
      <c r="E11" s="7" t="n">
        <v>2278.6</v>
      </c>
    </row>
    <row r="12">
      <c r="A12" s="4" t="inlineStr">
        <is>
          <t>Interest expense</t>
        </is>
      </c>
      <c r="B12" s="5" t="n">
        <v>-94</v>
      </c>
      <c r="C12" s="7" t="n">
        <v>-96.59999999999999</v>
      </c>
      <c r="D12" s="7" t="n">
        <v>-188.2</v>
      </c>
      <c r="E12" s="7" t="n">
        <v>-195.1</v>
      </c>
    </row>
    <row r="13">
      <c r="A13" s="4" t="inlineStr">
        <is>
          <t>Capitalized interest</t>
        </is>
      </c>
      <c r="B13" s="7" t="n">
        <v>12.4</v>
      </c>
      <c r="C13" s="7" t="n">
        <v>11.4</v>
      </c>
      <c r="D13" s="7" t="n">
        <v>23.9</v>
      </c>
      <c r="E13" s="7" t="n">
        <v>22.1</v>
      </c>
    </row>
    <row r="14">
      <c r="A14" s="4" t="inlineStr">
        <is>
          <t>Other income</t>
        </is>
      </c>
      <c r="B14" s="7" t="n">
        <v>5.6</v>
      </c>
      <c r="C14" s="7" t="n">
        <v>3.9</v>
      </c>
      <c r="D14" s="7" t="n">
        <v>16.1</v>
      </c>
      <c r="E14" s="7" t="n">
        <v>15.7</v>
      </c>
    </row>
    <row r="15">
      <c r="A15" s="4" t="inlineStr">
        <is>
          <t>Interest income</t>
        </is>
      </c>
      <c r="B15" s="7" t="n">
        <v>23.2</v>
      </c>
      <c r="C15" s="7" t="n">
        <v>4.3</v>
      </c>
      <c r="D15" s="7" t="n">
        <v>44.5</v>
      </c>
      <c r="E15" s="7" t="n">
        <v>8.9</v>
      </c>
    </row>
    <row r="16">
      <c r="A16" s="4" t="inlineStr">
        <is>
          <t>Income before income taxes</t>
        </is>
      </c>
      <c r="B16" s="7" t="n">
        <v>847.9</v>
      </c>
      <c r="C16" s="7" t="n">
        <v>731.5</v>
      </c>
      <c r="D16" s="7" t="n">
        <v>2150.7</v>
      </c>
      <c r="E16" s="7" t="n">
        <v>2130.2</v>
      </c>
    </row>
    <row r="17">
      <c r="A17" s="4" t="inlineStr">
        <is>
          <t>Income taxes (including royalty taxes, see Note 4)</t>
        </is>
      </c>
      <c r="B17" s="7" t="n">
        <v>294.5</v>
      </c>
      <c r="C17" s="7" t="n">
        <v>296.4</v>
      </c>
      <c r="D17" s="7" t="n">
        <v>774.9</v>
      </c>
      <c r="E17" s="7" t="n">
        <v>908.5</v>
      </c>
    </row>
    <row r="18">
      <c r="A18" s="4" t="inlineStr">
        <is>
          <t>Net income before equity earnings of affiliate</t>
        </is>
      </c>
      <c r="B18" s="7" t="n">
        <v>553.4</v>
      </c>
      <c r="C18" s="7" t="n">
        <v>435.1</v>
      </c>
      <c r="D18" s="7" t="n">
        <v>1375.8</v>
      </c>
      <c r="E18" s="7" t="n">
        <v>1221.7</v>
      </c>
    </row>
    <row r="19">
      <c r="A19" s="4" t="inlineStr">
        <is>
          <t>Equity (loss) earnings of affiliate, net of income tax</t>
        </is>
      </c>
      <c r="B19" s="7" t="n">
        <v>-3.8</v>
      </c>
      <c r="C19" s="7" t="n">
        <v>-0.9</v>
      </c>
      <c r="D19" s="7" t="n">
        <v>-10.2</v>
      </c>
      <c r="E19" s="7" t="n">
        <v>0.4</v>
      </c>
    </row>
    <row r="20">
      <c r="A20" s="4" t="inlineStr">
        <is>
          <t>Net income</t>
        </is>
      </c>
      <c r="B20" s="7" t="n">
        <v>549.6</v>
      </c>
      <c r="C20" s="7" t="n">
        <v>434.2</v>
      </c>
      <c r="D20" s="7" t="n">
        <v>1365.6</v>
      </c>
      <c r="E20" s="7" t="n">
        <v>1222.1</v>
      </c>
    </row>
    <row r="21">
      <c r="A21" s="4" t="inlineStr">
        <is>
          <t>Less: Net income attributable to the non-controlling interest</t>
        </is>
      </c>
      <c r="B21" s="7" t="n">
        <v>2.1</v>
      </c>
      <c r="C21" s="7" t="n">
        <v>1.9</v>
      </c>
      <c r="D21" s="7" t="n">
        <v>4.9</v>
      </c>
      <c r="E21" s="5" t="n">
        <v>5</v>
      </c>
    </row>
    <row r="22">
      <c r="A22" s="4" t="inlineStr">
        <is>
          <t>Net income attributable to SCC</t>
        </is>
      </c>
      <c r="B22" s="6" t="n">
        <v>547.5</v>
      </c>
      <c r="C22" s="6" t="n">
        <v>432.3</v>
      </c>
      <c r="D22" s="6" t="n">
        <v>1360.7</v>
      </c>
      <c r="E22" s="6" t="n">
        <v>1217.1</v>
      </c>
    </row>
    <row r="23">
      <c r="A23" s="3" t="inlineStr">
        <is>
          <t>Per common share amounts attributable to SCC:</t>
        </is>
      </c>
      <c r="B23" s="4" t="inlineStr">
        <is>
          <t xml:space="preserve"> </t>
        </is>
      </c>
      <c r="C23" s="4" t="inlineStr">
        <is>
          <t xml:space="preserve"> </t>
        </is>
      </c>
      <c r="D23" s="4" t="inlineStr">
        <is>
          <t xml:space="preserve"> </t>
        </is>
      </c>
      <c r="E23" s="4" t="inlineStr">
        <is>
          <t xml:space="preserve"> </t>
        </is>
      </c>
    </row>
    <row r="24">
      <c r="A24" s="4" t="inlineStr">
        <is>
          <t>Net earnings-basic</t>
        </is>
      </c>
      <c r="B24" s="8" t="n">
        <v>0.71</v>
      </c>
      <c r="C24" s="8" t="n">
        <v>0.5600000000000001</v>
      </c>
      <c r="D24" s="8" t="n">
        <v>1.76</v>
      </c>
      <c r="E24" s="8" t="n">
        <v>1.57</v>
      </c>
    </row>
    <row r="25">
      <c r="A25" s="4" t="inlineStr">
        <is>
          <t>Net earnings-diluted</t>
        </is>
      </c>
      <c r="B25" s="8" t="n">
        <v>0.71</v>
      </c>
      <c r="C25" s="8" t="n">
        <v>0.5600000000000001</v>
      </c>
      <c r="D25" s="8" t="n">
        <v>1.76</v>
      </c>
      <c r="E25" s="8" t="n">
        <v>1.57</v>
      </c>
    </row>
    <row r="26">
      <c r="A26" s="4" t="inlineStr">
        <is>
          <t>Weighted average shares outstanding-basic</t>
        </is>
      </c>
      <c r="B26" s="7" t="n">
        <v>773.1</v>
      </c>
      <c r="C26" s="7" t="n">
        <v>773.1</v>
      </c>
      <c r="D26" s="7" t="n">
        <v>773.1</v>
      </c>
      <c r="E26" s="7" t="n">
        <v>773.1</v>
      </c>
    </row>
    <row r="27">
      <c r="A27" s="4" t="inlineStr">
        <is>
          <t>Weighted average shares outstanding-diluted</t>
        </is>
      </c>
      <c r="B27" s="7" t="n">
        <v>773.1</v>
      </c>
      <c r="C27" s="7" t="n">
        <v>773.1</v>
      </c>
      <c r="D27" s="7" t="n">
        <v>773.1</v>
      </c>
      <c r="E27" s="7" t="n">
        <v>77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11 — STOCKHOLDERS’EQUITY: ​ Treasury Stock: ​ Activity in treasury stock in the six-month period ended June 30, 2023 and 2022 is as follows (in millions): ​ ​ ​ ​ ​ ​ ​ ​ ​ 2023 2022 Southern Copper common shares ​ ​ ​ ​ ​ ​ Balance as of January 1, ​ $ 2,766.9 ​ $ 2,767.2 Used for corporate purposes ​ (0.1) ​ (0.1) Balance as of June 30, ​ 2,766.8 ​ 2,767.1 ​ ​ ​ ​ ​ ​ ​ Parent Company (Grupo Mexico) common shares ​ ​ ​ ​ ​ ​ Balance as of January 1, ​ ​ 340.7 ​ 306.8 Other activity, including dividend, interest and foreign currency transaction effect ​ ​ 24.3 ​ 17.6 Balance as of June 30, ​ 365.0 ​ 324.4 Treasury stock balance as of June 30, ​ $ 3,131.8 ​ $ 3,091.5 ​ Common Stock: ​ In September 2022, Grupo Mexico, through its wholly owned subsidiary AMC, purchased 350,000 shares of SCC’s Common Stock. With this purchase and the Company’s repurchase of shares of its Common Stock, the indirect ownership of Grupo Mexico increased to 88.92%. ​ Southern Copper Common Shares: ​ On June 30, 2023 and on December 31, 2022, there were in treasury 111,491,217 and 111,497,617 shares of SCC’s common stock, respectively. ​ Directors’ Stock Award Plan: ​ The Company established a stock award compensation plan for certain directors who are not compensated as employees of the Company. Under this plan, participants received 1,200 shares of common stock upon election and 1,200 additional shares following each annual meeting of stockholders thereafter. 600,000 shares of Southern Copper common stock have been reserved for this plan. On April 26, 2018, the Company's stockholders approved a five-year extension of the Plan until January 29, 2023 and an increase of the shares award from 1,200 to 1,600. On May 27, 2022, the Company’s stockholders approved a five-year extension of the Plan until January 27, 2028. The fair value of the award is measured each year at the date of the grant. Commencing with the 2021 grant, the 1,600 shares shall be granted quarterly and conditioned upon the attendance of each director to each Board meeting. The award is not subject to vesting requirements. ​ ​ ​ ​ ​ ​ ​ 2023 2022 Total SCC shares reserved for the plan 600,000 600,000 Total shares granted at January 1, (416,800) (405,200) Granted in the period (6,400) (5,600) Total shares granted at June 30, (423,200) (410,800) Remaining shares reserved 176,800 189,200 ​ Parent Company common shares: ​ At June 30, 2023 and at December 31, 2022 there were in treasury 69,277,412 and 79,728,356 of Grupo Mexico’s common shares, respectively. ​ Employee Stock Purchase Plan: ​ 2015 Plan 1 ​ 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 In the case of voluntary or involuntary resignation/termi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a decreasing schedule specified in the plan. ​ In case of retirement or death of the employee, the Company will render the buyer or his legal beneficiary, the fair market sales value as of the date of retirement or death of the shares effectively paid, net of costs and taxes. ​ The stock based compensation expense for the first six months of 2023 and 2022 and the unrecognized compensation expense under this plan were as follows (in millions): ​ ​ ​ ​ ​ ​ ​ ​ ​ 2023 2022 Stock based compensation expense ​ $ — ​ $ 0.3 Unrecognized compensation expense ​ $ — ​ $ 0.5 ​ The plan ended in January 2023. ​ The following table presents the activity of this plan for the first six months of 2023 and 2022: ​ ​ ​ ​ ​ ​ ​ ​ ​ Unit Weighted Average ​ ​ Shares ​ Grant Date Fair Value Outstanding shares at January 1, 2023 845,895 ​ $ 2.63 Granted — ​ — Exercised (757,164) ​ $ 2.63 Forfeited ​ ​ — Outstanding shares at June 30, 2023 88,731 ​ $ 2.63 Outstanding shares at January 1, 2022 867,234 ​ $ 2.63 Granted — ​ — Exercised (16,394) ​ $ 2.63 Forfeited — ​ — Outstanding shares at June 30, 2022 850,840 ​ $ 2.63 ​ 2018 Plan: 1 ​ If Grupo Mexico pays dividends on shares during the eight-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 In the case of voluntary or involuntary resignation/termination of the employee, the Company will pay to the employee the fair market sales price on the date of resignation of the fully paid shares, net of costs and taxes. When the fair market sales value of the shares is higher than the purchase price, the Company will apply a deduction over the amount to be paid to the employee based on a decreasing schedule specified in the plan. ​ In case of retirement or death of the employee, the Company will render the buyer or his legal beneficiary, the fair market sales value as of the date of retirement or death of the shares effectively paid, net of costs and taxes. ​ The stock based compensation expense for the six months ended June 30, 2023 and 2022 and the unrecognized compensation expense under this plan were as follows (in millions): ​ ​ ​ ​ ​ ​ ​ ​ 2023 ​ 2022 Stock based compensation expense ​ $ 0.3 $ 0.3 Unrecognized compensation expense ​ $ 1.8 $ 3.0 ​ ​ The following table presents the stock award activity of this plan for the first six months of 2023 and 2022: ​ ​ ​ ​ ​ ​ ​ ​ ​ ​ Unit Weighted Average ​ Shares Grant Date Fair Value Outstanding shares at January 1, 2023 2,754,506 $ 1.86 Granted — ​ — Exercised (694,565) $ 1.86 Forfeited — ​ — Outstanding shares at June 30, 2023 2,059,941 $ 1.86 Outstanding shares at January 1, 2022 ​ 3,173,924 $ 1.86 Granted ​ — ​ — Exercised ​ (160,236) ​ 1.86 Forfeited ​ — ​ — Outstanding shares at June 30, 2022 3,013,688 $ 1.86 ​ Non-controlling interest: ​ The following table presents the non-controlling interest activity for the first six months of 2023 and 2022 (in millions): ​ ​ ​ ​ ​ ​ ​ ​ 2023 2022 Balance as of January 1, $ 62.7 $ 58.6 Net earnings ​ 4.9 ​ 5.0 Dividend paid ​ (4.6) ​ (3.8) Balance as of June 30, $ 63.0 $ 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t>
        </is>
      </c>
      <c r="B3" s="4" t="inlineStr">
        <is>
          <t xml:space="preserve"> </t>
        </is>
      </c>
    </row>
    <row r="4">
      <c r="A4" s="4" t="inlineStr">
        <is>
          <t>FAIR VALUE MEASUREMENT:</t>
        </is>
      </c>
      <c r="B4" s="4" t="inlineStr">
        <is>
          <t>NOTE 12 — FAIR VALUE MEASUREMENT: ​ Subtopic 82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20-10 are described below: ​ Level 1 - Unadjusted quoted prices in active markets that are accessible at the measurement date for identical, unrestricted assets or liabilities. ​ Level 2 - Inputs that are observable, either directly or indirectly, but do not qualify as Level 1 inputs. (i.e., quoted prices for similar assets or liabilities). ​ Level 3 - Prices or valuation techniques that require inputs that are both significant to the fair value measurement and unobservable (i.e., supported by little or no market activity). ​ 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which provides information about the carrying amounts and estimated fair values of other financial instruments that are not measured at fair value in the condensed consolidated balance sheet as of June 30, 2023 and December 31, 2022 (in millions): ​ ​ ​ ​ ​ ​ ​ ​ ​ ​ ​ ​ ​ ​ ​ ​ At June 30, 2023 ​ At December 31, 2022 ​ Carrying Value Fair Value Carrying Value Fair Value Liabilities: ​ ​ ​ ​ ​ ​ ​ ​ ​ ​ ​ ​ Long-term debt level 1 ​ $ 6,201.7 ​ $ 6,374.7 ​ $ 6,200.0 ​ $ 6,372.6 Long-term debt level 2 ​ ​ 51.2 ​ ​ 55.4 ​ ​ 51.2 ​ ​ 54.2 Total long-term debt ​ $ 6,252.9 ​ $ 6,430.1 ​ $ 6,251.2 ​ $ 6,426.8 ​ Long-term debt is carried at amortized cost and its estimated fair value is based on quoted market prices classified as Level 1 in the fair value hierarchy except for the case of the Yankee bonds, which qualify as Level 2 in the fair value hierarchy as they are based on quoted prices in markets that are not active. ​ Fair values of assets and liabilities measured at fair value on a recurring basis were calculated as follows as of June 30, 2023 and December 31, 2022 (in millions): ​ ​ ​ ​ ​ ​ ​ ​ ​ ​ ​ ​ ​ ​ ​ ​ Fair Value at Measurement Date Using: ​ ​ ​ ​ ​ Significant ​ ​ ​ ​ Fair Value ​ Quoted prices in ​ other ​ Significant ​ ​ as of ​ active markets for ​ observable ​ unobservable ​ ​ June 30, ​ identical assets ​ inputs ​ inputs Description ​ 2023 ​ (Level 1) ​ (Level 2) ​ (Level 3) Assets: ​ ​ ​ ​ ​ ​ ​ ​ ​ ​ ​ ​ Short term investment: ​ ​ ​ ​ ​ ​ ​ ​ ​ ​ ​ ​ — ​ $ — ​ $ — ​ $ — ​ $ — — ​ ​ ​ ​ ​ ​ ​ ​ ​ ​ ​ ​ Corporate bonds ​ — ​ ​ — ​ ​ — ​ ​ — Asset backed securities ​ 0.1 ​ ​ — ​ ​ 0.1 ​ ​ — Mortgage backed securities ​ 0.2 ​ ​ — ​ ​ 0.2 ​ ​ — Accounts receivable: ​ ​ ​ ​ ​ ​ ​ ​ ​ ​ ​ ​ — — ​ ​ ​ ​ ​ ​ ​ ​ ​ ​ ​ ​ Provisionally priced sales: ​ ​ ​ ​ ​ ​ ​ ​ ​ ​ ​ ​ Copper ​ 915.3 ​ 915.3 ​ ​ — ​ ​ — Molybdenum ​ 345.5 ​ 345.5 ​ — ​ ​ — Total ​ $ 1,261.1 ​ $ 1,260.8 ​ $ 0.3 ​ $ — ​ ​ ​ ​ ​ ​ ​ ​ ​ ​ ​ ​ ​ ​ ​ ​ ​ Fair Value at Measurement Date Using: ​ ​ ​ ​ ​ Significant ​ ​ ​ ​ Fair Value ​ Quoted prices in ​ other ​ Significant ​ ​ as of ​ active markets for ​ observable ​ unobservable ​ ​ December 31, ​ identical assets ​ inputs ​ inputs Description ​ 2022 ​ (Level 1) ​ (Level 2) ​ (Level 3) Assets: ​ ​ ​ ​ ​ ​ ​ ​ ​ ​ ​ ​ Short term investment: ​ ​ ​ ​ ​ ​ ​ ​ ​ ​ ​ ​ — ​ $ 208.0 ​ $ 208.0 ​ $ — ​ $ — — ​ ​ ​ ​ ​ ​ ​ ​ ​ ​ ​ ​ Corporate bonds ​ — ​ ​ — ​ ​ — ​ ​ — Asset backed securities ​ 0.1 ​ ​ — ​ 0.1 ​ ​ — Mortgage backed securities ​ 0.2 ​ ​ — ​ ​ 0.2 ​ ​ — Accounts receivable: ​ ​ ​ ​ ​ ​ ​ ​ ​ ​ ​ ​ — ​ ​ ​ ​ ​ ​ ​ ​ ​ ​ ​ ​ Provisionally priced sales: ​ ​ ​ ​ ​ ​ ​ ​ ​ ​ ​ ​ Copper ​ 1,052.0 ​ 1,052.0 ​ ​ — ​ ​ — Molybdenum ​ 456.9 ​ 456.9 ​ — ​ ​ — Total ​ $ 1,717.2 ​ $ 1,716.9 ​ $ 0.3 ​ $ — ​ ​ The Company’s short-term trading securities investments were classified as Level 1 because they were valued using quoted prices of the same securities as they consisted of bonds issued by public companies and were publicly traded. The Company’s short-term available-for-sale investments are classified as Level 2 because they are valued using quoted prices for similar investments. ​ 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 ​ In addition, in the third quarter of 2021, the Company acquired two derivative instruments to protect natural gas costs from estimated price increases in the previous winter season. These derivative instruments occupied November 2021 through March 2022 period. For further information please refer to Note 6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13 — REVENUE: ​ The Company’s net sales were $2,300.7 million and $5,094.6 million in the three and six months ended June 30, 2023, compared to $2,306.9 million and $5,070.7 million in the same period of 2022. The geographic breakdown of the Company’s sales is as follows (in millions): ​ ​ ​ ​ ​ ​ ​ ​ ​ ​ ​ ​ ​ ​ ​ ​ ​ ​ ​ ​ Three Months Ended June 30, 2023 ​ ​ ​ ​ Mexican ​ ​ ​ ​ ​ ​ ​ ​ ​ ​ ​ Mexican ​ IMMSA ​ Peruvian ​ Corporate &amp; ​ ​ ​ ​ Open-Pit Unit Operations Elimination Consolidated The Americas: ​ ​ ​ ​ ​ ​ ​ ​ ​ ​ ​ ​ ​ ​ ​ Mexico ​ $ 529.5 ​ $ 117.9 ​ $ — ​ $ (32.4) ​ $ 615.0 United States ​ 237.8 ​ 1.3 ​ 104.1 ​ — ​ 343.2 Peru ​ — ​ 6.1 ​ 109.0 ​ (6.2) ​ 108.9 Brazil ​ — ​ 4.4 ​ 78.9 ​ — ​ 83.3 Chile ​ (3.2) ​ — ​ 63.7 ​ — ​ 60.5 Other American countries ​ 10.7 ​ 0.5 ​ 8.8 ​ — ​ 20.0 Europe: ​ ​ ​ ​ ​ ​ ​ ​ ​ ​ Switzerland ​ 174.5 ​ 3.4 ​ 181.0 ​ — ​ 358.9 Italy ​ 0.4 ​ 3.1 ​ 93.3 ​ — ​ 96.8 Spain ​ 88.6 ​ — ​ 19.4 ​ — ​ 108.0 Other European countries ​ 14.1 ​ 3.4 ​ 43.9 ​ — ​ 61.4 Asia: ​ ​ ​ ​ ​ ​ ​ ​ ​ ​ China ​ ​ 139.3 ​ ​ 1.0 ​ ​ 28.9 ​ ​ — ​ ​ 169.2 Singapore ​ 64.7 ​ — ​ ​ 51.9 ​ — ​ 116.6 Japan ​ 30.1 ​ — ​ 101.7 ​ — ​ 131.8 Other Asian countries ​ 24.7 ​ 0.1 ​ 2.3 ​ — ​ 27.1 Total ​ $ 1,311.2 ​ $ 141.2 ​ $ 886.9 ​ $ (38.6) ​ $ 2,300.7 ​ ​ ​ ​ ​ ​ ​ ​ ​ ​ ​ ​ ​ ​ ​ ​ ​ ​ ​ ​ Three Months Ended June 30, 2022 ​ ​ ​ ​ ​ Mexican ​ ​ ​ ​ ​ ​ ​ ​ ​ ​ ​ Mexican ​ IMMSA ​ Peruvian ​ Corporate &amp; ​ ​ ​ ​ Open-Pit Unit Operations Elimination Consolidated The Americas: ​ ​ ​ ​ ​ ​ ​ ​ ​ ​ ​ ​ ​ ​ ​ Mexico ​ $ 442.2 ​ $ 122.4 ​ $ — ​ $ (44.0) ​ $ 520.6 United States ​ 447.7 ​ 10.7 ​ 105.2 ​ — ​ ​ 563.6 Peru ​ 63.3 ​ — ​ 155.5 ​ (63.3) ​ ​ 155.5 Brazil ​ — ​ 4.5 ​ 95.8 ​ — ​ ​ 100.3 Chile ​ 0.6 ​ — ​ 81.5 ​ — ​ ​ 82.1 Other American countries ​ 11.2 ​ 0.7 ​ 9.3 ​ — ​ ​ 21.2 Europe: ​ ​ ​ ​ ​ ​ ​ ​ ​ ​ ​ ​ Switzerland ​ ​ 98.8 ​ 14.5 ​ 165.1 ​ — ​ ​ 278.4 Italy ​ ​ 0.8 ​ 3.8 ​ 54.7 ​ — ​ ​ 59.3 Spain ​ ​ 107.1 ​ — ​ 38.0 ​ — ​ ​ 145.1 Other European countries ​ ​ 11.1 ​ 6.0 ​ 14.0 ​ — ​ ​ 31.1 Asia: ​ ​ ​ ​ ​ ​ ​ ​ ​ ​ ​ ​ China ​ ​ 94.5 ​ ​ — ​ ​ — ​ ​ — ​ ​ 94.5 Singapore ​ ​ 0.7 ​ 3.6 ​ 32.8 ​ — ​ ​ 37.1 Japan ​ ​ 20.6 ​ — ​ 133.5 ​ — ​ ​ 154.1 Other Asian countries ​ ​ 38.4 ​ 0.1 ​ 25.5 ​ — ​ ​ 64.0 Total ​ $ 1,337.0 ​ $ 166.3 ​ $ 910.9 ​ $ (107.3) ​ $ 2,306.9 ​ ​ ​ ​ ​ ​ ​ ​ ​ ​ ​ ​ ​ ​ ​ ​ ​ ​ ​ ​ ​ Six Months Ended June 30, 2023 ​ ​ ​ ​ Mexican ​ ​ ​ ​ ​ ​ ​ ​ ​ ​ ​ Mexican ​ IMMSA ​ Peruvian ​ Corporate &amp; ​ ​ ​ ​ Open-Pit Unit Operations Elimination Consolidated The Americas: ​ ​ ​ ​ ​ ​ ​ ​ ​ ​ ​ ​ ​ ​ ​ Mexico ​ $ 1,190.4 ​ $ 254.9 ​ $ — ​ $ (68.9) ​ $ 1,376.4 United States ​ 594.5 ​ 8.6 ​ 252.4 ​ — ​ 855.5 Peru ​ - ​ 7.8 ​ ​ 273.4 ​ (8) ​ 273.3 Brazil ​ - ​ 15.3 ​ 176.1 ​ — ​ 191.4 Chile ​ (8.4) ​ — ​ 169.7 ​ — ​ 161.3 Other American countries ​ 20.2 ​ 0.6 ​ 15.0 ​ — ​ 35.8 Europe: ​ ​ ​ ​ ​ ​ ​ ​ ​ ​ Switzerland ​ 311.3 ​ 12.0 ​ 284.5 ​ — ​ 607.8 Italy ​ 0.2 ​ 9.5 ​ 210.4 ​ — ​ 220.1 Spain ​ 212.5 ​ — ​ 19.4 ​ — ​ 231.9 Other European countries ​ 73.7 ​ 10.8 ​ 97.2 ​ — ​ 181.7 Asia: ​ ​ ​ ​ ​ ​ ​ ​ ​ ​ China ​ ​ 292.6 ​ ​ 1.0 ​ ​ 58.6 ​ ​ — ​ ​ 352.2 Singapore ​ 108.8 ​ — ​ 109.2 ​ — ​ 218.0 Japan ​ 92.0 ​ — ​ 239.3 ​ — ​ 331.3 Other Asian countries ​ 50.3 ​ 0.2 ​ 7.4 ​ — ​ 57.9 Total ​ $ 2,938.1 ​ $ 320.7 ​ $ 1,912.6 ​ $ (76.8) ​ $ 5,094.6 ​ ​ ​ ​ ​ ​ ​ ​ ​ ​ ​ ​ ​ ​ ​ ​ ​ ​ ​ ​ Six Months Ended June 30, 2022 ​ ​ ​ ​ ​ Mexican ​ ​ ​ ​ ​ ​ ​ ​ ​ ​ ​ Mexican ​ IMMSA ​ Peruvian ​ Corporate &amp; ​ ​ ​ ​ Open-Pit Unit Operations Elimination Consolidated The Americas: ​ ​ ​ ​ ​ ​ ​ ​ ​ ​ ​ ​ ​ ​ ​ Mexico ​ $ 976.0 ​ $ 253.2 ​ $ — ​ $ (84.0) ​ $ 1,145.2 United States ​ 903.3 ​ 26.4 ​ 196.0 ​ — ​ ​ 1,125.7 Peru ​ 178.4 ​ — ​ 333.0 ​ (178) ​ ​ 333.4 Brazil ​ - ​ 9.6 ​ 214.8 ​ — ​ ​ 224.4 Chile ​ 0.6 ​ — ​ 185.0 ​ — ​ ​ 185.6 Other American countries ​ 17.7 ​ 0.7 ​ 14.7 ​ — ​ ​ 33.1 Europe: ​ ​ ​ ​ ​ ​ ​ ​ ​ ​ ​ ​ Switzerland ​ ​ 326.2 ​ 22.9 ​ 356.2 ​ — ​ ​ 705.3 Italy ​ ​ 1.3 ​ 7.8 ​ 122.2 ​ — ​ ​ 131.3 Spain ​ ​ 200.3 ​ — ​ 39.7 ​ — ​ ​ 240.0 Other European countries ​ ​ 41.9 ​ 14.4 ​ 100.1 ​ — ​ ​ 156.4 Asia: ​ ​ ​ ​ ​ ​ ​ ​ ​ ​ ​ ​ China ​ ​ 206.9 ​ ​ — ​ ​ — ​ ​ — ​ ​ 206.9 Singapore ​ ​ 5.4 ​ 8.5 ​ 85.0 ​ — ​ ​ 98.9 Japan ​ ​ 42.6 ​ — ​ 295.0 ​ — ​ ​ 337.6 Other Asian countries ​ ​ 82.6 ​ 0.3 ​ 64.0 ​ — ​ ​ 146.9 Total ​ $ 2,983.2 ​ $ 343.8 ​ $ 2,005.7 ​ $ (262.0) ​ $ 5,070.7 ​ ​ The following table presents information regarding the sales value by reporting segment of the Company’s significant products for the three and six months ended June 30, 2023 and 2022 (in millions): ​ ​ ​ ​ ​ ​ ​ ​ ​ ​ ​ ​ ​ ​ ​ ​ ​ ​ ​ Three Months Ended June 30, 2023 ​ ​ ​ Mexican ​ ​ ​ ​ ​ ​ ​ ​ Mexican IMMSA Peruvian Corporate, Other &amp; Total ​ ​ Open-pit ​ Unit ​ Operations ​ Eliminations ​ Consolidated Copper ​ $ 1,042.7 ​ $ 21.9 ​ $ 735.0 ​ $ (17.1) ​ $ 1,782.5 Molybdenum ​ 170.5 ​ — ​ 83.9 ​ — ​ 254.4 Silver ​ 54.2 ​ 38.2 ​ 25.2 ​ (18.9) ​ 98.7 Zinc ​ — ​ 63.3 ​ — ​ (0.3) ​ 63.0 Other ​ 43.8 ​ 17.8 ​ 42.8 ​ (2.3) ​ 102.1 Total ​ $ 1,311.2 ​ $ 141.2 ​ $ 886.9 ​ $ (38.6) ​ $ 2,300.7 ​ ​ ​ ​ ​ ​ ​ ​ ​ ​ ​ ​ ​ ​ ​ ​ ​ ​ ​ Three Months Ended June 30, 2022 ​ ​ ​ Mexican ​ ​ ​ ​ ​ ​ ​ ​ Mexican IMMSA Peruvian Corporate, Other &amp; Total ​ ​ Open-pit ​ Unit ​ Operations ​ Eliminations ​ Consolidated Copper ​ $ 1,114.0 ​ $ 28.0 ​ $ 737.9 ​ $ (82.1) ​ $ 1,797.8 Molybdenum ​ 105.8 ​ — ​ 92.4 ​ — ​ 198.2 Zinc ​ 58.1 ​ 36.8 ​ 25.3 ​ (20.8) ​ 99.4 Silver ​ — ​ 82.0 ​ — ​ (0.7) ​ 81.3 Other ​ 59.1 ​ 19.5 ​ 55.3 ​ (3.7) ​ 130.2 Total ​ $ 1,337.0 ​ $ 166.3 ​ $ 910.9 ​ $ (107.3) ​ $ 2,306.9 ​ ​ ​ ​ ​ ​ ​ ​ ​ ​ ​ ​ ​ ​ ​ ​ ​ ​ ​ Six Months Ended June 30, 2023 ​ ​ ​ Mexican ​ ​ ​ ​ ​ ​ ​ ​ Mexican IMMSA Peruvian Corporate, Other &amp; Total ​ ​ Open-pit ​ Unit ​ Operations ​ Eliminations ​ Consolidated Copper ​ $ 2,383.3 ​ $ 41.4 ​ $ 1,539.9 ​ $ (34.3) ​ $ 3,930.3 Molybdenum ​ 331.2 ​ — ​ 224.8 ​ — ​ 556.0 Silver ​ 119.5 ​ 81.0 ​ 50.7 ​ (37.4) ​ 213.8 Zinc ​ — ​ 154.8 ​ — ​ 0.3 ​ 155.1 Other ​ 104.1 ​ 43.5 ​ 97.2 ​ (5.4) ​ 239.4 Total ​ $ 2,938.1 ​ $ 320.7 ​ $ 1,912.6 ​ $ (76.8) ​ $ 5,094.6 ​ ​ ​ ​ ​ ​ ​ ​ ​ ​ ​ ​ ​ ​ ​ ​ ​ ​ ​ Six Months Ended June 30, 2022 ​ ​ ​ Mexican ​ ​ ​ ​ ​ ​ ​ ​ Mexican IMMSA Peruvian Corporate, Other &amp; Total ​ ​ Open-pit ​ Unit ​ Operations ​ Eliminations ​ Consolidated Copper ​ $ 2,482.4 ​ $ 50.4 ​ $ 1,631.8 ​ $ (211.9) ​ $ 3,952.7 Molybdenum ​ 256.2 ​ — ​ 217.8 ​ — ​ 474.0 Zinc ​ 124.8 ​ 73.8 ​ 48.4 ​ (42.4) ​ 204.6 Silver ​ — ​ 180.6 ​ — ​ (1.0) ​ 179.6 Other ​ 119.8 ​ 39.0 ​ 107.7 ​ (6.7) ​ 259.8 Total ​ $ 2,983.2 ​ $ 343.8 ​ $ 2,005.7 ​ $ (262.0) ​ $ 5,070.7 ​ The opening and closing balances of receivables by reporting segment of the Company were as follows (in millions): ​ ​ ​ ​ ​ ​ ​ ​ ​ ​ ​ ​ ​ ​ ​ ​ ​ ​ ​ ​ ​ ​ Mexican ​ ​ ​ ​ ​ ​ ​ ​ ​ ​ Mexican IMMSA Peruvian Corporate &amp; ​ ​ ​ ​ Open-Pit ​ Unit ​ Operations ​ Elimination ​ Consolidated ​ ​ ​ ​ ​ ​ ​ ​ ​ ​ ​ ​ ​ ​ ​ ​ As of June 30, 2023: ​ ​ ​ ​ ​ Trade receivables ​ $ 642.6 ​ $ 42.5 ​ $ 382.8 ​ $ — ​ $ 1,067.9 Related parties, current ​ 20.3 ​ ​ 3.6 ​ 0.4 ​ (2.9) ​ 21.4 ​ ​ ​ ​ ​ ​ ​ ​ ​ ​ ​ ​ ​ ​ ​ ​ As of December 31, 2022: ​ ​ ​ ​ ​ Trade receivables ​ $ 788.1 ​ $ 60.0 ​ $ 546.0 ​ $ — ​ $ 1,394.1 Related parties, current ​ 31.1 ​ 0.1 ​ 0.1 ​ 2.0 ​ 33.3 ​ As of June 30, 2023, the Company has long-term contracts with promises to deliver the following products in 2023: ​ ​ ​ ​ Copper concentrates (in tonnes) 145,000 Copper cathodes (in tonnes) ​ 48,000 Molybdenum concentrates (in tonnes) 18,020 Sulfuric acid (in tonnes) 413,672 ​ Provisionally priced sales ​ Following are the provisionally priced copper and molybdenum sales outstanding at June 30, 2023: ​ ​ ​ ​ ​ ​ ​ ​ ​ Sales volume Priced at ​ ​ ​ (million lbs.) ​ (per pound) ​ Month of settlement Copper ​ 243.4 ​ 3.76 ​ July 2023 through October 2023 Molybdenum ​ 15.8 ​ 21.83 ​ July 2023 through October 2023 ​ The provisional sales price adjustment included in accounts receivable and net sales as of June 30, 2023 includes negative adjustments of $21.4 million for copper and positive adjustments of $6.0 million for molybdenum. ​ Management believes that the final pricing of these sales will not have a material effect on the Company’s financial position or on operating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RELATED INFORMATION:</t>
        </is>
      </c>
      <c r="B1" s="2" t="inlineStr">
        <is>
          <t>6 Months Ended</t>
        </is>
      </c>
    </row>
    <row r="2">
      <c r="B2" s="2" t="inlineStr">
        <is>
          <t>Jun. 30, 2023</t>
        </is>
      </c>
    </row>
    <row r="3">
      <c r="A3" s="3" t="inlineStr">
        <is>
          <t>SEGMENT AND RELATED INFORMATION:</t>
        </is>
      </c>
      <c r="B3" s="4" t="inlineStr">
        <is>
          <t xml:space="preserve"> </t>
        </is>
      </c>
    </row>
    <row r="4">
      <c r="A4" s="4" t="inlineStr">
        <is>
          <t>SEGMENT AND RELATED INFORMATION:</t>
        </is>
      </c>
      <c r="B4" s="4" t="inlineStr">
        <is>
          <t>NOTE 14 — SEGMENT AND RELATED INFORMATION: ​ 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 ​ The three reportable segments identified are groups of mines, each of which constitute an operating segment, with similar economic characteristics, types of products, processes and support facilities, similar regulatory environments, similar employee bargaining contracts and similar currency risks. In addition, each mine within the individual group earns revenues from similar types of customers for their products and services and each group incurs expenses independently, including commercial transactions between groups. ​ Financial information is regularly prepared for each of the three segments and the results of the Company’s operations are regularly reported to the Chief Operating Decision Maker (“CODM”) on the segment basis. The CODM of the Company focuses on operating income and on total assets as measures of performance to evaluate different segments and to make decisions to allocate resources to the reported segments. These are common measures in the mining industry. Financial information relating to Southern Copper’s segments is as follows: ​ ​ ​ ​ ​ ​ ​ ​ ​ ​ ​ ​ ​ ​ ​ ​ ​ ​ ​ Three Months Ended June 30, 2023 ​ ​ (in millions) ​ ​ Mexican ​ ​ Corporate, other ​ ​ ​ ​ Mexican ​ IMMSA ​ Peruvian ​ and ​ ​ ​ ​ ​ Open-pit ​ Unit ​ Operations ​ eliminations ​ Consolidated Net sales outside of segments ​ $ 1,311.2 ​ $ 102.6 ​ $ 886.9 ​ $ — ​ $ 2,300.7 Intersegment sales ​ — ​ ​ 38.6 ​ — ​ (38.6) ​ — Cost of sales (exclusive of depreciation, amortization and depletion) ​ 572.0 ​ 122.8 ​ 470.4 ​ (17.5) ​ 1,147.7 Selling, general and administrative ​ 16.9 ​ 2.3 ​ 9.5 ​ 2.3 ​ 31.0 Depreciation, amortization and depletion ​ 115.7 ​ 17.3 ​ 82.8 ​ (6.6) ​ 209.2 Exploration ​ 1.4 ​ 1.7 ​ 7.5 ​ 1.5 ​ 12.1 Operating income ​ $ 605.2 ​ $ (2.9) ​ $ 316.7 ​ $ (18.3) ​ ​ 900.7 Less: ​ ​ ​ ​ ​ ​ ​ ​ ​ ​ ​ ​ ​ ​ ​ Interest, net ​ ​ ​ ​ ​ ​ ​ ​ ​ ​ ​ ​ ​ (58.4) Other income (expense) ​ ​ ​ ​ ​ ​ ​ ​ ​ ​ ​ ​ ​ 5.6 Income taxes ​ ​ ​ ​ ​ ​ ​ ​ ​ ​ ​ ​ ​ (294.5) Equity earnings of affiliate ​ ​ ​ ​ ​ ​ ​ ​ ​ ​ ​ ​ ​ (3.8) Non-controlling interest ​ ​ ​ ​ ​ ​ ​ ​ ​ ​ ​ ​ ​ (2.1) Net income attributable to SCC ​ ​ ​ ​ ​ ​ ​ ​ ​ ​ ​ ​ ​ $ 547.5 Capital investment ​ $ 149.1 ​ $ 33.7 ​ $ 66.6 ​ $ 3.1 ​ $ 252.5 Property and mine development, net ​ $ 4,705.8 ​ $ 704.9 ​ $ 3,636.5 ​ $ 640.9 ​ $ 9,688.1 Total assets ​ $ 8,976.3 ​ $ 1,130.7 ​ $ 4,648.9 ​ $ 2,183.6 ​ $ 16,939.5 ​ ​ ​ ​ ​ ​ ​ ​ ​ ​ ​ ​ ​ ​ ​ ​ ​ ​ ​ Three Months Ended June 30, 2022 ​ ​ (in millions) ​ ​ Mexican ​ ​ Corporate, other ​ ​ ​ ​ Mexican ​ IMMSA ​ Peruvian ​ and ​ ​ ​ ​ Open-pit ​ Unit ​ Operations ​ eliminations ​ Consolidated Net sales outside of segments ​ $ 1,337.0 ​ $ 122.4 ​ $ 910.9 ​ $ — ​ $ 2,370.3 Intersegment sales ​ — ​ ​ 43.9 ​ — ​ (107.3) ​ (63.4) Cost of sales (exclusive of depreciation, amortization and depletion) ​ 664.3 ​ 113.2 ​ 580.5 ​ (111.3) ​ 1,246.7 Selling, general and administrative ​ 15.3 ​ 2.4 ​ 10.0 ​ 3.2 ​ 30.9 Depreciation, amortization and depletion ​ 94.7 ​ 14.4 ​ 90.1 ​ 9.8 ​ 209.0 Exploration ​ 0.6 ​ 1.3 ​ 4.0 ​ 5.9 ​ 11.8 Operating income ​ $ 562.1 ​ $ 35.0 ​ $ 226.3 ​ $ (14.9) ​ ​ 808.5 Less: ​ ​ ​ ​ ​ ​ ​ ​ ​ ​ ​ ​ ​ ​ ​ Interest, net ​ ​ ​ ​ ​ ​ ​ ​ ​ ​ ​ ​ ​ (80.9) Other income (expense) ​ ​ ​ ​ ​ ​ ​ ​ ​ ​ ​ ​ ​ 3.9 Income taxes ​ ​ ​ ​ ​ ​ ​ ​ ​ ​ ​ ​ ​ (296.4) Equity earnings of affiliate ​ ​ ​ ​ ​ ​ ​ ​ ​ ​ ​ ​ ​ (0.9) Non-controlling interest ​ ​ ​ ​ ​ ​ ​ ​ ​ ​ ​ ​ ​ (1.9) Net income attributable to SCC ​ ​ ​ ​ ​ ​ ​ ​ ​ ​ ​ ​ ​ $ 432.3 Capital investment ​ $ 96.5 ​ $ 45.6 ​ $ 79.6 ​ $ 2.9 ​ $ 224.6 Property and mine development, net ​ $ 4,597.9 ​ $ 622.4 ​ $ 3,685.8 ​ $ 615.7 ​ $ 9,521.8 Total assets ​ $ 8,208.5 ​ $ 1,077.6 ​ $ 4,600.0 ​ $ 3,235.4 ​ $ 17,121.5 ​ ​ ​ ​ ​ ​ ​ ​ ​ ​ ​ ​ ​ ​ ​ ​ ​ ​ ​ ​ ​ Six Months Ended June 30, 2023 ​ ​ (in millions) ​ ​ Mexican ​ ​ Corporate, other ​ ​ ​ ​ Mexican ​ IMMSA ​ Peruvian ​ and ​ ​ ​ ​ ​ Open-pit ​ Unit ​ Operations ​ eliminations ​ Consolidated Net sales outside of segments ​ $ 2,938.1 ​ $ 243.9 ​ $ 1,912.6 ​ $ — ​ $ 5,094.6 Intersegment sales ​ — ​ 76.8 ​ — ​ (76.8) ​ — Cost of sales (exclusive of depreciation, amortization and depletion) ​ 1,190.4 ​ 278.2 ​ 951.7 ​ (78.4) ​ 2,341.9 Selling, general and administrative ​ 32.8 ​ 5.3 ​ 18.5 ​ 4.8 ​ 61.4 Depreciation, amortization and depletion ​ 191.2 ​ 34.8 ​ 164.4 ​ 22.5 ​ 412.9 Exploration ​ 2.7 ​ 3.9 ​ 12.1 ​ 5.3 ​ 24.0 Operating income ​ $ 1,521.0 ​ $ (1.5) ​ $ 765.9 ​ $ (31.0) ​ ​ 2,254.4 Less: ​ ​ ​ ​ ​ ​ ​ ​ ​ ​ ​ ​ ​ ​ ​ Interest, net ​ ​ ​ ​ ​ ​ ​ ​ ​ ​ ​ ​ ​ (119.8) Other income (expense) ​ ​ ​ ​ ​ ​ ​ ​ ​ ​ ​ ​ ​ 16.1 Income taxes ​ ​ ​ ​ ​ ​ ​ ​ ​ ​ ​ ​ ​ (774.9) Equity earnings of affiliate ​ ​ ​ ​ ​ ​ ​ ​ ​ ​ ​ ​ ​ (10.2) Non-controlling interest ​ ​ ​ ​ ​ ​ ​ ​ ​ ​ ​ ​ ​ (4.9) Net income attributable to SCC ​ ​ ​ ​ ​ ​ ​ ​ ​ ​ ​ ​ ​ $ 1,360.7 Capital investment ​ $ 264.8 ​ $ 62.5 ​ $ 156.4 ​ $ 6.9 ​ $ 490.6 Property and mine development, net ​ $ 4,705.8 ​ $ 704.9 ​ $ 3,636.5 ​ $ 640.9 ​ $ 9,688.1 Total assets ​ $ 8,976.3 ​ $ 1,130.7 ​ $ 4,648.9 ​ $ 2,183.6 ​ $ 16,939.5 ​ ​ ​ ​ ​ ​ ​ ​ ​ ​ ​ ​ ​ ​ ​ ​ ​ ​ ​ Six Months Ended June 30, 2022 ​ ​ (in millions) ​ ​ Mexican ​ ​ Corporate, other ​ ​ ​ ​ Mexican ​ IMMSA ​ Peruvian ​ and ​ ​ ​ ​ Open-pit ​ Unit ​ Operations ​ eliminations ​ Consolidated Net sales outside of segments ​ $ 2,983.2 ​ 259.9 ​ 2,005.7 ​ — ​ $ 5,248.8 Intersegment sales ​ — ​ 83.9 ​ — ​ (262.0) ​ (178.1) Cost of sales (exclusive of depreciation, amortization and depletion) ​ 1,212.5 ​ 245.0 ​ 1,049.6 ​ (202.7) ​ 2,304.4 Selling, general and administrative ​ 30.8 ​ 4.8 ​ 18.5 ​ 7.1 ​ 61.2 Depreciation, amortization and depletion ​ 192.7 ​ 25.7 ​ 167.7 ​ 19.5 ​ 405.6 Exploration ​ 1.1 ​ 2.4 ​ 10.8 ​ 6.6 ​ 20.9 Operating income ​ $ 1,546.1 ​ $ 65.9 ​ $ 759.1 ​ $ (92.5) ​ ​ 2,278.6 Less: ​ ​ ​ ​ ​ ​ ​ ​ ​ ​ ​ ​ ​ ​ ​ Interest, net ​ ​ ​ ​ ​ ​ ​ ​ ​ ​ ​ ​ ​ (164.1) Other income (expense) ​ ​ ​ ​ ​ ​ ​ ​ ​ ​ ​ ​ ​ 15.7 Income taxes ​ ​ ​ ​ ​ ​ ​ ​ ​ ​ ​ ​ ​ (908.5) Equity earnings of affiliate ​ ​ ​ ​ ​ ​ ​ ​ ​ ​ ​ ​ ​ 0.4 Non-controlling interest ​ ​ ​ ​ ​ ​ ​ ​ ​ ​ ​ ​ ​ (5.0) Net income attributable to SCC ​ ​ ​ ​ ​ ​ ​ ​ ​ ​ ​ ​ ​ $ 1,217.1 Capital investment ​ $ 185.7 ​ $ 77.3 ​ $ 160.8 ​ $ 5.9 ​ $ 429.7 Property and mine development, net ​ $ 4,597.9 ​ $ 622.4 ​ $ 3,685.8 ​ $ 615.7 ​ $ 9,521.8 Total assets ​ $ 8,208.5 ​ $ 1,077.6 ​ $ 4,600.0 ​ $ 3,235.4 ​ $ 17,1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NOTE 15 — SUBSEQUENT EVENTS: ​ Dividends ​ On July 20, 2023, the Board of Directors authorized a dividend of $1.00 per share payable on August 23, 2023 to shareholders of record at the close of business on August 9,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3</t>
        </is>
      </c>
    </row>
    <row r="3">
      <c r="A3" s="3" t="inlineStr">
        <is>
          <t>SHORT-TERM INVESTMENTS:</t>
        </is>
      </c>
      <c r="B3" s="4" t="inlineStr">
        <is>
          <t xml:space="preserve"> </t>
        </is>
      </c>
    </row>
    <row r="4">
      <c r="A4" s="4" t="inlineStr">
        <is>
          <t>Schedule of short-term investments</t>
        </is>
      </c>
      <c r="B4" s="4" t="inlineStr">
        <is>
          <t>​ Short-term investments were as follows (in millions): ​ ​ ​ ​ ​ ​ ​ ​ ​ ​ ​ At June 30, ​ At December 31, ​ ​ ​ 2023 2022 ​ ​ Trading securities ​ $ — ​ $ 208.0 ​ ​ Weighted average interest rate ​ — % 4.5 % ​ ​ ​ ​ ​ ​ ​ ​ ​ ​ Available-for-sale ​ $ 0.3 ​ $ 0.3 ​ ​ Weighted average interest rate ​ 0.8 % 0.8 % ​ Total ​ $ 0.3 ​ $ 208.3 ​ ​</t>
        </is>
      </c>
    </row>
    <row r="5">
      <c r="A5" s="4" t="inlineStr">
        <is>
          <t>Summary of activity investments</t>
        </is>
      </c>
      <c r="B5" s="4" t="inlineStr">
        <is>
          <t>The following table summarizes the activity of these investments by category (in millions): ​ ​ ​ ​ ​ ​ ​ ​ ​ ​ ​ ​ ​ ​ ​ ​ ​ ​ Three months ended ​ Six months ended ​ ​ ​ June 30, ​ June 30, ​ ​ ​ 2023 2022 2023 2022 ​ Trading: ​ ​ ​ ​ ​ ​ ​ ​ ​ ​ ​ ​ ​ ​ Interest earned ​ $ 3.5 ​ $ 1.1 ​ $ 6.9 ​ $ 1.4 ​ ​ Unrealized gain (loss) at the end of the period ​ $ (*) ​ $ (*) ​ $ (*) ​ $ (*) ​ ​ ​ ​ ​ ​ ​ ​ ​ ​ ​ ​ ​ ​ ​ ​ ​ Available-for-sale: ​ ​ ​ ​ ​ ​ ​ ​ ​ ​ ​ ​ ​ ​ Interest earned ​ $ (*) ​ $ (*) ​ $ (*) ​ $ (*) ​ ​ Investment redeemed ​ $ — ​ $ 0.1 ​ $ — ​ $ 0.1 ​ ​ (*) Less than $0.1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 ​ ​ ​ ​ ​ ​ ​ ​ ​ At June 30, ​ At December 31, ​ (in millions) 2023 2022 ​ Inventory, current: ​ ​ ​ ​ ​ ​ ​ Metals at average cost: ​ ​ ​ ​ ​ ​ ​ Finished goods ​ $ 55.6 ​ $ 78.5 ​ Work-in-process ​ 303.9 ​ 330.5 ​ Ore stockpiles on leach pads ​ ​ 252.3 ​ ​ 259.7 ​ Supplies at average cost ​ 373.5 ​ 345.2 ​ Total current inventory ​ $ 985.3 ​ $ 1,013.9 ​ Inventory, long-term: ​ ​ ​ ​ ​ ​ ​ Ore stockpiles on leach pads ​ $ 1,077.4 ​ $ 1,0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income tax provision and effective income tax rate</t>
        </is>
      </c>
      <c r="B4" s="4" t="inlineStr">
        <is>
          <t>​ The income tax provision and the effective income tax rate for the first six months of 2023 and 2022 consisted of (in millions): ​ ​ ​ ​ ​ ​ ​ ​ ​ 2023 2022 ​ Statutory income tax provision ​ $ 649.2 ​ $ 752.9 ​ Peruvian royalty ​ 18.7 ​ 26.5 ​ Mexican royalty ​ 72.3 ​ 87.4 ​ Peruvian special mining tax ​ 34.7 ​ 41.7 ​ Total income tax provision ​ $ 774.9 ​ $ 908.5 ​ ​ ​ ​ ​ ​ ​ ​ ​ Effective income tax rate ​ ​ 36.0 % ​ 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receivable and payable balances with related parties</t>
        </is>
      </c>
      <c r="B4" s="4" t="inlineStr">
        <is>
          <t>​ Receivable and payable balances with related parties are shown below (in millions): ​ ​ ​ ​ ​ ​ ​ ​ ​ ​ ​ At June 30, ​ At December 31, ​ ​ 2023 2022 ​ Related parties receivable current: ​ ​ ​ ​ ​ ​ ​ Grupo Mexico and affiliates: ​ ​ ​ ​ ​ ​ ​ Asarco LLC ​ $ 7.6 ​ $ 9.2 ​ AMMINCO Apoyo Administrativo, S.A. de C.V. (“AMMINCO”) ​ (*) ​ (*) ​ Compania Perforadora Mexico S.A.P.I. de C.V. and affiliates ​ — ​ 0.3 ​ Ferrocarril Mexicano, S.A. de C.V. ​ (*) ​ ​ (*) ​ Mexico Generadora de Energia S. de R.L. ("MGE") ​ ​ 12.7 ​ ​ 23.4 ​ Grupo Mexico Servicios de Ingenieria, S.A. de C.V. ​ ​ 0.3 ​ ​ 0.2 ​ Related to the controlling group: ​ ​ ​ ​ ​ ​ ​ Boutique Bowling de Mexico, S.A. de C.V. ​ ​ — ​ ​ 0.1 ​ Mexico Transportes Aereos, S.A. de C.V. ("Mextransport") ​ ​ 0.7 ​ ​ — ​ Operadora de Cinemas, S.A. de C.V. ​ ​ 0.1 ​ ​ 0.1 ​ ​ ​ $ 21.4 ​ $ 33.3 ​ ​ ​ ​ ​ ​ ​ ​ ​ Related parties payable: ​ ​ ​ ​ ​ ​ ​ Grupo Mexico and affiliates: ​ ​ ​ ​ ​ ​ ​ AMMINCO ​ $ 8.0 ​ $ 5.0 ​ Asarco LLC ​ ​ 29.0 ​ ​ 23.8 ​ Eolica El Retiro, S.A.P.I. de C.V. ​ 1.2 ​ 0.4 ​ Ferrocarril Mexicano, S.A. de C.V. ​ 6.5 ​ 5.6 ​ Grupo Mexico Servicios ​ ​ 16.8 ​ ​ 20.2 ​ Grupo Mexico Servicios de Ingenieria, S.A. de C.V. ​ ​ 2.1 ​ ​ 1.2 ​ MGE ​ ​ 46.7 ​ ​ 57.5 ​ Mexico Compania Constructora S.A de C.V. ​ ​ 18.8 ​ ​ 5.9 ​ Related to the controlling group: ​ ​ ​ ​ ​ ​ ​ Boutique Bowling de Mexico, S.A. de C.V. ​ 0.2 ​ 0.3 ​ Mextransport ​ 0.3 ​ 0.1 ​ Operadora de Cinemas, S.A. de C.V. ​ ​ 0.1 ​ ​ 0.2 ​ ​ ​ $ 129.7 ​ $ 120.2 ​ (*) Less than $0.1 million.</t>
        </is>
      </c>
    </row>
    <row r="5">
      <c r="A5" s="4" t="inlineStr">
        <is>
          <t>Grupo Mexico and affiliates</t>
        </is>
      </c>
      <c r="B5" s="4" t="inlineStr">
        <is>
          <t xml:space="preserve"> </t>
        </is>
      </c>
    </row>
    <row r="6">
      <c r="A6" s="3" t="inlineStr">
        <is>
          <t>RELATED PARTY TRANSACTIONS:</t>
        </is>
      </c>
      <c r="B6" s="4" t="inlineStr">
        <is>
          <t xml:space="preserve"> </t>
        </is>
      </c>
    </row>
    <row r="7">
      <c r="A7" s="4" t="inlineStr">
        <is>
          <t>Schedule of purchase and sales activities with related parties</t>
        </is>
      </c>
      <c r="B7" s="4" t="inlineStr">
        <is>
          <t>The following table summarizes the purchase and sale activities with Grupo Mexico and its affiliates in the first six months of 2023 and 2022 (in millions): ​ ​ ​ ​ ​ ​ ​ ​ 2023 2022 Purchase activity ​ ​ ​ ​ ​ ​ Asarco LLC ​ $ 29.5 ​ $ 22.9 Eolica El Retiro, S.A.P.I. de C.V. ​ 1.5 ​ 2.1 Ferrocarril Mexicano, S.A. de C.V. ​ 28.9 ​ 17.0 Controladora de Infraestructura Energetica S.A. de C.V. ​ ​ — ​ ​ 0.8 Grupo Mexico Servicios ​ ​ 10.1 ​ ​ 10.0 AMMINCO ​ ​ 5.0 ​ ​ 4.5 MGE ​ 116.4 ​ 156.5 Mexico Proyectos y Desarrollos S.A. de C.V. and affiliates ​ 32.0 ​ 23.7 Total purchases ​ $ 223.4 ​ $ 237.5 Sales activity ​ ​ ​ ​ ​ ​ Asarco LLC ​ $ 17.3 ​ $ 20.3 AMMINCO ​ ​ (*) ​ ​ — MGE ​ ​ 28.3 ​ ​ 79.1 Total sales ​ $ 45.6 ​ $ 99.4 (*) Less than $0.1 million.</t>
        </is>
      </c>
    </row>
    <row r="8">
      <c r="A8" s="4" t="inlineStr">
        <is>
          <t>Companies with relationship to the controlling group</t>
        </is>
      </c>
      <c r="B8" s="4" t="inlineStr">
        <is>
          <t xml:space="preserve"> </t>
        </is>
      </c>
    </row>
    <row r="9">
      <c r="A9" s="3" t="inlineStr">
        <is>
          <t>RELATED PARTY TRANSACTIONS:</t>
        </is>
      </c>
      <c r="B9" s="4" t="inlineStr">
        <is>
          <t xml:space="preserve"> </t>
        </is>
      </c>
    </row>
    <row r="10">
      <c r="A10" s="4" t="inlineStr">
        <is>
          <t>Schedule of purchase and sales activities with related parties</t>
        </is>
      </c>
      <c r="B10" s="4" t="inlineStr">
        <is>
          <t>The following table summarizes the purchase and sales activities with other Larrea family companies in the first six months of 2023 and 2022 (in millions): ​ ​ ​ ​ ​ ​ ​ ​ 2023 2022 Purchase activity ​ ​ ​ ​ ​ ​ Boutique Bowling de Mexico S.A. de C.V. ​ $ 0.3 ​ $ 0.2 Mextransport ​ ​ 1.3 ​ ​ 1.1 Operadora de Cinemas S.A. de C.V. ​ ​ 0.2 ​ ​ 0.1 Total purchases ​ $ 1.8 ​ $ 1.4 ​ ​ ​ ​ ​ ​ ​ Sales activity ​ ​ ​ ​ ​ ​ Boutique Bowling de Mexico S.A. de C.V. ​ $ 0.1 ​ $ (*) Mextransport ​ ​ 1.1 ​ ​ 0.9 Operadora de Cinemas S.A. de C.V. ​ ​ 0.1 ​ ​ (*) Total sales ​ $ 1.3 ​ $ 0.9 (*) amount is lower than $0.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the operating lease expense recognized</t>
        </is>
      </c>
      <c r="B4" s="4" t="inlineStr">
        <is>
          <t>The operating lease expense recognized in the first six months of 2023 and 2022 was classified as follows (in millions): ​ ​ ​ ​ ​ ​ ​ ​ Classification 2023 2022 Cost of sales (exclusive of depreciation, amortization and depletion) $ 58.2 ​ $ 57.6 Selling, general and administrative ​ 0.1 ​ 0.1 Exploration ​ (*) ​ 0.1 Total lease expense $ 58.3 ​ $ 57.8 (*) amount is lower than $0.1 million</t>
        </is>
      </c>
    </row>
    <row r="5">
      <c r="A5" s="4" t="inlineStr">
        <is>
          <t>Schedule of Maturities of lease liabilities</t>
        </is>
      </c>
      <c r="B5" s="4" t="inlineStr">
        <is>
          <t>​ ​ ​ ​ ​ ​ ​ Lease liabilities Year (in millions) 2023 $ 57.5 2024 ​ 107.8 2025 ​ 106.3 2026 ​ 106.1 2027 ​ 105.8 After 2027 ​ 523.9 Total lease payments $ 1,007.4 Less: interest on lease liabilities ​ (193.8) Present value of lease payments $ 81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and comprehensive income</t>
        </is>
      </c>
      <c r="B4" s="6" t="n">
        <v>549.6</v>
      </c>
      <c r="C4" s="6" t="n">
        <v>434.2</v>
      </c>
      <c r="D4" s="6" t="n">
        <v>1365.6</v>
      </c>
      <c r="E4" s="6" t="n">
        <v>1222.1</v>
      </c>
    </row>
    <row r="5">
      <c r="A5" s="3" t="inlineStr">
        <is>
          <t>-Derivative instruments classified as cash flow hedge:</t>
        </is>
      </c>
      <c r="B5" s="4" t="inlineStr">
        <is>
          <t xml:space="preserve"> </t>
        </is>
      </c>
      <c r="C5" s="4" t="inlineStr">
        <is>
          <t xml:space="preserve"> </t>
        </is>
      </c>
      <c r="D5" s="4" t="inlineStr">
        <is>
          <t xml:space="preserve"> </t>
        </is>
      </c>
      <c r="E5" s="4" t="inlineStr">
        <is>
          <t xml:space="preserve"> </t>
        </is>
      </c>
    </row>
    <row r="6">
      <c r="A6" s="4" t="inlineStr">
        <is>
          <t>- Unrealized (loss) on derivative instruments classified as cash flow hedge (net of income tax of $0.2 million in 2022)</t>
        </is>
      </c>
      <c r="B6" s="4" t="inlineStr">
        <is>
          <t xml:space="preserve"> </t>
        </is>
      </c>
      <c r="C6" s="4" t="inlineStr">
        <is>
          <t xml:space="preserve"> </t>
        </is>
      </c>
      <c r="D6" s="4" t="inlineStr">
        <is>
          <t xml:space="preserve"> </t>
        </is>
      </c>
      <c r="E6" s="7" t="n">
        <v>-0.6</v>
      </c>
    </row>
    <row r="7">
      <c r="A7" s="4" t="inlineStr">
        <is>
          <t>Total other comprehensive income (loss)</t>
        </is>
      </c>
      <c r="B7" s="4" t="inlineStr">
        <is>
          <t xml:space="preserve"> </t>
        </is>
      </c>
      <c r="C7" s="4" t="inlineStr">
        <is>
          <t xml:space="preserve"> </t>
        </is>
      </c>
      <c r="D7" s="4" t="inlineStr">
        <is>
          <t xml:space="preserve"> </t>
        </is>
      </c>
      <c r="E7" s="7" t="n">
        <v>-0.6</v>
      </c>
    </row>
    <row r="8">
      <c r="A8" s="4" t="inlineStr">
        <is>
          <t>Total comprehensive income</t>
        </is>
      </c>
      <c r="B8" s="7" t="n">
        <v>549.6</v>
      </c>
      <c r="C8" s="7" t="n">
        <v>434.2</v>
      </c>
      <c r="D8" s="7" t="n">
        <v>1365.6</v>
      </c>
      <c r="E8" s="7" t="n">
        <v>1221.5</v>
      </c>
    </row>
    <row r="9">
      <c r="A9" s="4" t="inlineStr">
        <is>
          <t>Comprehensive income attributable to the non-controlling interest</t>
        </is>
      </c>
      <c r="B9" s="7" t="n">
        <v>2.1</v>
      </c>
      <c r="C9" s="7" t="n">
        <v>1.9</v>
      </c>
      <c r="D9" s="7" t="n">
        <v>4.9</v>
      </c>
      <c r="E9" s="5" t="n">
        <v>5</v>
      </c>
    </row>
    <row r="10">
      <c r="A10" s="4" t="inlineStr">
        <is>
          <t>Comprehensive income attributable to SCC</t>
        </is>
      </c>
      <c r="B10" s="6" t="n">
        <v>547.5</v>
      </c>
      <c r="C10" s="6" t="n">
        <v>432.3</v>
      </c>
      <c r="D10" s="6" t="n">
        <v>1360.7</v>
      </c>
      <c r="E10" s="6" t="n">
        <v>121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RETIREMENT OBLIGATION: (Tables)</t>
        </is>
      </c>
      <c r="B1" s="2" t="inlineStr">
        <is>
          <t>6 Months Ended</t>
        </is>
      </c>
    </row>
    <row r="2">
      <c r="B2" s="2" t="inlineStr">
        <is>
          <t>Jun. 30, 2023</t>
        </is>
      </c>
    </row>
    <row r="3">
      <c r="A3" s="3" t="inlineStr">
        <is>
          <t>ASSET RETIREMENT OBLIGATION:</t>
        </is>
      </c>
      <c r="B3" s="4" t="inlineStr">
        <is>
          <t xml:space="preserve"> </t>
        </is>
      </c>
    </row>
    <row r="4">
      <c r="A4" s="4" t="inlineStr">
        <is>
          <t>Summary of asset retirement obligation activity</t>
        </is>
      </c>
      <c r="B4" s="4" t="inlineStr">
        <is>
          <t>​ The following table summarizes the asset retirement obligation activity for the first six months of 2023 and 2022 (in millions): ​ ​ ​ ​ ​ ​ ​ ​ 2023 2022 Balance as of January 1 ​ $ 585.3 ​ $ 562.9 Changes in estimates ​ — ​ 43.3 Closure payments ​ (0.3) ​ (3.6) Accretion expense ​ 12.9 ​ 13.0 Balance as of June 30, ​ $ 597.9 ​ $ 61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ENEFIT PLANS: (Tables)</t>
        </is>
      </c>
      <c r="B1" s="2" t="inlineStr">
        <is>
          <t>6 Months Ended</t>
        </is>
      </c>
    </row>
    <row r="2">
      <c r="B2" s="2" t="inlineStr">
        <is>
          <t>Jun. 30, 2023</t>
        </is>
      </c>
    </row>
    <row r="3">
      <c r="A3" s="4" t="inlineStr">
        <is>
          <t>Post retirement defined benefit plans and defined contribution plan</t>
        </is>
      </c>
      <c r="B3" s="4" t="inlineStr">
        <is>
          <t xml:space="preserve"> </t>
        </is>
      </c>
    </row>
    <row r="4">
      <c r="A4" s="3" t="inlineStr">
        <is>
          <t>Components of net periodic benefit costs</t>
        </is>
      </c>
      <c r="B4" s="4" t="inlineStr">
        <is>
          <t xml:space="preserve"> </t>
        </is>
      </c>
    </row>
    <row r="5">
      <c r="A5" s="4" t="inlineStr">
        <is>
          <t>Schedule of the components of net periodic benefit costs</t>
        </is>
      </c>
      <c r="B5" s="4" t="inlineStr">
        <is>
          <t>The components of net periodic benefit costs for the first six months of 2023 and 2022 are as follows (in millions): ​ ​ ​ ​ ​ ​ ​ (in millions) 2023 2022 Service cost ​ $ 1.0 ​ $ 0.9 Interest cost ​ 1.7 ​ 1.1 Expected return on plan assets ​ (2.7) ​ (1.9) Amortization of prior service cost / (credit) ​ — ​ 0.1 Amortization of net loss/(gain) ​ 0.2 ​ 0.3 Net periodic benefit cost ​ $ 0.2 ​ $ 0.5</t>
        </is>
      </c>
    </row>
    <row r="6">
      <c r="A6" s="4" t="inlineStr">
        <is>
          <t>Post-retirement Health care plans</t>
        </is>
      </c>
      <c r="B6" s="4" t="inlineStr">
        <is>
          <t xml:space="preserve"> </t>
        </is>
      </c>
    </row>
    <row r="7">
      <c r="A7" s="3" t="inlineStr">
        <is>
          <t>Components of net periodic benefit costs</t>
        </is>
      </c>
      <c r="B7" s="4" t="inlineStr">
        <is>
          <t xml:space="preserve"> </t>
        </is>
      </c>
    </row>
    <row r="8">
      <c r="A8" s="4" t="inlineStr">
        <is>
          <t>Schedule of the components of net periodic benefit costs</t>
        </is>
      </c>
      <c r="B8" s="4" t="inlineStr">
        <is>
          <t>​ The components of net periodic benefit cost for the first six months of 2023 and 2022 are as follows (in millions): ​ ​ ​ ​ ​ ​ ​ (in millions) 2023 2022 Interest cost ​ $ 1.0 ​ $ 0.8 Amortization of net loss (gain) ​ — ​ 0.1 Amortization of prior service cost/ (credit) ​ — ​ (*) Net periodic benefit cost ​ $ 1.0 ​ $ 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environmental capital investments</t>
        </is>
      </c>
      <c r="B4" s="4" t="inlineStr">
        <is>
          <t>​ Environmental capital investments in the first six months of 2023 and 2022 were as follows (in millions): ​ ​ ​ ​ ​ ​ ​ ​ 2023 2022 Peruvian operations ​ $ 3.5 ​ $ 2.9 Mexican operations ​ 43.9 ​ 27.2 ​ ​ $ 47.4 ​ $ 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hare based Compensation Plan</t>
        </is>
      </c>
      <c r="B3" s="4" t="inlineStr">
        <is>
          <t xml:space="preserve"> </t>
        </is>
      </c>
    </row>
    <row r="4">
      <c r="A4" s="4" t="inlineStr">
        <is>
          <t>Schedule of activity in treasury stock</t>
        </is>
      </c>
      <c r="B4" s="4" t="inlineStr">
        <is>
          <t>​ Activity in treasury stock in the six-month period ended June 30, 2023 and 2022 is as follows (in millions): ​ ​ ​ ​ ​ ​ ​ ​ ​ 2023 2022 Southern Copper common shares ​ ​ ​ ​ ​ ​ Balance as of January 1, ​ $ 2,766.9 ​ $ 2,767.2 Used for corporate purposes ​ (0.1) ​ (0.1) Balance as of June 30, ​ 2,766.8 ​ 2,767.1 ​ ​ ​ ​ ​ ​ ​ Parent Company (Grupo Mexico) common shares ​ ​ ​ ​ ​ ​ Balance as of January 1, ​ ​ 340.7 ​ 306.8 Other activity, including dividend, interest and foreign currency transaction effect ​ ​ 24.3 ​ 17.6 Balance as of June 30, ​ 365.0 ​ 324.4 Treasury stock balance as of June 30, ​ $ 3,131.8 ​ $ 3,091.5</t>
        </is>
      </c>
    </row>
    <row r="5">
      <c r="A5" s="4" t="inlineStr">
        <is>
          <t>Schedule of activity in Directors' Stock Award Plan</t>
        </is>
      </c>
      <c r="B5" s="4" t="inlineStr">
        <is>
          <t>​ ​ ​ ​ ​ ​ ​ 2023 2022 Total SCC shares reserved for the plan 600,000 600,000 Total shares granted at January 1, (416,800) (405,200) Granted in the period (6,400) (5,600) Total shares granted at June 30, (423,200) (410,800) Remaining shares reserved 176,800 189,200</t>
        </is>
      </c>
    </row>
    <row r="6">
      <c r="A6" s="4" t="inlineStr">
        <is>
          <t>Summary of non-controlling interest activity</t>
        </is>
      </c>
      <c r="B6" s="4" t="inlineStr">
        <is>
          <t>The following table presents the non-controlling interest activity for the first six months of 2023 and 2022 (in millions): ​ ​ ​ ​ ​ ​ ​ ​ 2023 2022 Balance as of January 1, $ 62.7 $ 58.6 Net earnings ​ 4.9 ​ 5.0 Dividend paid ​ (4.6) ​ (3.8) Balance as of June 30, $ 63.0 $ 59.8</t>
        </is>
      </c>
    </row>
    <row r="7">
      <c r="A7" s="4" t="inlineStr">
        <is>
          <t>Employee Stock Purchase 2015 Plan</t>
        </is>
      </c>
      <c r="B7" s="4" t="inlineStr">
        <is>
          <t xml:space="preserve"> </t>
        </is>
      </c>
    </row>
    <row r="8">
      <c r="A8" s="3" t="inlineStr">
        <is>
          <t>Share based Compensation Plan</t>
        </is>
      </c>
      <c r="B8" s="4" t="inlineStr">
        <is>
          <t xml:space="preserve"> </t>
        </is>
      </c>
    </row>
    <row r="9">
      <c r="A9" s="4" t="inlineStr">
        <is>
          <t>Schedule of stock based compensation expense and unrecognized compensation expense</t>
        </is>
      </c>
      <c r="B9" s="4" t="inlineStr">
        <is>
          <t>​ ​ ​ ​ ​ ​ ​ ​ ​ 2023 2022 Stock based compensation expense ​ $ — ​ $ 0.3 Unrecognized compensation expense ​ $ — ​ $ 0.5</t>
        </is>
      </c>
    </row>
    <row r="10">
      <c r="A10" s="4" t="inlineStr">
        <is>
          <t>Schedule of stock award activity</t>
        </is>
      </c>
      <c r="B10" s="4" t="inlineStr">
        <is>
          <t>​ ​ ​ ​ ​ ​ ​ ​ ​ Unit Weighted Average ​ ​ Shares ​ Grant Date Fair Value Outstanding shares at January 1, 2023 845,895 ​ $ 2.63 Granted — ​ — Exercised (757,164) ​ $ 2.63 Forfeited ​ ​ — Outstanding shares at June 30, 2023 88,731 ​ $ 2.63 Outstanding shares at January 1, 2022 867,234 ​ $ 2.63 Granted — ​ — Exercised (16,394) ​ $ 2.63 Forfeited — ​ — Outstanding shares at June 30, 2022 850,840 ​ $ 2.63 ​</t>
        </is>
      </c>
    </row>
    <row r="11">
      <c r="A11" s="4" t="inlineStr">
        <is>
          <t>Employee Stock Purchase 2018 Plan</t>
        </is>
      </c>
      <c r="B11" s="4" t="inlineStr">
        <is>
          <t xml:space="preserve"> </t>
        </is>
      </c>
    </row>
    <row r="12">
      <c r="A12" s="3" t="inlineStr">
        <is>
          <t>Share based Compensation Plan</t>
        </is>
      </c>
      <c r="B12" s="4" t="inlineStr">
        <is>
          <t xml:space="preserve"> </t>
        </is>
      </c>
    </row>
    <row r="13">
      <c r="A13" s="4" t="inlineStr">
        <is>
          <t>Schedule of stock based compensation expense and unrecognized compensation expense</t>
        </is>
      </c>
      <c r="B13" s="4" t="inlineStr">
        <is>
          <t>The stock based compensation expense for the six months ended June 30, 2023 and 2022 and the unrecognized compensation expense under this plan were as follows (in millions): ​ ​ ​ ​ ​ ​ ​ ​ 2023 ​ 2022 Stock based compensation expense ​ $ 0.3 $ 0.3 Unrecognized compensation expense ​ $ 1.8 $ 3.0</t>
        </is>
      </c>
    </row>
    <row r="14">
      <c r="A14" s="4" t="inlineStr">
        <is>
          <t>Schedule of stock award activity</t>
        </is>
      </c>
      <c r="B14" s="4" t="inlineStr">
        <is>
          <t>​ ​ ​ ​ ​ ​ ​ ​ ​ ​ Unit Weighted Average ​ Shares Grant Date Fair Value Outstanding shares at January 1, 2023 2,754,506 $ 1.86 Granted — ​ — Exercised (694,565) $ 1.86 Forfeited — ​ — Outstanding shares at June 30, 2023 2,059,941 $ 1.86 Outstanding shares at January 1, 2022 ​ 3,173,924 $ 1.86 Granted ​ — ​ — Exercised ​ (160,236) ​ 1.86 Forfeited ​ — ​ — Outstanding shares at June 30, 2022 3,013,688 $ 1.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t>
        </is>
      </c>
      <c r="B3" s="4" t="inlineStr">
        <is>
          <t xml:space="preserve"> </t>
        </is>
      </c>
    </row>
    <row r="4">
      <c r="A4" s="4" t="inlineStr">
        <is>
          <t>Schedule of carrying amount and estimated fair values of the Company's financial instruments</t>
        </is>
      </c>
      <c r="B4" s="4" t="inlineStr">
        <is>
          <t>Consequently, such financial instruments are not included in the following table, which provides information about the carrying amounts and estimated fair values of other financial instruments that are not measured at fair value in the condensed consolidated balance sheet as of June 30, 2023 and December 31, 2022 (in millions): ​ ​ ​ ​ ​ ​ ​ ​ ​ ​ ​ ​ ​ ​ ​ ​ At June 30, 2023 ​ At December 31, 2022 ​ Carrying Value Fair Value Carrying Value Fair Value Liabilities: ​ ​ ​ ​ ​ ​ ​ ​ ​ ​ ​ ​ Long-term debt level 1 ​ $ 6,201.7 ​ $ 6,374.7 ​ $ 6,200.0 ​ $ 6,372.6 Long-term debt level 2 ​ ​ 51.2 ​ ​ 55.4 ​ ​ 51.2 ​ ​ 54.2 Total long-term debt ​ $ 6,252.9 ​ $ 6,430.1 ​ $ 6,251.2 ​ $ 6,426.8</t>
        </is>
      </c>
    </row>
    <row r="5">
      <c r="A5" s="4" t="inlineStr">
        <is>
          <t>Schedule of fair values of assets and liabilities measured at fair value on a recurring basis</t>
        </is>
      </c>
      <c r="B5" s="4" t="inlineStr">
        <is>
          <t>Fair values of assets and liabilities measured at fair value on a recurring basis were calculated as follows as of June 30, 2023 and December 31, 2022 (in millions): ​ ​ ​ ​ ​ ​ ​ ​ ​ ​ ​ ​ ​ ​ ​ ​ Fair Value at Measurement Date Using: ​ ​ ​ ​ ​ Significant ​ ​ ​ ​ Fair Value ​ Quoted prices in ​ other ​ Significant ​ ​ as of ​ active markets for ​ observable ​ unobservable ​ ​ June 30, ​ identical assets ​ inputs ​ inputs Description ​ 2023 ​ (Level 1) ​ (Level 2) ​ (Level 3) Assets: ​ ​ ​ ​ ​ ​ ​ ​ ​ ​ ​ ​ Short term investment: ​ ​ ​ ​ ​ ​ ​ ​ ​ ​ ​ ​ — ​ $ — ​ $ — ​ $ — ​ $ — — ​ ​ ​ ​ ​ ​ ​ ​ ​ ​ ​ ​ Corporate bonds ​ — ​ ​ — ​ ​ — ​ ​ — Asset backed securities ​ 0.1 ​ ​ — ​ ​ 0.1 ​ ​ — Mortgage backed securities ​ 0.2 ​ ​ — ​ ​ 0.2 ​ ​ — Accounts receivable: ​ ​ ​ ​ ​ ​ ​ ​ ​ ​ ​ ​ — — ​ ​ ​ ​ ​ ​ ​ ​ ​ ​ ​ ​ Provisionally priced sales: ​ ​ ​ ​ ​ ​ ​ ​ ​ ​ ​ ​ Copper ​ 915.3 ​ 915.3 ​ ​ — ​ ​ — Molybdenum ​ 345.5 ​ 345.5 ​ — ​ ​ — Total ​ $ 1,261.1 ​ $ 1,260.8 ​ $ 0.3 ​ $ — ​ ​ ​ ​ ​ ​ ​ ​ ​ ​ ​ ​ ​ ​ ​ ​ ​ Fair Value at Measurement Date Using: ​ ​ ​ ​ ​ Significant ​ ​ ​ ​ Fair Value ​ Quoted prices in ​ other ​ Significant ​ ​ as of ​ active markets for ​ observable ​ unobservable ​ ​ December 31, ​ identical assets ​ inputs ​ inputs Description ​ 2022 ​ (Level 1) ​ (Level 2) ​ (Level 3) Assets: ​ ​ ​ ​ ​ ​ ​ ​ ​ ​ ​ ​ Short term investment: ​ ​ ​ ​ ​ ​ ​ ​ ​ ​ ​ ​ — ​ $ 208.0 ​ $ 208.0 ​ $ — ​ $ — — ​ ​ ​ ​ ​ ​ ​ ​ ​ ​ ​ ​ Corporate bonds ​ — ​ ​ — ​ ​ — ​ ​ — Asset backed securities ​ 0.1 ​ ​ — ​ 0.1 ​ ​ — Mortgage backed securities ​ 0.2 ​ ​ — ​ ​ 0.2 ​ ​ — Accounts receivable: ​ ​ ​ ​ ​ ​ ​ ​ ​ ​ ​ ​ — ​ ​ ​ ​ ​ ​ ​ ​ ​ ​ ​ ​ Provisionally priced sales: ​ ​ ​ ​ ​ ​ ​ ​ ​ ​ ​ ​ Copper ​ 1,052.0 ​ 1,052.0 ​ ​ — ​ ​ — Molybdenum ​ 456.9 ​ 456.9 ​ — ​ ​ — Total ​ $ 1,717.2 ​ $ 1,716.9 ​ $ 0.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ummary of company's sales by geographic wise and segment wise</t>
        </is>
      </c>
      <c r="B4" s="4" t="inlineStr">
        <is>
          <t>The geographic breakdown of the Company’s sales is as follows (in millions): ​ ​ ​ ​ ​ ​ ​ ​ ​ ​ ​ ​ ​ ​ ​ ​ ​ ​ ​ Three Months Ended June 30, 2023 ​ ​ ​ ​ Mexican ​ ​ ​ ​ ​ ​ ​ ​ ​ ​ ​ Mexican ​ IMMSA ​ Peruvian ​ Corporate &amp; ​ ​ ​ ​ Open-Pit Unit Operations Elimination Consolidated The Americas: ​ ​ ​ ​ ​ ​ ​ ​ ​ ​ ​ ​ ​ ​ ​ Mexico ​ $ 529.5 ​ $ 117.9 ​ $ — ​ $ (32.4) ​ $ 615.0 United States ​ 237.8 ​ 1.3 ​ 104.1 ​ — ​ 343.2 Peru ​ — ​ 6.1 ​ 109.0 ​ (6.2) ​ 108.9 Brazil ​ — ​ 4.4 ​ 78.9 ​ — ​ 83.3 Chile ​ (3.2) ​ — ​ 63.7 ​ — ​ 60.5 Other American countries ​ 10.7 ​ 0.5 ​ 8.8 ​ — ​ 20.0 Europe: ​ ​ ​ ​ ​ ​ ​ ​ ​ ​ Switzerland ​ 174.5 ​ 3.4 ​ 181.0 ​ — ​ 358.9 Italy ​ 0.4 ​ 3.1 ​ 93.3 ​ — ​ 96.8 Spain ​ 88.6 ​ — ​ 19.4 ​ — ​ 108.0 Other European countries ​ 14.1 ​ 3.4 ​ 43.9 ​ — ​ 61.4 Asia: ​ ​ ​ ​ ​ ​ ​ ​ ​ ​ China ​ ​ 139.3 ​ ​ 1.0 ​ ​ 28.9 ​ ​ — ​ ​ 169.2 Singapore ​ 64.7 ​ — ​ ​ 51.9 ​ — ​ 116.6 Japan ​ 30.1 ​ — ​ 101.7 ​ — ​ 131.8 Other Asian countries ​ 24.7 ​ 0.1 ​ 2.3 ​ — ​ 27.1 Total ​ $ 1,311.2 ​ $ 141.2 ​ $ 886.9 ​ $ (38.6) ​ $ 2,300.7 ​ ​ ​ ​ ​ ​ ​ ​ ​ ​ ​ ​ ​ ​ ​ ​ ​ ​ ​ ​ Three Months Ended June 30, 2022 ​ ​ ​ ​ ​ Mexican ​ ​ ​ ​ ​ ​ ​ ​ ​ ​ ​ Mexican ​ IMMSA ​ Peruvian ​ Corporate &amp; ​ ​ ​ ​ Open-Pit Unit Operations Elimination Consolidated The Americas: ​ ​ ​ ​ ​ ​ ​ ​ ​ ​ ​ ​ ​ ​ ​ Mexico ​ $ 442.2 ​ $ 122.4 ​ $ — ​ $ (44.0) ​ $ 520.6 United States ​ 447.7 ​ 10.7 ​ 105.2 ​ — ​ ​ 563.6 Peru ​ 63.3 ​ — ​ 155.5 ​ (63.3) ​ ​ 155.5 Brazil ​ — ​ 4.5 ​ 95.8 ​ — ​ ​ 100.3 Chile ​ 0.6 ​ — ​ 81.5 ​ — ​ ​ 82.1 Other American countries ​ 11.2 ​ 0.7 ​ 9.3 ​ — ​ ​ 21.2 Europe: ​ ​ ​ ​ ​ ​ ​ ​ ​ ​ ​ ​ Switzerland ​ ​ 98.8 ​ 14.5 ​ 165.1 ​ — ​ ​ 278.4 Italy ​ ​ 0.8 ​ 3.8 ​ 54.7 ​ — ​ ​ 59.3 Spain ​ ​ 107.1 ​ — ​ 38.0 ​ — ​ ​ 145.1 Other European countries ​ ​ 11.1 ​ 6.0 ​ 14.0 ​ — ​ ​ 31.1 Asia: ​ ​ ​ ​ ​ ​ ​ ​ ​ ​ ​ ​ China ​ ​ 94.5 ​ ​ — ​ ​ — ​ ​ — ​ ​ 94.5 Singapore ​ ​ 0.7 ​ 3.6 ​ 32.8 ​ — ​ ​ 37.1 Japan ​ ​ 20.6 ​ — ​ 133.5 ​ — ​ ​ 154.1 Other Asian countries ​ ​ 38.4 ​ 0.1 ​ 25.5 ​ — ​ ​ 64.0 Total ​ $ 1,337.0 ​ $ 166.3 ​ $ 910.9 ​ $ (107.3) ​ $ 2,306.9 ​ ​ ​ ​ ​ ​ ​ ​ ​ ​ ​ ​ ​ ​ ​ ​ ​ ​ ​ ​ ​ Six Months Ended June 30, 2023 ​ ​ ​ ​ Mexican ​ ​ ​ ​ ​ ​ ​ ​ ​ ​ ​ Mexican ​ IMMSA ​ Peruvian ​ Corporate &amp; ​ ​ ​ ​ Open-Pit Unit Operations Elimination Consolidated The Americas: ​ ​ ​ ​ ​ ​ ​ ​ ​ ​ ​ ​ ​ ​ ​ Mexico ​ $ 1,190.4 ​ $ 254.9 ​ $ — ​ $ (68.9) ​ $ 1,376.4 United States ​ 594.5 ​ 8.6 ​ 252.4 ​ — ​ 855.5 Peru ​ - ​ 7.8 ​ ​ 273.4 ​ (8) ​ 273.3 Brazil ​ - ​ 15.3 ​ 176.1 ​ — ​ 191.4 Chile ​ (8.4) ​ — ​ 169.7 ​ — ​ 161.3 Other American countries ​ 20.2 ​ 0.6 ​ 15.0 ​ — ​ 35.8 Europe: ​ ​ ​ ​ ​ ​ ​ ​ ​ ​ Switzerland ​ 311.3 ​ 12.0 ​ 284.5 ​ — ​ 607.8 Italy ​ 0.2 ​ 9.5 ​ 210.4 ​ — ​ 220.1 Spain ​ 212.5 ​ — ​ 19.4 ​ — ​ 231.9 Other European countries ​ 73.7 ​ 10.8 ​ 97.2 ​ — ​ 181.7 Asia: ​ ​ ​ ​ ​ ​ ​ ​ ​ ​ China ​ ​ 292.6 ​ ​ 1.0 ​ ​ 58.6 ​ ​ — ​ ​ 352.2 Singapore ​ 108.8 ​ — ​ 109.2 ​ — ​ 218.0 Japan ​ 92.0 ​ — ​ 239.3 ​ — ​ 331.3 Other Asian countries ​ 50.3 ​ 0.2 ​ 7.4 ​ — ​ 57.9 Total ​ $ 2,938.1 ​ $ 320.7 ​ $ 1,912.6 ​ $ (76.8) ​ $ 5,094.6 ​ ​ ​ ​ ​ ​ ​ ​ ​ ​ ​ ​ ​ ​ ​ ​ ​ ​ ​ ​ Six Months Ended June 30, 2022 ​ ​ ​ ​ ​ Mexican ​ ​ ​ ​ ​ ​ ​ ​ ​ ​ ​ Mexican ​ IMMSA ​ Peruvian ​ Corporate &amp; ​ ​ ​ ​ Open-Pit Unit Operations Elimination Consolidated The Americas: ​ ​ ​ ​ ​ ​ ​ ​ ​ ​ ​ ​ ​ ​ ​ Mexico ​ $ 976.0 ​ $ 253.2 ​ $ — ​ $ (84.0) ​ $ 1,145.2 United States ​ 903.3 ​ 26.4 ​ 196.0 ​ — ​ ​ 1,125.7 Peru ​ 178.4 ​ — ​ 333.0 ​ (178) ​ ​ 333.4 Brazil ​ - ​ 9.6 ​ 214.8 ​ — ​ ​ 224.4 Chile ​ 0.6 ​ — ​ 185.0 ​ — ​ ​ 185.6 Other American countries ​ 17.7 ​ 0.7 ​ 14.7 ​ — ​ ​ 33.1 Europe: ​ ​ ​ ​ ​ ​ ​ ​ ​ ​ ​ ​ Switzerland ​ ​ 326.2 ​ 22.9 ​ 356.2 ​ — ​ ​ 705.3 Italy ​ ​ 1.3 ​ 7.8 ​ 122.2 ​ — ​ ​ 131.3 Spain ​ ​ 200.3 ​ — ​ 39.7 ​ — ​ ​ 240.0 Other European countries ​ ​ 41.9 ​ 14.4 ​ 100.1 ​ — ​ ​ 156.4 Asia: ​ ​ ​ ​ ​ ​ ​ ​ ​ ​ ​ ​ China ​ ​ 206.9 ​ ​ — ​ ​ — ​ ​ — ​ ​ 206.9 Singapore ​ ​ 5.4 ​ 8.5 ​ 85.0 ​ — ​ ​ 98.9 Japan ​ ​ 42.6 ​ — ​ 295.0 ​ — ​ ​ 337.6 Other Asian countries ​ ​ 82.6 ​ 0.3 ​ 64.0 ​ — ​ ​ 146.9 Total ​ $ 2,983.2 ​ $ 343.8 ​ $ 2,005.7 ​ $ (262.0) ​ $ 5,070.7 ​ ​ The following table presents information regarding the sales value by reporting segment of the Company’s significant products for the three and six months ended June 30, 2023 and 2022 (in millions): ​ ​ ​ ​ ​ ​ ​ ​ ​ ​ ​ ​ ​ ​ ​ ​ ​ ​ ​ Three Months Ended June 30, 2023 ​ ​ ​ Mexican ​ ​ ​ ​ ​ ​ ​ ​ Mexican IMMSA Peruvian Corporate, Other &amp; Total ​ ​ Open-pit ​ Unit ​ Operations ​ Eliminations ​ Consolidated Copper ​ $ 1,042.7 ​ $ 21.9 ​ $ 735.0 ​ $ (17.1) ​ $ 1,782.5 Molybdenum ​ 170.5 ​ — ​ 83.9 ​ — ​ 254.4 Silver ​ 54.2 ​ 38.2 ​ 25.2 ​ (18.9) ​ 98.7 Zinc ​ — ​ 63.3 ​ — ​ (0.3) ​ 63.0 Other ​ 43.8 ​ 17.8 ​ 42.8 ​ (2.3) ​ 102.1 Total ​ $ 1,311.2 ​ $ 141.2 ​ $ 886.9 ​ $ (38.6) ​ $ 2,300.7 ​ ​ ​ ​ ​ ​ ​ ​ ​ ​ ​ ​ ​ ​ ​ ​ ​ ​ ​ Three Months Ended June 30, 2022 ​ ​ ​ Mexican ​ ​ ​ ​ ​ ​ ​ ​ Mexican IMMSA Peruvian Corporate, Other &amp; Total ​ ​ Open-pit ​ Unit ​ Operations ​ Eliminations ​ Consolidated Copper ​ $ 1,114.0 ​ $ 28.0 ​ $ 737.9 ​ $ (82.1) ​ $ 1,797.8 Molybdenum ​ 105.8 ​ — ​ 92.4 ​ — ​ 198.2 Zinc ​ 58.1 ​ 36.8 ​ 25.3 ​ (20.8) ​ 99.4 Silver ​ — ​ 82.0 ​ — ​ (0.7) ​ 81.3 Other ​ 59.1 ​ 19.5 ​ 55.3 ​ (3.7) ​ 130.2 Total ​ $ 1,337.0 ​ $ 166.3 ​ $ 910.9 ​ $ (107.3) ​ $ 2,306.9 ​ ​ ​ ​ ​ ​ ​ ​ ​ ​ ​ ​ ​ ​ ​ ​ ​ ​ ​ Six Months Ended June 30, 2023 ​ ​ ​ Mexican ​ ​ ​ ​ ​ ​ ​ ​ Mexican IMMSA Peruvian Corporate, Other &amp; Total ​ ​ Open-pit ​ Unit ​ Operations ​ Eliminations ​ Consolidated Copper ​ $ 2,383.3 ​ $ 41.4 ​ $ 1,539.9 ​ $ (34.3) ​ $ 3,930.3 Molybdenum ​ 331.2 ​ — ​ 224.8 ​ — ​ 556.0 Silver ​ 119.5 ​ 81.0 ​ 50.7 ​ (37.4) ​ 213.8 Zinc ​ — ​ 154.8 ​ — ​ 0.3 ​ 155.1 Other ​ 104.1 ​ 43.5 ​ 97.2 ​ (5.4) ​ 239.4 Total ​ $ 2,938.1 ​ $ 320.7 ​ $ 1,912.6 ​ $ (76.8) ​ $ 5,094.6 ​ ​ ​ ​ ​ ​ ​ ​ ​ ​ ​ ​ ​ ​ ​ ​ ​ ​ ​ Six Months Ended June 30, 2022 ​ ​ ​ Mexican ​ ​ ​ ​ ​ ​ ​ ​ Mexican IMMSA Peruvian Corporate, Other &amp; Total ​ ​ Open-pit ​ Unit ​ Operations ​ Eliminations ​ Consolidated Copper ​ $ 2,482.4 ​ $ 50.4 ​ $ 1,631.8 ​ $ (211.9) ​ $ 3,952.7 Molybdenum ​ 256.2 ​ — ​ 217.8 ​ — ​ 474.0 Zinc ​ 124.8 ​ 73.8 ​ 48.4 ​ (42.4) ​ 204.6 Silver ​ — ​ 180.6 ​ — ​ (1.0) ​ 179.6 Other ​ 119.8 ​ 39.0 ​ 107.7 ​ (6.7) ​ 259.8 Total ​ $ 2,983.2 ​ $ 343.8 ​ $ 2,005.7 ​ $ (262.0) ​ $ 5,070.7 ​</t>
        </is>
      </c>
    </row>
    <row r="5">
      <c r="A5" s="4" t="inlineStr">
        <is>
          <t>Schedule of opening and closing balances of receivables by reporting segment</t>
        </is>
      </c>
      <c r="B5" s="4" t="inlineStr">
        <is>
          <t>The opening and closing balances of receivables by reporting segment of the Company were as follows (in millions): ​ ​ ​ ​ ​ ​ ​ ​ ​ ​ ​ ​ ​ ​ ​ ​ ​ ​ ​ ​ ​ ​ Mexican ​ ​ ​ ​ ​ ​ ​ ​ ​ ​ Mexican IMMSA Peruvian Corporate &amp; ​ ​ ​ ​ Open-Pit ​ Unit ​ Operations ​ Elimination ​ Consolidated ​ ​ ​ ​ ​ ​ ​ ​ ​ ​ ​ ​ ​ ​ ​ ​ As of June 30, 2023: ​ ​ ​ ​ ​ Trade receivables ​ $ 642.6 ​ $ 42.5 ​ $ 382.8 ​ $ — ​ $ 1,067.9 Related parties, current ​ 20.3 ​ ​ 3.6 ​ 0.4 ​ (2.9) ​ 21.4 ​ ​ ​ ​ ​ ​ ​ ​ ​ ​ ​ ​ ​ ​ ​ ​ As of December 31, 2022: ​ ​ ​ ​ ​ Trade receivables ​ $ 788.1 ​ $ 60.0 ​ $ 546.0 ​ $ — ​ $ 1,394.1 Related parties, current ​ 31.1 ​ 0.1 ​ 0.1 ​ 2.0 ​ 33.3</t>
        </is>
      </c>
    </row>
    <row r="6">
      <c r="A6" s="4" t="inlineStr">
        <is>
          <t>Schedule long term contracts by products</t>
        </is>
      </c>
      <c r="B6" s="4" t="inlineStr">
        <is>
          <t>​ ​ ​ ​ Copper concentrates (in tonnes) 145,000 Copper cathodes (in tonnes) ​ 48,000 Molybdenum concentrates (in tonnes) 18,020 Sulfuric acid (in tonnes) 413,672</t>
        </is>
      </c>
    </row>
    <row r="7">
      <c r="A7" s="4" t="inlineStr">
        <is>
          <t>Schedule of provisionally priced copper and molybdenum sales outstanding</t>
        </is>
      </c>
      <c r="B7" s="4" t="inlineStr">
        <is>
          <t>​ ​ ​ ​ ​ ​ ​ ​ ​ Sales volume Priced at ​ ​ ​ (million lbs.) ​ (per pound) ​ Month of settlement Copper ​ 243.4 ​ 3.76 ​ July 2023 through October 2023 Molybdenum ​ 15.8 ​ 21.83 ​ July 2023 through October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AND RELATED INFORMATION: (Tables)</t>
        </is>
      </c>
      <c r="B1" s="2" t="inlineStr">
        <is>
          <t>6 Months Ended</t>
        </is>
      </c>
    </row>
    <row r="2">
      <c r="B2" s="2" t="inlineStr">
        <is>
          <t>Jun. 30, 2023</t>
        </is>
      </c>
    </row>
    <row r="3">
      <c r="A3" s="3" t="inlineStr">
        <is>
          <t>SEGMENT AND RELATED INFORMATION:</t>
        </is>
      </c>
      <c r="B3" s="4" t="inlineStr">
        <is>
          <t xml:space="preserve"> </t>
        </is>
      </c>
    </row>
    <row r="4">
      <c r="A4" s="4" t="inlineStr">
        <is>
          <t>Schedule of financial information relating to Company's segments</t>
        </is>
      </c>
      <c r="B4" s="4" t="inlineStr">
        <is>
          <t>​ ​ ​ ​ ​ ​ ​ ​ ​ ​ ​ ​ ​ ​ ​ ​ ​ ​ ​ Three Months Ended June 30, 2023 ​ ​ (in millions) ​ ​ Mexican ​ ​ Corporate, other ​ ​ ​ ​ Mexican ​ IMMSA ​ Peruvian ​ and ​ ​ ​ ​ ​ Open-pit ​ Unit ​ Operations ​ eliminations ​ Consolidated Net sales outside of segments ​ $ 1,311.2 ​ $ 102.6 ​ $ 886.9 ​ $ — ​ $ 2,300.7 Intersegment sales ​ — ​ ​ 38.6 ​ — ​ (38.6) ​ — Cost of sales (exclusive of depreciation, amortization and depletion) ​ 572.0 ​ 122.8 ​ 470.4 ​ (17.5) ​ 1,147.7 Selling, general and administrative ​ 16.9 ​ 2.3 ​ 9.5 ​ 2.3 ​ 31.0 Depreciation, amortization and depletion ​ 115.7 ​ 17.3 ​ 82.8 ​ (6.6) ​ 209.2 Exploration ​ 1.4 ​ 1.7 ​ 7.5 ​ 1.5 ​ 12.1 Operating income ​ $ 605.2 ​ $ (2.9) ​ $ 316.7 ​ $ (18.3) ​ ​ 900.7 Less: ​ ​ ​ ​ ​ ​ ​ ​ ​ ​ ​ ​ ​ ​ ​ Interest, net ​ ​ ​ ​ ​ ​ ​ ​ ​ ​ ​ ​ ​ (58.4) Other income (expense) ​ ​ ​ ​ ​ ​ ​ ​ ​ ​ ​ ​ ​ 5.6 Income taxes ​ ​ ​ ​ ​ ​ ​ ​ ​ ​ ​ ​ ​ (294.5) Equity earnings of affiliate ​ ​ ​ ​ ​ ​ ​ ​ ​ ​ ​ ​ ​ (3.8) Non-controlling interest ​ ​ ​ ​ ​ ​ ​ ​ ​ ​ ​ ​ ​ (2.1) Net income attributable to SCC ​ ​ ​ ​ ​ ​ ​ ​ ​ ​ ​ ​ ​ $ 547.5 Capital investment ​ $ 149.1 ​ $ 33.7 ​ $ 66.6 ​ $ 3.1 ​ $ 252.5 Property and mine development, net ​ $ 4,705.8 ​ $ 704.9 ​ $ 3,636.5 ​ $ 640.9 ​ $ 9,688.1 Total assets ​ $ 8,976.3 ​ $ 1,130.7 ​ $ 4,648.9 ​ $ 2,183.6 ​ $ 16,939.5 ​ ​ ​ ​ ​ ​ ​ ​ ​ ​ ​ ​ ​ ​ ​ ​ ​ ​ ​ Three Months Ended June 30, 2022 ​ ​ (in millions) ​ ​ Mexican ​ ​ Corporate, other ​ ​ ​ ​ Mexican ​ IMMSA ​ Peruvian ​ and ​ ​ ​ ​ Open-pit ​ Unit ​ Operations ​ eliminations ​ Consolidated Net sales outside of segments ​ $ 1,337.0 ​ $ 122.4 ​ $ 910.9 ​ $ — ​ $ 2,370.3 Intersegment sales ​ — ​ ​ 43.9 ​ — ​ (107.3) ​ (63.4) Cost of sales (exclusive of depreciation, amortization and depletion) ​ 664.3 ​ 113.2 ​ 580.5 ​ (111.3) ​ 1,246.7 Selling, general and administrative ​ 15.3 ​ 2.4 ​ 10.0 ​ 3.2 ​ 30.9 Depreciation, amortization and depletion ​ 94.7 ​ 14.4 ​ 90.1 ​ 9.8 ​ 209.0 Exploration ​ 0.6 ​ 1.3 ​ 4.0 ​ 5.9 ​ 11.8 Operating income ​ $ 562.1 ​ $ 35.0 ​ $ 226.3 ​ $ (14.9) ​ ​ 808.5 Less: ​ ​ ​ ​ ​ ​ ​ ​ ​ ​ ​ ​ ​ ​ ​ Interest, net ​ ​ ​ ​ ​ ​ ​ ​ ​ ​ ​ ​ ​ (80.9) Other income (expense) ​ ​ ​ ​ ​ ​ ​ ​ ​ ​ ​ ​ ​ 3.9 Income taxes ​ ​ ​ ​ ​ ​ ​ ​ ​ ​ ​ ​ ​ (296.4) Equity earnings of affiliate ​ ​ ​ ​ ​ ​ ​ ​ ​ ​ ​ ​ ​ (0.9) Non-controlling interest ​ ​ ​ ​ ​ ​ ​ ​ ​ ​ ​ ​ ​ (1.9) Net income attributable to SCC ​ ​ ​ ​ ​ ​ ​ ​ ​ ​ ​ ​ ​ $ 432.3 Capital investment ​ $ 96.5 ​ $ 45.6 ​ $ 79.6 ​ $ 2.9 ​ $ 224.6 Property and mine development, net ​ $ 4,597.9 ​ $ 622.4 ​ $ 3,685.8 ​ $ 615.7 ​ $ 9,521.8 Total assets ​ $ 8,208.5 ​ $ 1,077.6 ​ $ 4,600.0 ​ $ 3,235.4 ​ $ 17,121.5 ​ ​ ​ ​ ​ ​ ​ ​ ​ ​ ​ ​ ​ ​ ​ ​ ​ ​ ​ ​ ​ Six Months Ended June 30, 2023 ​ ​ (in millions) ​ ​ Mexican ​ ​ Corporate, other ​ ​ ​ ​ Mexican ​ IMMSA ​ Peruvian ​ and ​ ​ ​ ​ ​ Open-pit ​ Unit ​ Operations ​ eliminations ​ Consolidated Net sales outside of segments ​ $ 2,938.1 ​ $ 243.9 ​ $ 1,912.6 ​ $ — ​ $ 5,094.6 Intersegment sales ​ — ​ 76.8 ​ — ​ (76.8) ​ — Cost of sales (exclusive of depreciation, amortization and depletion) ​ 1,190.4 ​ 278.2 ​ 951.7 ​ (78.4) ​ 2,341.9 Selling, general and administrative ​ 32.8 ​ 5.3 ​ 18.5 ​ 4.8 ​ 61.4 Depreciation, amortization and depletion ​ 191.2 ​ 34.8 ​ 164.4 ​ 22.5 ​ 412.9 Exploration ​ 2.7 ​ 3.9 ​ 12.1 ​ 5.3 ​ 24.0 Operating income ​ $ 1,521.0 ​ $ (1.5) ​ $ 765.9 ​ $ (31.0) ​ ​ 2,254.4 Less: ​ ​ ​ ​ ​ ​ ​ ​ ​ ​ ​ ​ ​ ​ ​ Interest, net ​ ​ ​ ​ ​ ​ ​ ​ ​ ​ ​ ​ ​ (119.8) Other income (expense) ​ ​ ​ ​ ​ ​ ​ ​ ​ ​ ​ ​ ​ 16.1 Income taxes ​ ​ ​ ​ ​ ​ ​ ​ ​ ​ ​ ​ ​ (774.9) Equity earnings of affiliate ​ ​ ​ ​ ​ ​ ​ ​ ​ ​ ​ ​ ​ (10.2) Non-controlling interest ​ ​ ​ ​ ​ ​ ​ ​ ​ ​ ​ ​ ​ (4.9) Net income attributable to SCC ​ ​ ​ ​ ​ ​ ​ ​ ​ ​ ​ ​ ​ $ 1,360.7 Capital investment ​ $ 264.8 ​ $ 62.5 ​ $ 156.4 ​ $ 6.9 ​ $ 490.6 Property and mine development, net ​ $ 4,705.8 ​ $ 704.9 ​ $ 3,636.5 ​ $ 640.9 ​ $ 9,688.1 Total assets ​ $ 8,976.3 ​ $ 1,130.7 ​ $ 4,648.9 ​ $ 2,183.6 ​ $ 16,939.5 ​ ​ ​ ​ ​ ​ ​ ​ ​ ​ ​ ​ ​ ​ ​ ​ ​ ​ ​ Six Months Ended June 30, 2022 ​ ​ (in millions) ​ ​ Mexican ​ ​ Corporate, other ​ ​ ​ ​ Mexican ​ IMMSA ​ Peruvian ​ and ​ ​ ​ ​ Open-pit ​ Unit ​ Operations ​ eliminations ​ Consolidated Net sales outside of segments ​ $ 2,983.2 ​ 259.9 ​ 2,005.7 ​ — ​ $ 5,248.8 Intersegment sales ​ — ​ 83.9 ​ — ​ (262.0) ​ (178.1) Cost of sales (exclusive of depreciation, amortization and depletion) ​ 1,212.5 ​ 245.0 ​ 1,049.6 ​ (202.7) ​ 2,304.4 Selling, general and administrative ​ 30.8 ​ 4.8 ​ 18.5 ​ 7.1 ​ 61.2 Depreciation, amortization and depletion ​ 192.7 ​ 25.7 ​ 167.7 ​ 19.5 ​ 405.6 Exploration ​ 1.1 ​ 2.4 ​ 10.8 ​ 6.6 ​ 20.9 Operating income ​ $ 1,546.1 ​ $ 65.9 ​ $ 759.1 ​ $ (92.5) ​ ​ 2,278.6 Less: ​ ​ ​ ​ ​ ​ ​ ​ ​ ​ ​ ​ ​ ​ ​ Interest, net ​ ​ ​ ​ ​ ​ ​ ​ ​ ​ ​ ​ ​ (164.1) Other income (expense) ​ ​ ​ ​ ​ ​ ​ ​ ​ ​ ​ ​ ​ 15.7 Income taxes ​ ​ ​ ​ ​ ​ ​ ​ ​ ​ ​ ​ ​ (908.5) Equity earnings of affiliate ​ ​ ​ ​ ​ ​ ​ ​ ​ ​ ​ ​ ​ 0.4 Non-controlling interest ​ ​ ​ ​ ​ ​ ​ ​ ​ ​ ​ ​ ​ (5.0) Net income attributable to SCC ​ ​ ​ ​ ​ ​ ​ ​ ​ ​ ​ ​ ​ $ 1,217.1 Capital investment ​ $ 185.7 ​ $ 77.3 ​ $ 160.8 ​ $ 5.9 ​ $ 429.7 Property and mine development, net ​ $ 4,597.9 ​ $ 622.4 ​ $ 3,685.8 ​ $ 615.7 ​ $ 9,521.8 Total assets ​ $ 8,208.5 ​ $ 1,077.6 ​ $ 4,600.0 ​ $ 3,235.4 ​ $ 17,12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DESCRIPTION OF THE BUSINESS: (Details)</t>
        </is>
      </c>
      <c r="B1" s="2" t="inlineStr">
        <is>
          <t>Jun. 30, 2023</t>
        </is>
      </c>
    </row>
    <row r="2">
      <c r="A2" s="3" t="inlineStr">
        <is>
          <t>DESCRIPTION OF THE BUSINESS:</t>
        </is>
      </c>
      <c r="B2" s="4" t="inlineStr">
        <is>
          <t xml:space="preserve"> </t>
        </is>
      </c>
    </row>
    <row r="3">
      <c r="A3" s="4" t="inlineStr">
        <is>
          <t>Percentage of ownership interest held by the parent company</t>
        </is>
      </c>
      <c r="B3" s="10" t="n">
        <v>0.8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SHORT-TERM INVESTMENT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ort-term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t>
        </is>
      </c>
      <c r="B4" s="4" t="inlineStr">
        <is>
          <t xml:space="preserve"> </t>
        </is>
      </c>
      <c r="C4" s="4" t="inlineStr">
        <is>
          <t xml:space="preserve"> </t>
        </is>
      </c>
      <c r="D4" s="4" t="inlineStr">
        <is>
          <t xml:space="preserve"> </t>
        </is>
      </c>
      <c r="E4" s="4" t="inlineStr">
        <is>
          <t xml:space="preserve"> </t>
        </is>
      </c>
      <c r="F4" s="9" t="n">
        <v>208</v>
      </c>
    </row>
    <row r="5">
      <c r="A5" s="4" t="inlineStr">
        <is>
          <t>Weighted average interest rate (as a percent)</t>
        </is>
      </c>
      <c r="B5" s="4" t="inlineStr">
        <is>
          <t xml:space="preserve"> </t>
        </is>
      </c>
      <c r="C5" s="4" t="inlineStr">
        <is>
          <t xml:space="preserve"> </t>
        </is>
      </c>
      <c r="D5" s="4" t="inlineStr">
        <is>
          <t xml:space="preserve"> </t>
        </is>
      </c>
      <c r="E5" s="4" t="inlineStr">
        <is>
          <t xml:space="preserve"> </t>
        </is>
      </c>
      <c r="F5" s="10" t="n">
        <v>0.045</v>
      </c>
    </row>
    <row r="6">
      <c r="A6" s="4" t="inlineStr">
        <is>
          <t>Available-for-sale</t>
        </is>
      </c>
      <c r="B6" s="6" t="n">
        <v>0.3</v>
      </c>
      <c r="C6" s="4" t="inlineStr">
        <is>
          <t xml:space="preserve"> </t>
        </is>
      </c>
      <c r="D6" s="6" t="n">
        <v>0.3</v>
      </c>
      <c r="E6" s="4" t="inlineStr">
        <is>
          <t xml:space="preserve"> </t>
        </is>
      </c>
      <c r="F6" s="6" t="n">
        <v>0.3</v>
      </c>
    </row>
    <row r="7">
      <c r="A7" s="4" t="inlineStr">
        <is>
          <t>Weighted average interest rate (as a percent)</t>
        </is>
      </c>
      <c r="B7" s="4" t="inlineStr">
        <is>
          <t xml:space="preserve"> </t>
        </is>
      </c>
      <c r="C7" s="4" t="inlineStr">
        <is>
          <t xml:space="preserve"> </t>
        </is>
      </c>
      <c r="D7" s="10" t="n">
        <v>0.008</v>
      </c>
      <c r="E7" s="4" t="inlineStr">
        <is>
          <t xml:space="preserve"> </t>
        </is>
      </c>
      <c r="F7" s="10" t="n">
        <v>0.008</v>
      </c>
    </row>
    <row r="8">
      <c r="A8" s="4" t="inlineStr">
        <is>
          <t>Total</t>
        </is>
      </c>
      <c r="B8" s="7" t="n">
        <v>0.3</v>
      </c>
      <c r="C8" s="4" t="inlineStr">
        <is>
          <t xml:space="preserve"> </t>
        </is>
      </c>
      <c r="D8" s="6" t="n">
        <v>0.3</v>
      </c>
      <c r="E8" s="4" t="inlineStr">
        <is>
          <t xml:space="preserve"> </t>
        </is>
      </c>
      <c r="F8" s="6" t="n">
        <v>208.3</v>
      </c>
    </row>
    <row r="9">
      <c r="A9" s="3" t="inlineStr">
        <is>
          <t>Trad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arned</t>
        </is>
      </c>
      <c r="B10" s="7" t="n">
        <v>3.5</v>
      </c>
      <c r="C10" s="6" t="n">
        <v>1.1</v>
      </c>
      <c r="D10" s="7" t="n">
        <v>6.9</v>
      </c>
      <c r="E10" s="6" t="n">
        <v>1.4</v>
      </c>
      <c r="F10" s="4" t="inlineStr">
        <is>
          <t xml:space="preserve"> </t>
        </is>
      </c>
    </row>
    <row r="11">
      <c r="A11" s="3" t="inlineStr">
        <is>
          <t>Available-for-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arned</t>
        </is>
      </c>
      <c r="B12" s="6" t="n">
        <v>23.2</v>
      </c>
      <c r="C12" s="7" t="n">
        <v>4.3</v>
      </c>
      <c r="D12" s="6" t="n">
        <v>44.5</v>
      </c>
      <c r="E12" s="7" t="n">
        <v>8.9</v>
      </c>
      <c r="F12" s="4" t="inlineStr">
        <is>
          <t xml:space="preserve"> </t>
        </is>
      </c>
    </row>
    <row r="13">
      <c r="A13" s="4" t="inlineStr">
        <is>
          <t>Investment redeemed</t>
        </is>
      </c>
      <c r="B13" s="4" t="inlineStr">
        <is>
          <t xml:space="preserve"> </t>
        </is>
      </c>
      <c r="C13" s="7" t="n">
        <v>0.1</v>
      </c>
      <c r="D13" s="4" t="inlineStr">
        <is>
          <t xml:space="preserve"> </t>
        </is>
      </c>
      <c r="E13" s="7" t="n">
        <v>0.1</v>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ailable-for-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arned</t>
        </is>
      </c>
      <c r="B16" s="4" t="inlineStr">
        <is>
          <t xml:space="preserve"> </t>
        </is>
      </c>
      <c r="C16" s="6" t="n">
        <v>0.1</v>
      </c>
      <c r="D16" s="4" t="inlineStr">
        <is>
          <t xml:space="preserve"> </t>
        </is>
      </c>
      <c r="E16" s="6" t="n">
        <v>0.1</v>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IES: (Details) - USD ($) $ in Millions</t>
        </is>
      </c>
      <c r="B1" s="2" t="inlineStr">
        <is>
          <t>6 Months Ended</t>
        </is>
      </c>
    </row>
    <row r="2">
      <c r="B2" s="2" t="inlineStr">
        <is>
          <t>Jun. 30, 2023</t>
        </is>
      </c>
      <c r="C2" s="2" t="inlineStr">
        <is>
          <t>Jun. 30, 2022</t>
        </is>
      </c>
      <c r="D2" s="2" t="inlineStr">
        <is>
          <t>Dec. 31, 2022</t>
        </is>
      </c>
    </row>
    <row r="3">
      <c r="A3" s="3" t="inlineStr">
        <is>
          <t>Metals at average cost:</t>
        </is>
      </c>
      <c r="B3" s="4" t="inlineStr">
        <is>
          <t xml:space="preserve"> </t>
        </is>
      </c>
      <c r="C3" s="4" t="inlineStr">
        <is>
          <t xml:space="preserve"> </t>
        </is>
      </c>
      <c r="D3" s="4" t="inlineStr">
        <is>
          <t xml:space="preserve"> </t>
        </is>
      </c>
    </row>
    <row r="4">
      <c r="A4" s="4" t="inlineStr">
        <is>
          <t>Finished goods</t>
        </is>
      </c>
      <c r="B4" s="6" t="n">
        <v>55.6</v>
      </c>
      <c r="C4" s="4" t="inlineStr">
        <is>
          <t xml:space="preserve"> </t>
        </is>
      </c>
      <c r="D4" s="6" t="n">
        <v>78.5</v>
      </c>
    </row>
    <row r="5">
      <c r="A5" s="4" t="inlineStr">
        <is>
          <t>Work-in-process</t>
        </is>
      </c>
      <c r="B5" s="7" t="n">
        <v>303.9</v>
      </c>
      <c r="C5" s="4" t="inlineStr">
        <is>
          <t xml:space="preserve"> </t>
        </is>
      </c>
      <c r="D5" s="7" t="n">
        <v>330.5</v>
      </c>
    </row>
    <row r="6">
      <c r="A6" s="4" t="inlineStr">
        <is>
          <t>Ore stockpiles on leach pads</t>
        </is>
      </c>
      <c r="B6" s="7" t="n">
        <v>252.3</v>
      </c>
      <c r="C6" s="4" t="inlineStr">
        <is>
          <t xml:space="preserve"> </t>
        </is>
      </c>
      <c r="D6" s="7" t="n">
        <v>259.7</v>
      </c>
    </row>
    <row r="7">
      <c r="A7" s="4" t="inlineStr">
        <is>
          <t>Supplies at average cost</t>
        </is>
      </c>
      <c r="B7" s="7" t="n">
        <v>373.5</v>
      </c>
      <c r="C7" s="4" t="inlineStr">
        <is>
          <t xml:space="preserve"> </t>
        </is>
      </c>
      <c r="D7" s="7" t="n">
        <v>345.2</v>
      </c>
    </row>
    <row r="8">
      <c r="A8" s="4" t="inlineStr">
        <is>
          <t>Total current inventory</t>
        </is>
      </c>
      <c r="B8" s="7" t="n">
        <v>985.3</v>
      </c>
      <c r="C8" s="4" t="inlineStr">
        <is>
          <t xml:space="preserve"> </t>
        </is>
      </c>
      <c r="D8" s="7" t="n">
        <v>1013.9</v>
      </c>
    </row>
    <row r="9">
      <c r="A9" s="3" t="inlineStr">
        <is>
          <t>Inventory, long-term:</t>
        </is>
      </c>
      <c r="B9" s="4" t="inlineStr">
        <is>
          <t xml:space="preserve"> </t>
        </is>
      </c>
      <c r="C9" s="4" t="inlineStr">
        <is>
          <t xml:space="preserve"> </t>
        </is>
      </c>
      <c r="D9" s="4" t="inlineStr">
        <is>
          <t xml:space="preserve"> </t>
        </is>
      </c>
    </row>
    <row r="10">
      <c r="A10" s="4" t="inlineStr">
        <is>
          <t>Ore stockpiles on leach pads</t>
        </is>
      </c>
      <c r="B10" s="7" t="n">
        <v>1077.4</v>
      </c>
      <c r="C10" s="4" t="inlineStr">
        <is>
          <t xml:space="preserve"> </t>
        </is>
      </c>
      <c r="D10" s="6" t="n">
        <v>1064.3</v>
      </c>
    </row>
    <row r="11">
      <c r="A11" s="4" t="inlineStr">
        <is>
          <t>Total leaching costs added as long-term inventory of ore stockpiles in leach pads</t>
        </is>
      </c>
      <c r="B11" s="5" t="n">
        <v>147</v>
      </c>
      <c r="C11" s="6" t="n">
        <v>129.2</v>
      </c>
      <c r="D11" s="4" t="inlineStr">
        <is>
          <t xml:space="preserve"> </t>
        </is>
      </c>
    </row>
    <row r="12">
      <c r="A12" s="4" t="inlineStr">
        <is>
          <t>Long-term leaching inventories recognized as cost of sales</t>
        </is>
      </c>
      <c r="B12" s="6" t="n">
        <v>141.4</v>
      </c>
      <c r="C12" s="6" t="n">
        <v>144.1</v>
      </c>
      <c r="D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Parenthetical) $ in Millions</t>
        </is>
      </c>
      <c r="B1" s="2" t="inlineStr">
        <is>
          <t>6 Months Ended</t>
        </is>
      </c>
    </row>
    <row r="2">
      <c r="B2" s="2" t="inlineStr">
        <is>
          <t>Jun. 30, 2022 USD ($)</t>
        </is>
      </c>
    </row>
    <row r="3">
      <c r="A3" s="3" t="inlineStr">
        <is>
          <t>CONDENSED CONSOLIDATED STATEMENTS OF COMPREHENSIVE INCOME</t>
        </is>
      </c>
      <c r="B3" s="4" t="inlineStr">
        <is>
          <t xml:space="preserve"> </t>
        </is>
      </c>
    </row>
    <row r="4">
      <c r="A4" s="4" t="inlineStr">
        <is>
          <t>Unrealized gain of the period tax</t>
        </is>
      </c>
      <c r="B4" s="6" t="n">
        <v>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tatutory income tax provision</t>
        </is>
      </c>
      <c r="B4" s="4" t="inlineStr">
        <is>
          <t xml:space="preserve"> </t>
        </is>
      </c>
      <c r="C4" s="4" t="inlineStr">
        <is>
          <t xml:space="preserve"> </t>
        </is>
      </c>
      <c r="D4" s="6" t="n">
        <v>649.2</v>
      </c>
      <c r="E4" s="6" t="n">
        <v>752.9</v>
      </c>
    </row>
    <row r="5">
      <c r="A5" s="4" t="inlineStr">
        <is>
          <t>Peruvian royalty</t>
        </is>
      </c>
      <c r="B5" s="4" t="inlineStr">
        <is>
          <t xml:space="preserve"> </t>
        </is>
      </c>
      <c r="C5" s="4" t="inlineStr">
        <is>
          <t xml:space="preserve"> </t>
        </is>
      </c>
      <c r="D5" s="7" t="n">
        <v>18.7</v>
      </c>
      <c r="E5" s="7" t="n">
        <v>26.5</v>
      </c>
    </row>
    <row r="6">
      <c r="A6" s="4" t="inlineStr">
        <is>
          <t>Mexican royalty</t>
        </is>
      </c>
      <c r="B6" s="4" t="inlineStr">
        <is>
          <t xml:space="preserve"> </t>
        </is>
      </c>
      <c r="C6" s="4" t="inlineStr">
        <is>
          <t xml:space="preserve"> </t>
        </is>
      </c>
      <c r="D6" s="7" t="n">
        <v>72.3</v>
      </c>
      <c r="E6" s="7" t="n">
        <v>87.40000000000001</v>
      </c>
    </row>
    <row r="7">
      <c r="A7" s="4" t="inlineStr">
        <is>
          <t>Peruvian special mining tax</t>
        </is>
      </c>
      <c r="B7" s="4" t="inlineStr">
        <is>
          <t xml:space="preserve"> </t>
        </is>
      </c>
      <c r="C7" s="4" t="inlineStr">
        <is>
          <t xml:space="preserve"> </t>
        </is>
      </c>
      <c r="D7" s="7" t="n">
        <v>34.7</v>
      </c>
      <c r="E7" s="7" t="n">
        <v>41.7</v>
      </c>
    </row>
    <row r="8">
      <c r="A8" s="4" t="inlineStr">
        <is>
          <t>Total income tax provision</t>
        </is>
      </c>
      <c r="B8" s="6" t="n">
        <v>294.5</v>
      </c>
      <c r="C8" s="6" t="n">
        <v>296.4</v>
      </c>
      <c r="D8" s="6" t="n">
        <v>774.9</v>
      </c>
      <c r="E8" s="6" t="n">
        <v>908.5</v>
      </c>
    </row>
    <row r="9">
      <c r="A9" s="4" t="inlineStr">
        <is>
          <t>Effective income tax rate (as a percent)</t>
        </is>
      </c>
      <c r="B9" s="4" t="inlineStr">
        <is>
          <t xml:space="preserve"> </t>
        </is>
      </c>
      <c r="C9" s="4" t="inlineStr">
        <is>
          <t xml:space="preserve"> </t>
        </is>
      </c>
      <c r="D9" s="11" t="n">
        <v>0.36</v>
      </c>
      <c r="E9" s="10" t="n">
        <v>0.426</v>
      </c>
    </row>
    <row r="10">
      <c r="A10" s="4" t="inlineStr">
        <is>
          <t>Unrecognized tax benefits</t>
        </is>
      </c>
      <c r="B10" s="6" t="n">
        <v>26.8</v>
      </c>
      <c r="C10" s="4" t="inlineStr">
        <is>
          <t xml:space="preserve"> </t>
        </is>
      </c>
      <c r="D10" s="6" t="n">
        <v>26.8</v>
      </c>
      <c r="E10" s="4" t="inlineStr">
        <is>
          <t xml:space="preserve"> </t>
        </is>
      </c>
    </row>
    <row r="11">
      <c r="A11" s="4" t="inlineStr">
        <is>
          <t>Peru</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Increase (Decrease) in Income tax expense (benefit)</t>
        </is>
      </c>
      <c r="B13" s="4" t="inlineStr">
        <is>
          <t xml:space="preserve"> </t>
        </is>
      </c>
      <c r="C13" s="4" t="inlineStr">
        <is>
          <t xml:space="preserve"> </t>
        </is>
      </c>
      <c r="D13" s="7" t="n">
        <v>13.4</v>
      </c>
      <c r="E13" s="4" t="inlineStr">
        <is>
          <t xml:space="preserve"> </t>
        </is>
      </c>
    </row>
    <row r="14">
      <c r="A14" s="4" t="inlineStr">
        <is>
          <t>Royalty charges</t>
        </is>
      </c>
      <c r="B14" s="4" t="inlineStr">
        <is>
          <t xml:space="preserve"> </t>
        </is>
      </c>
      <c r="C14" s="4" t="inlineStr">
        <is>
          <t xml:space="preserve"> </t>
        </is>
      </c>
      <c r="D14" s="7" t="n">
        <v>53.4</v>
      </c>
      <c r="E14" s="6" t="n">
        <v>68.2</v>
      </c>
    </row>
    <row r="15">
      <c r="A15" s="4" t="inlineStr">
        <is>
          <t>Mexico</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Mexican royalty</t>
        </is>
      </c>
      <c r="B17" s="4" t="inlineStr">
        <is>
          <t xml:space="preserve"> </t>
        </is>
      </c>
      <c r="C17" s="4" t="inlineStr">
        <is>
          <t xml:space="preserve"> </t>
        </is>
      </c>
      <c r="D17" s="7" t="n">
        <v>72.3</v>
      </c>
      <c r="E17" s="6" t="n">
        <v>87.40000000000001</v>
      </c>
    </row>
    <row r="18">
      <c r="A18" s="4" t="inlineStr">
        <is>
          <t>Liability that increased tax expense</t>
        </is>
      </c>
      <c r="B18" s="4" t="inlineStr">
        <is>
          <t xml:space="preserve"> </t>
        </is>
      </c>
      <c r="C18" s="4" t="inlineStr">
        <is>
          <t xml:space="preserve"> </t>
        </is>
      </c>
      <c r="D18" s="6" t="n">
        <v>13.8</v>
      </c>
      <c r="E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s>
  <sheetData>
    <row r="1">
      <c r="A1" s="1" t="inlineStr">
        <is>
          <t>RELATED PARTY TRANSACTIONS: (Details) $ in Millions</t>
        </is>
      </c>
      <c r="B1" s="2" t="inlineStr">
        <is>
          <t>6 Months Ended</t>
        </is>
      </c>
      <c r="D1" s="2" t="inlineStr">
        <is>
          <t>12 Months Ended</t>
        </is>
      </c>
    </row>
    <row r="2">
      <c r="B2" s="2" t="inlineStr">
        <is>
          <t>Jun. 30, 2023 USD ($)</t>
        </is>
      </c>
      <c r="C2" s="2" t="inlineStr">
        <is>
          <t>Jun. 30, 2022 USD ($)</t>
        </is>
      </c>
      <c r="D2" s="2" t="inlineStr">
        <is>
          <t>Dec. 31, 2012 item MW</t>
        </is>
      </c>
      <c r="E2" s="2" t="inlineStr">
        <is>
          <t>Dec. 31, 2022 USD ($)</t>
        </is>
      </c>
      <c r="F2" s="2" t="inlineStr">
        <is>
          <t>Dec. 31, 2014 item</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ies receivable current:</t>
        </is>
      </c>
      <c r="B4" s="6" t="n">
        <v>21.4</v>
      </c>
      <c r="C4" s="4" t="inlineStr">
        <is>
          <t xml:space="preserve"> </t>
        </is>
      </c>
      <c r="D4" s="4" t="inlineStr">
        <is>
          <t xml:space="preserve"> </t>
        </is>
      </c>
      <c r="E4" s="6" t="n">
        <v>33.3</v>
      </c>
      <c r="F4" s="4" t="inlineStr">
        <is>
          <t xml:space="preserve"> </t>
        </is>
      </c>
    </row>
    <row r="5">
      <c r="A5" s="4" t="inlineStr">
        <is>
          <t>Affili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ies receivable current:</t>
        </is>
      </c>
      <c r="B7" s="7" t="n">
        <v>21.4</v>
      </c>
      <c r="C7" s="4" t="inlineStr">
        <is>
          <t xml:space="preserve"> </t>
        </is>
      </c>
      <c r="D7" s="4" t="inlineStr">
        <is>
          <t xml:space="preserve"> </t>
        </is>
      </c>
      <c r="E7" s="7" t="n">
        <v>33.3</v>
      </c>
      <c r="F7" s="4" t="inlineStr">
        <is>
          <t xml:space="preserve"> </t>
        </is>
      </c>
    </row>
    <row r="8">
      <c r="A8" s="4" t="inlineStr">
        <is>
          <t>Other accrued liabilities</t>
        </is>
      </c>
      <c r="B8" s="7" t="n">
        <v>129.7</v>
      </c>
      <c r="C8" s="4" t="inlineStr">
        <is>
          <t xml:space="preserve"> </t>
        </is>
      </c>
      <c r="D8" s="4" t="inlineStr">
        <is>
          <t xml:space="preserve"> </t>
        </is>
      </c>
      <c r="E8" s="7" t="n">
        <v>120.2</v>
      </c>
      <c r="F8" s="4" t="inlineStr">
        <is>
          <t xml:space="preserve"> </t>
        </is>
      </c>
    </row>
    <row r="9">
      <c r="A9" s="4" t="inlineStr">
        <is>
          <t>Total purchases</t>
        </is>
      </c>
      <c r="B9" s="7" t="n">
        <v>223.4</v>
      </c>
      <c r="C9" s="6" t="n">
        <v>237.5</v>
      </c>
      <c r="D9" s="4" t="inlineStr">
        <is>
          <t xml:space="preserve"> </t>
        </is>
      </c>
      <c r="E9" s="4" t="inlineStr">
        <is>
          <t xml:space="preserve"> </t>
        </is>
      </c>
      <c r="F9" s="4" t="inlineStr">
        <is>
          <t xml:space="preserve"> </t>
        </is>
      </c>
    </row>
    <row r="10">
      <c r="A10" s="4" t="inlineStr">
        <is>
          <t>Total sales</t>
        </is>
      </c>
      <c r="B10" s="6" t="n">
        <v>1.3</v>
      </c>
      <c r="C10" s="7" t="n">
        <v>0.9</v>
      </c>
      <c r="D10" s="4" t="inlineStr">
        <is>
          <t xml:space="preserve"> </t>
        </is>
      </c>
      <c r="E10" s="4" t="inlineStr">
        <is>
          <t xml:space="preserve"> </t>
        </is>
      </c>
      <c r="F10" s="4" t="inlineStr">
        <is>
          <t xml:space="preserve"> </t>
        </is>
      </c>
    </row>
    <row r="11">
      <c r="A11" s="4" t="inlineStr">
        <is>
          <t>Affiliates | Equity investment in affili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10" t="n">
        <v>0.442</v>
      </c>
      <c r="C13" s="4" t="inlineStr">
        <is>
          <t xml:space="preserve"> </t>
        </is>
      </c>
      <c r="D13" s="4" t="inlineStr">
        <is>
          <t xml:space="preserve"> </t>
        </is>
      </c>
      <c r="E13" s="4" t="inlineStr">
        <is>
          <t xml:space="preserve"> </t>
        </is>
      </c>
      <c r="F13" s="4" t="inlineStr">
        <is>
          <t xml:space="preserve"> </t>
        </is>
      </c>
    </row>
    <row r="14">
      <c r="A14" s="4" t="inlineStr">
        <is>
          <t>Affiliates | Apu Coropuna S.R.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11" t="n">
        <v>0.3</v>
      </c>
      <c r="C16" s="4" t="inlineStr">
        <is>
          <t xml:space="preserve"> </t>
        </is>
      </c>
      <c r="D16" s="4" t="inlineStr">
        <is>
          <t xml:space="preserve"> </t>
        </is>
      </c>
      <c r="E16" s="4" t="inlineStr">
        <is>
          <t xml:space="preserve"> </t>
        </is>
      </c>
      <c r="F16" s="4" t="inlineStr">
        <is>
          <t xml:space="preserve"> </t>
        </is>
      </c>
    </row>
    <row r="17">
      <c r="A17" s="4" t="inlineStr">
        <is>
          <t>Affiliate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consideration of Material Affiliate Transaction to be be authorized by the General Counsel and CFO</t>
        </is>
      </c>
      <c r="B19" s="9" t="n">
        <v>8</v>
      </c>
      <c r="C19" s="4" t="inlineStr">
        <is>
          <t xml:space="preserve"> </t>
        </is>
      </c>
      <c r="D19" s="4" t="inlineStr">
        <is>
          <t xml:space="preserve"> </t>
        </is>
      </c>
      <c r="E19" s="4" t="inlineStr">
        <is>
          <t xml:space="preserve"> </t>
        </is>
      </c>
      <c r="F19" s="4" t="inlineStr">
        <is>
          <t xml:space="preserve"> </t>
        </is>
      </c>
    </row>
    <row r="20">
      <c r="A20" s="4" t="inlineStr">
        <is>
          <t>Affiliate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consideration of Material Affiliate Transaction to be be authorized by the General Counsel and CFO</t>
        </is>
      </c>
      <c r="B22" s="5" t="n">
        <v>10</v>
      </c>
      <c r="C22" s="4" t="inlineStr">
        <is>
          <t xml:space="preserve"> </t>
        </is>
      </c>
      <c r="D22" s="4" t="inlineStr">
        <is>
          <t xml:space="preserve"> </t>
        </is>
      </c>
      <c r="E22" s="4" t="inlineStr">
        <is>
          <t xml:space="preserve"> </t>
        </is>
      </c>
      <c r="F22" s="4" t="inlineStr">
        <is>
          <t xml:space="preserve"> </t>
        </is>
      </c>
    </row>
    <row r="23">
      <c r="A23" s="4" t="inlineStr">
        <is>
          <t>Grupo Mexico and affiliates | Affili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urchases</t>
        </is>
      </c>
      <c r="B25" s="7" t="n">
        <v>1.8</v>
      </c>
      <c r="C25" s="7" t="n">
        <v>1.4</v>
      </c>
      <c r="D25" s="4" t="inlineStr">
        <is>
          <t xml:space="preserve"> </t>
        </is>
      </c>
      <c r="E25" s="4" t="inlineStr">
        <is>
          <t xml:space="preserve"> </t>
        </is>
      </c>
      <c r="F25" s="4" t="inlineStr">
        <is>
          <t xml:space="preserve"> </t>
        </is>
      </c>
    </row>
    <row r="26">
      <c r="A26" s="4" t="inlineStr">
        <is>
          <t>Total sales</t>
        </is>
      </c>
      <c r="B26" s="7" t="n">
        <v>45.6</v>
      </c>
      <c r="C26" s="7" t="n">
        <v>99.40000000000001</v>
      </c>
      <c r="D26" s="4" t="inlineStr">
        <is>
          <t xml:space="preserve"> </t>
        </is>
      </c>
      <c r="E26" s="4" t="inlineStr">
        <is>
          <t xml:space="preserve"> </t>
        </is>
      </c>
      <c r="F26" s="4" t="inlineStr">
        <is>
          <t xml:space="preserve"> </t>
        </is>
      </c>
    </row>
    <row r="27">
      <c r="A27" s="4" t="inlineStr">
        <is>
          <t>Asarco LLC ("Asarco") | Affili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ies receivable current:</t>
        </is>
      </c>
      <c r="B29" s="7" t="n">
        <v>7.6</v>
      </c>
      <c r="C29" s="4" t="inlineStr">
        <is>
          <t xml:space="preserve"> </t>
        </is>
      </c>
      <c r="D29" s="4" t="inlineStr">
        <is>
          <t xml:space="preserve"> </t>
        </is>
      </c>
      <c r="E29" s="7" t="n">
        <v>9.199999999999999</v>
      </c>
      <c r="F29" s="4" t="inlineStr">
        <is>
          <t xml:space="preserve"> </t>
        </is>
      </c>
    </row>
    <row r="30">
      <c r="A30" s="4" t="inlineStr">
        <is>
          <t>Other accrued liabilities</t>
        </is>
      </c>
      <c r="B30" s="5" t="n">
        <v>29</v>
      </c>
      <c r="C30" s="4" t="inlineStr">
        <is>
          <t xml:space="preserve"> </t>
        </is>
      </c>
      <c r="D30" s="4" t="inlineStr">
        <is>
          <t xml:space="preserve"> </t>
        </is>
      </c>
      <c r="E30" s="7" t="n">
        <v>23.8</v>
      </c>
      <c r="F30" s="4" t="inlineStr">
        <is>
          <t xml:space="preserve"> </t>
        </is>
      </c>
    </row>
    <row r="31">
      <c r="A31" s="4" t="inlineStr">
        <is>
          <t>Total purchases</t>
        </is>
      </c>
      <c r="B31" s="7" t="n">
        <v>29.5</v>
      </c>
      <c r="C31" s="7" t="n">
        <v>22.9</v>
      </c>
      <c r="D31" s="4" t="inlineStr">
        <is>
          <t xml:space="preserve"> </t>
        </is>
      </c>
      <c r="E31" s="4" t="inlineStr">
        <is>
          <t xml:space="preserve"> </t>
        </is>
      </c>
      <c r="F31" s="4" t="inlineStr">
        <is>
          <t xml:space="preserve"> </t>
        </is>
      </c>
    </row>
    <row r="32">
      <c r="A32" s="4" t="inlineStr">
        <is>
          <t>Total sales</t>
        </is>
      </c>
      <c r="B32" s="7" t="n">
        <v>17.3</v>
      </c>
      <c r="C32" s="7" t="n">
        <v>20.3</v>
      </c>
      <c r="D32" s="4" t="inlineStr">
        <is>
          <t xml:space="preserve"> </t>
        </is>
      </c>
      <c r="E32" s="4" t="inlineStr">
        <is>
          <t xml:space="preserve"> </t>
        </is>
      </c>
      <c r="F32" s="4" t="inlineStr">
        <is>
          <t xml:space="preserve"> </t>
        </is>
      </c>
    </row>
    <row r="33">
      <c r="A33" s="4" t="inlineStr">
        <is>
          <t>AMMINCO Apoyo Administrativo, S.A. de C.V. ("AMMINCO") | Affili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accrued liabilities</t>
        </is>
      </c>
      <c r="B35" s="5" t="n">
        <v>8</v>
      </c>
      <c r="C35" s="4" t="inlineStr">
        <is>
          <t xml:space="preserve"> </t>
        </is>
      </c>
      <c r="D35" s="4" t="inlineStr">
        <is>
          <t xml:space="preserve"> </t>
        </is>
      </c>
      <c r="E35" s="5" t="n">
        <v>5</v>
      </c>
      <c r="F35" s="4" t="inlineStr">
        <is>
          <t xml:space="preserve"> </t>
        </is>
      </c>
    </row>
    <row r="36">
      <c r="A36" s="4" t="inlineStr">
        <is>
          <t>Total purchases</t>
        </is>
      </c>
      <c r="B36" s="5" t="n">
        <v>5</v>
      </c>
      <c r="C36" s="7" t="n">
        <v>4.5</v>
      </c>
      <c r="D36" s="4" t="inlineStr">
        <is>
          <t xml:space="preserve"> </t>
        </is>
      </c>
      <c r="E36" s="4" t="inlineStr">
        <is>
          <t xml:space="preserve"> </t>
        </is>
      </c>
      <c r="F36" s="4" t="inlineStr">
        <is>
          <t xml:space="preserve"> </t>
        </is>
      </c>
    </row>
    <row r="37">
      <c r="A37" s="4" t="inlineStr">
        <is>
          <t>Compania Perforadora Mexico S.A.P.I. de C.V. | Affilia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ed parties receivable current:</t>
        </is>
      </c>
      <c r="B39" s="4" t="inlineStr">
        <is>
          <t xml:space="preserve"> </t>
        </is>
      </c>
      <c r="C39" s="4" t="inlineStr">
        <is>
          <t xml:space="preserve"> </t>
        </is>
      </c>
      <c r="D39" s="4" t="inlineStr">
        <is>
          <t xml:space="preserve"> </t>
        </is>
      </c>
      <c r="E39" s="7" t="n">
        <v>0.3</v>
      </c>
      <c r="F39" s="4" t="inlineStr">
        <is>
          <t xml:space="preserve"> </t>
        </is>
      </c>
    </row>
    <row r="40">
      <c r="A40" s="4" t="inlineStr">
        <is>
          <t>Eolica El Retiro, S.A.P.I. de C.V.</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wind turbines | item</t>
        </is>
      </c>
      <c r="B42" s="4" t="inlineStr">
        <is>
          <t xml:space="preserve"> </t>
        </is>
      </c>
      <c r="C42" s="4" t="inlineStr">
        <is>
          <t xml:space="preserve"> </t>
        </is>
      </c>
      <c r="D42" s="4" t="inlineStr">
        <is>
          <t xml:space="preserve"> </t>
        </is>
      </c>
      <c r="E42" s="4" t="inlineStr">
        <is>
          <t xml:space="preserve"> </t>
        </is>
      </c>
      <c r="F42" s="5" t="n">
        <v>37</v>
      </c>
    </row>
    <row r="43">
      <c r="A43" s="4" t="inlineStr">
        <is>
          <t>Eolica El Retiro, S.A.P.I. de C.V. | Affilia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accrued liabilities</t>
        </is>
      </c>
      <c r="B45" s="7" t="n">
        <v>1.2</v>
      </c>
      <c r="C45" s="4" t="inlineStr">
        <is>
          <t xml:space="preserve"> </t>
        </is>
      </c>
      <c r="D45" s="4" t="inlineStr">
        <is>
          <t xml:space="preserve"> </t>
        </is>
      </c>
      <c r="E45" s="7" t="n">
        <v>0.4</v>
      </c>
      <c r="F45" s="4" t="inlineStr">
        <is>
          <t xml:space="preserve"> </t>
        </is>
      </c>
    </row>
    <row r="46">
      <c r="A46" s="4" t="inlineStr">
        <is>
          <t>Total purchases</t>
        </is>
      </c>
      <c r="B46" s="6" t="n">
        <v>1.5</v>
      </c>
      <c r="C46" s="6" t="n">
        <v>2.1</v>
      </c>
      <c r="D46" s="4" t="inlineStr">
        <is>
          <t xml:space="preserve"> </t>
        </is>
      </c>
      <c r="E46" s="4" t="inlineStr">
        <is>
          <t xml:space="preserve"> </t>
        </is>
      </c>
      <c r="F46" s="4" t="inlineStr">
        <is>
          <t xml:space="preserve"> </t>
        </is>
      </c>
    </row>
    <row r="47">
      <c r="A47" s="4" t="inlineStr">
        <is>
          <t>Percentage of supply to third-party energy users</t>
        </is>
      </c>
      <c r="B47" s="10" t="n">
        <v>0.185</v>
      </c>
      <c r="C47" s="10" t="n">
        <v>0.396</v>
      </c>
      <c r="D47" s="4" t="inlineStr">
        <is>
          <t xml:space="preserve"> </t>
        </is>
      </c>
      <c r="E47" s="4" t="inlineStr">
        <is>
          <t xml:space="preserve"> </t>
        </is>
      </c>
      <c r="F47" s="4" t="inlineStr">
        <is>
          <t xml:space="preserve"> </t>
        </is>
      </c>
    </row>
    <row r="48">
      <c r="A48" s="4" t="inlineStr">
        <is>
          <t>Ferrocarril Mexicano, S.A. de C.V. | Affilia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accrued liabilities</t>
        </is>
      </c>
      <c r="B50" s="6" t="n">
        <v>6.5</v>
      </c>
      <c r="C50" s="4" t="inlineStr">
        <is>
          <t xml:space="preserve"> </t>
        </is>
      </c>
      <c r="D50" s="4" t="inlineStr">
        <is>
          <t xml:space="preserve"> </t>
        </is>
      </c>
      <c r="E50" s="7" t="n">
        <v>5.6</v>
      </c>
      <c r="F50" s="4" t="inlineStr">
        <is>
          <t xml:space="preserve"> </t>
        </is>
      </c>
    </row>
    <row r="51">
      <c r="A51" s="4" t="inlineStr">
        <is>
          <t>Total purchases</t>
        </is>
      </c>
      <c r="B51" s="7" t="n">
        <v>28.9</v>
      </c>
      <c r="C51" s="9" t="n">
        <v>17</v>
      </c>
      <c r="D51" s="4" t="inlineStr">
        <is>
          <t xml:space="preserve"> </t>
        </is>
      </c>
      <c r="E51" s="4" t="inlineStr">
        <is>
          <t xml:space="preserve"> </t>
        </is>
      </c>
      <c r="F51" s="4" t="inlineStr">
        <is>
          <t xml:space="preserve"> </t>
        </is>
      </c>
    </row>
    <row r="52">
      <c r="A52" s="4" t="inlineStr">
        <is>
          <t>Grupo Mexico Servicios | Affilia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accrued liabilities</t>
        </is>
      </c>
      <c r="B54" s="7" t="n">
        <v>16.8</v>
      </c>
      <c r="C54" s="4" t="inlineStr">
        <is>
          <t xml:space="preserve"> </t>
        </is>
      </c>
      <c r="D54" s="4" t="inlineStr">
        <is>
          <t xml:space="preserve"> </t>
        </is>
      </c>
      <c r="E54" s="7" t="n">
        <v>20.2</v>
      </c>
      <c r="F54" s="4" t="inlineStr">
        <is>
          <t xml:space="preserve"> </t>
        </is>
      </c>
    </row>
    <row r="55">
      <c r="A55" s="4" t="inlineStr">
        <is>
          <t>Total purchases</t>
        </is>
      </c>
      <c r="B55" s="7" t="n">
        <v>10.1</v>
      </c>
      <c r="C55" s="5" t="n">
        <v>10</v>
      </c>
      <c r="D55" s="4" t="inlineStr">
        <is>
          <t xml:space="preserve"> </t>
        </is>
      </c>
      <c r="E55" s="4" t="inlineStr">
        <is>
          <t xml:space="preserve"> </t>
        </is>
      </c>
      <c r="F55" s="4" t="inlineStr">
        <is>
          <t xml:space="preserve"> </t>
        </is>
      </c>
    </row>
    <row r="56">
      <c r="A56" s="4" t="inlineStr">
        <is>
          <t>Donations</t>
        </is>
      </c>
      <c r="B56" s="5" t="n">
        <v>2</v>
      </c>
      <c r="C56" s="4" t="inlineStr">
        <is>
          <t xml:space="preserve"> </t>
        </is>
      </c>
      <c r="D56" s="4" t="inlineStr">
        <is>
          <t xml:space="preserve"> </t>
        </is>
      </c>
      <c r="E56" s="4" t="inlineStr">
        <is>
          <t xml:space="preserve"> </t>
        </is>
      </c>
      <c r="F56" s="4" t="inlineStr">
        <is>
          <t xml:space="preserve"> </t>
        </is>
      </c>
    </row>
    <row r="57">
      <c r="A57" s="4" t="inlineStr">
        <is>
          <t>MGE | Mexico</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natural gas-fired combined cycle power generating units | item</t>
        </is>
      </c>
      <c r="B59" s="4" t="inlineStr">
        <is>
          <t xml:space="preserve"> </t>
        </is>
      </c>
      <c r="C59" s="4" t="inlineStr">
        <is>
          <t xml:space="preserve"> </t>
        </is>
      </c>
      <c r="D59" s="5" t="n">
        <v>2</v>
      </c>
      <c r="E59" s="4" t="inlineStr">
        <is>
          <t xml:space="preserve"> </t>
        </is>
      </c>
      <c r="F59" s="4" t="inlineStr">
        <is>
          <t xml:space="preserve"> </t>
        </is>
      </c>
    </row>
    <row r="60">
      <c r="A60" s="4" t="inlineStr">
        <is>
          <t>MGE | Affilia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lated parties receivable current:</t>
        </is>
      </c>
      <c r="B62" s="7" t="n">
        <v>12.7</v>
      </c>
      <c r="C62" s="4" t="inlineStr">
        <is>
          <t xml:space="preserve"> </t>
        </is>
      </c>
      <c r="D62" s="4" t="inlineStr">
        <is>
          <t xml:space="preserve"> </t>
        </is>
      </c>
      <c r="E62" s="7" t="n">
        <v>23.4</v>
      </c>
      <c r="F62" s="4" t="inlineStr">
        <is>
          <t xml:space="preserve"> </t>
        </is>
      </c>
    </row>
    <row r="63">
      <c r="A63" s="4" t="inlineStr">
        <is>
          <t>Other accrued liabilities</t>
        </is>
      </c>
      <c r="B63" s="7" t="n">
        <v>46.7</v>
      </c>
      <c r="C63" s="4" t="inlineStr">
        <is>
          <t xml:space="preserve"> </t>
        </is>
      </c>
      <c r="D63" s="4" t="inlineStr">
        <is>
          <t xml:space="preserve"> </t>
        </is>
      </c>
      <c r="E63" s="7" t="n">
        <v>57.5</v>
      </c>
      <c r="F63" s="4" t="inlineStr">
        <is>
          <t xml:space="preserve"> </t>
        </is>
      </c>
    </row>
    <row r="64">
      <c r="A64" s="4" t="inlineStr">
        <is>
          <t>Total purchases</t>
        </is>
      </c>
      <c r="B64" s="7" t="n">
        <v>116.4</v>
      </c>
      <c r="C64" s="7" t="n">
        <v>156.5</v>
      </c>
      <c r="D64" s="4" t="inlineStr">
        <is>
          <t xml:space="preserve"> </t>
        </is>
      </c>
      <c r="E64" s="4" t="inlineStr">
        <is>
          <t xml:space="preserve"> </t>
        </is>
      </c>
      <c r="F64" s="4" t="inlineStr">
        <is>
          <t xml:space="preserve"> </t>
        </is>
      </c>
    </row>
    <row r="65">
      <c r="A65" s="4" t="inlineStr">
        <is>
          <t>Total sales</t>
        </is>
      </c>
      <c r="B65" s="6" t="n">
        <v>28.3</v>
      </c>
      <c r="C65" s="6" t="n">
        <v>79.09999999999999</v>
      </c>
      <c r="D65" s="4" t="inlineStr">
        <is>
          <t xml:space="preserve"> </t>
        </is>
      </c>
      <c r="E65" s="4" t="inlineStr">
        <is>
          <t xml:space="preserve"> </t>
        </is>
      </c>
      <c r="F65" s="4" t="inlineStr">
        <is>
          <t xml:space="preserve"> </t>
        </is>
      </c>
    </row>
    <row r="66">
      <c r="A66" s="4" t="inlineStr">
        <is>
          <t>MGE | Affiliates | Mexico</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total capacity (in megawatts) | MW</t>
        </is>
      </c>
      <c r="B68" s="4" t="inlineStr">
        <is>
          <t xml:space="preserve"> </t>
        </is>
      </c>
      <c r="C68" s="4" t="inlineStr">
        <is>
          <t xml:space="preserve"> </t>
        </is>
      </c>
      <c r="D68" s="7" t="n">
        <v>516.2</v>
      </c>
      <c r="E68" s="4" t="inlineStr">
        <is>
          <t xml:space="preserve"> </t>
        </is>
      </c>
      <c r="F68" s="4" t="inlineStr">
        <is>
          <t xml:space="preserve"> </t>
        </is>
      </c>
    </row>
    <row r="69">
      <c r="A69" s="4" t="inlineStr">
        <is>
          <t>Percentage of supply to third-party energy users</t>
        </is>
      </c>
      <c r="B69" s="11" t="n">
        <v>0.04</v>
      </c>
      <c r="C69" s="10" t="n">
        <v>0.007</v>
      </c>
      <c r="D69" s="4" t="inlineStr">
        <is>
          <t xml:space="preserve"> </t>
        </is>
      </c>
      <c r="E69" s="4" t="inlineStr">
        <is>
          <t xml:space="preserve"> </t>
        </is>
      </c>
      <c r="F69" s="4" t="inlineStr">
        <is>
          <t xml:space="preserve"> </t>
        </is>
      </c>
    </row>
    <row r="70">
      <c r="A70" s="4" t="inlineStr">
        <is>
          <t>Mexico Compania Constructora S.A de C.V. | Affilia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ther accrued liabilities</t>
        </is>
      </c>
      <c r="B72" s="6" t="n">
        <v>18.8</v>
      </c>
      <c r="C72" s="4" t="inlineStr">
        <is>
          <t xml:space="preserve"> </t>
        </is>
      </c>
      <c r="D72" s="4" t="inlineStr">
        <is>
          <t xml:space="preserve"> </t>
        </is>
      </c>
      <c r="E72" s="7" t="n">
        <v>5.9</v>
      </c>
      <c r="F72" s="4" t="inlineStr">
        <is>
          <t xml:space="preserve"> </t>
        </is>
      </c>
    </row>
    <row r="73">
      <c r="A73" s="4" t="inlineStr">
        <is>
          <t>Mexico Proyectos y Desarrollos SA de CV and affiliates | Affilia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purchases</t>
        </is>
      </c>
      <c r="B75" s="5" t="n">
        <v>32</v>
      </c>
      <c r="C75" s="6" t="n">
        <v>23.7</v>
      </c>
      <c r="D75" s="4" t="inlineStr">
        <is>
          <t xml:space="preserve"> </t>
        </is>
      </c>
      <c r="E75" s="4" t="inlineStr">
        <is>
          <t xml:space="preserve"> </t>
        </is>
      </c>
      <c r="F75" s="4" t="inlineStr">
        <is>
          <t xml:space="preserve"> </t>
        </is>
      </c>
    </row>
    <row r="76">
      <c r="A76" s="4" t="inlineStr">
        <is>
          <t>Grupo Mexico Servicios de Ingenieria, S.A. de C.V. | Affiliat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lated parties receivable current:</t>
        </is>
      </c>
      <c r="B78" s="7" t="n">
        <v>0.3</v>
      </c>
      <c r="C78" s="4" t="inlineStr">
        <is>
          <t xml:space="preserve"> </t>
        </is>
      </c>
      <c r="D78" s="4" t="inlineStr">
        <is>
          <t xml:space="preserve"> </t>
        </is>
      </c>
      <c r="E78" s="7" t="n">
        <v>0.2</v>
      </c>
      <c r="F78" s="4" t="inlineStr">
        <is>
          <t xml:space="preserve"> </t>
        </is>
      </c>
    </row>
    <row r="79">
      <c r="A79" s="4" t="inlineStr">
        <is>
          <t>Other accrued liabilities</t>
        </is>
      </c>
      <c r="B79" s="7" t="n">
        <v>2.1</v>
      </c>
      <c r="C79" s="4" t="inlineStr">
        <is>
          <t xml:space="preserve"> </t>
        </is>
      </c>
      <c r="D79" s="4" t="inlineStr">
        <is>
          <t xml:space="preserve"> </t>
        </is>
      </c>
      <c r="E79" s="7" t="n">
        <v>1.2</v>
      </c>
      <c r="F79" s="4" t="inlineStr">
        <is>
          <t xml:space="preserve"> </t>
        </is>
      </c>
    </row>
    <row r="80">
      <c r="A80" s="4" t="inlineStr">
        <is>
          <t>Controladora de Infraestructura Energetica Mexico, S. A. de C. V. | Affilia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purchases</t>
        </is>
      </c>
      <c r="B82" s="4" t="inlineStr">
        <is>
          <t xml:space="preserve"> </t>
        </is>
      </c>
      <c r="C82" s="7" t="n">
        <v>0.8</v>
      </c>
      <c r="D82" s="4" t="inlineStr">
        <is>
          <t xml:space="preserve"> </t>
        </is>
      </c>
      <c r="E82" s="4" t="inlineStr">
        <is>
          <t xml:space="preserve"> </t>
        </is>
      </c>
      <c r="F82" s="4" t="inlineStr">
        <is>
          <t xml:space="preserve"> </t>
        </is>
      </c>
    </row>
    <row r="83">
      <c r="A83" s="4" t="inlineStr">
        <is>
          <t>Boutique Bowling de Mexico, S.A. de C.V. | Affilia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LATED PARTY TRANSACTION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lated parties receivable current:</t>
        </is>
      </c>
      <c r="B85" s="4" t="inlineStr">
        <is>
          <t xml:space="preserve"> </t>
        </is>
      </c>
      <c r="C85" s="4" t="inlineStr">
        <is>
          <t xml:space="preserve"> </t>
        </is>
      </c>
      <c r="D85" s="4" t="inlineStr">
        <is>
          <t xml:space="preserve"> </t>
        </is>
      </c>
      <c r="E85" s="7" t="n">
        <v>0.1</v>
      </c>
      <c r="F85" s="4" t="inlineStr">
        <is>
          <t xml:space="preserve"> </t>
        </is>
      </c>
    </row>
    <row r="86">
      <c r="A86" s="4" t="inlineStr">
        <is>
          <t>Other accrued liabilities</t>
        </is>
      </c>
      <c r="B86" s="7" t="n">
        <v>0.2</v>
      </c>
      <c r="C86" s="4" t="inlineStr">
        <is>
          <t xml:space="preserve"> </t>
        </is>
      </c>
      <c r="D86" s="4" t="inlineStr">
        <is>
          <t xml:space="preserve"> </t>
        </is>
      </c>
      <c r="E86" s="7" t="n">
        <v>0.3</v>
      </c>
      <c r="F86" s="4" t="inlineStr">
        <is>
          <t xml:space="preserve"> </t>
        </is>
      </c>
    </row>
    <row r="87">
      <c r="A87" s="4" t="inlineStr">
        <is>
          <t>Total purchases</t>
        </is>
      </c>
      <c r="B87" s="7" t="n">
        <v>0.3</v>
      </c>
      <c r="C87" s="7" t="n">
        <v>0.2</v>
      </c>
      <c r="D87" s="4" t="inlineStr">
        <is>
          <t xml:space="preserve"> </t>
        </is>
      </c>
      <c r="E87" s="4" t="inlineStr">
        <is>
          <t xml:space="preserve"> </t>
        </is>
      </c>
      <c r="F87" s="4" t="inlineStr">
        <is>
          <t xml:space="preserve"> </t>
        </is>
      </c>
    </row>
    <row r="88">
      <c r="A88" s="4" t="inlineStr">
        <is>
          <t>Total sales</t>
        </is>
      </c>
      <c r="B88" s="7" t="n">
        <v>0.1</v>
      </c>
      <c r="C88" s="4" t="inlineStr">
        <is>
          <t xml:space="preserve"> </t>
        </is>
      </c>
      <c r="D88" s="4" t="inlineStr">
        <is>
          <t xml:space="preserve"> </t>
        </is>
      </c>
      <c r="E88" s="4" t="inlineStr">
        <is>
          <t xml:space="preserve"> </t>
        </is>
      </c>
      <c r="F88" s="4" t="inlineStr">
        <is>
          <t xml:space="preserve"> </t>
        </is>
      </c>
    </row>
    <row r="89">
      <c r="A89" s="4" t="inlineStr">
        <is>
          <t>Mexico Transportes Aereos S.A. de C.V. ("Mextransport") | Affiliat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LATED PARTY TRANSACTI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lated parties receivable current:</t>
        </is>
      </c>
      <c r="B91" s="7" t="n">
        <v>0.7</v>
      </c>
      <c r="C91" s="4" t="inlineStr">
        <is>
          <t xml:space="preserve"> </t>
        </is>
      </c>
      <c r="D91" s="4" t="inlineStr">
        <is>
          <t xml:space="preserve"> </t>
        </is>
      </c>
      <c r="E91" s="4" t="inlineStr">
        <is>
          <t xml:space="preserve"> </t>
        </is>
      </c>
      <c r="F91" s="4" t="inlineStr">
        <is>
          <t xml:space="preserve"> </t>
        </is>
      </c>
    </row>
    <row r="92">
      <c r="A92" s="4" t="inlineStr">
        <is>
          <t>Other accrued liabilities</t>
        </is>
      </c>
      <c r="B92" s="7" t="n">
        <v>0.3</v>
      </c>
      <c r="C92" s="4" t="inlineStr">
        <is>
          <t xml:space="preserve"> </t>
        </is>
      </c>
      <c r="D92" s="4" t="inlineStr">
        <is>
          <t xml:space="preserve"> </t>
        </is>
      </c>
      <c r="E92" s="7" t="n">
        <v>0.1</v>
      </c>
      <c r="F92" s="4" t="inlineStr">
        <is>
          <t xml:space="preserve"> </t>
        </is>
      </c>
    </row>
    <row r="93">
      <c r="A93" s="4" t="inlineStr">
        <is>
          <t>Total purchases</t>
        </is>
      </c>
      <c r="B93" s="7" t="n">
        <v>1.3</v>
      </c>
      <c r="C93" s="7" t="n">
        <v>1.1</v>
      </c>
      <c r="D93" s="4" t="inlineStr">
        <is>
          <t xml:space="preserve"> </t>
        </is>
      </c>
      <c r="E93" s="4" t="inlineStr">
        <is>
          <t xml:space="preserve"> </t>
        </is>
      </c>
      <c r="F93" s="4" t="inlineStr">
        <is>
          <t xml:space="preserve"> </t>
        </is>
      </c>
    </row>
    <row r="94">
      <c r="A94" s="4" t="inlineStr">
        <is>
          <t>Total sales</t>
        </is>
      </c>
      <c r="B94" s="7" t="n">
        <v>1.1</v>
      </c>
      <c r="C94" s="7" t="n">
        <v>0.9</v>
      </c>
      <c r="D94" s="4" t="inlineStr">
        <is>
          <t xml:space="preserve"> </t>
        </is>
      </c>
      <c r="E94" s="4" t="inlineStr">
        <is>
          <t xml:space="preserve"> </t>
        </is>
      </c>
      <c r="F94" s="4" t="inlineStr">
        <is>
          <t xml:space="preserve"> </t>
        </is>
      </c>
    </row>
    <row r="95">
      <c r="A95" s="4" t="inlineStr">
        <is>
          <t>Operadora de Cinemas S.A. de C.V. | Affiliat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lated parties receivable current:</t>
        </is>
      </c>
      <c r="B97" s="7" t="n">
        <v>0.1</v>
      </c>
      <c r="C97" s="4" t="inlineStr">
        <is>
          <t xml:space="preserve"> </t>
        </is>
      </c>
      <c r="D97" s="4" t="inlineStr">
        <is>
          <t xml:space="preserve"> </t>
        </is>
      </c>
      <c r="E97" s="7" t="n">
        <v>0.1</v>
      </c>
      <c r="F97" s="4" t="inlineStr">
        <is>
          <t xml:space="preserve"> </t>
        </is>
      </c>
    </row>
    <row r="98">
      <c r="A98" s="4" t="inlineStr">
        <is>
          <t>Other accrued liabilities</t>
        </is>
      </c>
      <c r="B98" s="7" t="n">
        <v>0.1</v>
      </c>
      <c r="C98" s="4" t="inlineStr">
        <is>
          <t xml:space="preserve"> </t>
        </is>
      </c>
      <c r="D98" s="4" t="inlineStr">
        <is>
          <t xml:space="preserve"> </t>
        </is>
      </c>
      <c r="E98" s="7" t="n">
        <v>0.2</v>
      </c>
      <c r="F98" s="4" t="inlineStr">
        <is>
          <t xml:space="preserve"> </t>
        </is>
      </c>
    </row>
    <row r="99">
      <c r="A99" s="4" t="inlineStr">
        <is>
          <t>Total purchases</t>
        </is>
      </c>
      <c r="B99" s="7" t="n">
        <v>0.2</v>
      </c>
      <c r="C99" s="7" t="n">
        <v>0.1</v>
      </c>
      <c r="D99" s="4" t="inlineStr">
        <is>
          <t xml:space="preserve"> </t>
        </is>
      </c>
      <c r="E99" s="4" t="inlineStr">
        <is>
          <t xml:space="preserve"> </t>
        </is>
      </c>
      <c r="F99" s="4" t="inlineStr">
        <is>
          <t xml:space="preserve"> </t>
        </is>
      </c>
    </row>
    <row r="100">
      <c r="A100" s="4" t="inlineStr">
        <is>
          <t>Total sales</t>
        </is>
      </c>
      <c r="B100" s="7" t="n">
        <v>0.1</v>
      </c>
      <c r="C100" s="4" t="inlineStr">
        <is>
          <t xml:space="preserve"> </t>
        </is>
      </c>
      <c r="D100" s="4" t="inlineStr">
        <is>
          <t xml:space="preserve"> </t>
        </is>
      </c>
      <c r="E100" s="4" t="inlineStr">
        <is>
          <t xml:space="preserve"> </t>
        </is>
      </c>
      <c r="F100" s="4" t="inlineStr">
        <is>
          <t xml:space="preserve"> </t>
        </is>
      </c>
    </row>
    <row r="101">
      <c r="A101" s="4" t="inlineStr">
        <is>
          <t>Amminco Apoyo, Ferrocarril Mexicano and Operadora De Cinemas | Affiliates | Max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LATED PARTY TRANSACTIO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lated party receivable and payable</t>
        </is>
      </c>
      <c r="B103" s="4" t="inlineStr">
        <is>
          <t xml:space="preserve"> </t>
        </is>
      </c>
      <c r="C103" s="4" t="inlineStr">
        <is>
          <t xml:space="preserve"> </t>
        </is>
      </c>
      <c r="D103" s="4" t="inlineStr">
        <is>
          <t xml:space="preserve"> </t>
        </is>
      </c>
      <c r="E103" s="6" t="n">
        <v>0.1</v>
      </c>
      <c r="F103" s="4" t="inlineStr">
        <is>
          <t xml:space="preserve"> </t>
        </is>
      </c>
    </row>
    <row r="104">
      <c r="A104" s="4" t="inlineStr">
        <is>
          <t>Amminco Apoyo and Ferrocarril Mexicano | Affiliates | Maximu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LATED PARTY TRANSACTIO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hreshold revenue from related parties</t>
        </is>
      </c>
      <c r="B106" s="6" t="n">
        <v>0.1</v>
      </c>
      <c r="C106" s="4" t="inlineStr">
        <is>
          <t xml:space="preserve"> </t>
        </is>
      </c>
      <c r="D106" s="4" t="inlineStr">
        <is>
          <t xml:space="preserve"> </t>
        </is>
      </c>
      <c r="E106" s="4" t="inlineStr">
        <is>
          <t xml:space="preserve"> </t>
        </is>
      </c>
      <c r="F106" s="4" t="inlineStr">
        <is>
          <t xml:space="preserve"> </t>
        </is>
      </c>
    </row>
    <row r="107">
      <c r="A107" s="4" t="inlineStr">
        <is>
          <t>Boutique Bowling and Operadora De Cinemas | Affiliates | Maximum</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LATED PARTY TRANSACTIO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sales</t>
        </is>
      </c>
      <c r="B109" s="4" t="inlineStr">
        <is>
          <t xml:space="preserve"> </t>
        </is>
      </c>
      <c r="C109" s="6" t="n">
        <v>0.1</v>
      </c>
      <c r="D109" s="4" t="inlineStr">
        <is>
          <t xml:space="preserve"> </t>
        </is>
      </c>
      <c r="E109" s="4" t="inlineStr">
        <is>
          <t xml:space="preserve"> </t>
        </is>
      </c>
      <c r="F10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DERIVATIVE INSTRUMENTS: (Details) - item</t>
        </is>
      </c>
      <c r="B1" s="2" t="inlineStr">
        <is>
          <t>3 Months Ended</t>
        </is>
      </c>
      <c r="C1" s="2" t="inlineStr">
        <is>
          <t>5 Months Ended</t>
        </is>
      </c>
    </row>
    <row r="2">
      <c r="B2" s="2" t="inlineStr">
        <is>
          <t>Sep. 30, 2021</t>
        </is>
      </c>
      <c r="C2" s="2" t="inlineStr">
        <is>
          <t>Mar. 31, 2022</t>
        </is>
      </c>
    </row>
    <row r="3">
      <c r="A3" s="3" t="inlineStr">
        <is>
          <t>DERIVATIVE INSTRUMENTS:</t>
        </is>
      </c>
      <c r="B3" s="4" t="inlineStr">
        <is>
          <t xml:space="preserve"> </t>
        </is>
      </c>
      <c r="C3" s="4" t="inlineStr">
        <is>
          <t xml:space="preserve"> </t>
        </is>
      </c>
    </row>
    <row r="4">
      <c r="A4" s="4" t="inlineStr">
        <is>
          <t>Number of derivative contracts entered</t>
        </is>
      </c>
      <c r="B4" s="5" t="n">
        <v>2</v>
      </c>
      <c r="C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Details) - USD ($) $ in Million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Lessee, operating lease, option to extend</t>
        </is>
      </c>
      <c r="B4" s="4" t="inlineStr">
        <is>
          <t>false</t>
        </is>
      </c>
      <c r="C4" s="4" t="inlineStr">
        <is>
          <t xml:space="preserve"> </t>
        </is>
      </c>
    </row>
    <row r="5">
      <c r="A5" s="4" t="inlineStr">
        <is>
          <t>Lessee, operating lease, option to terminate</t>
        </is>
      </c>
      <c r="B5" s="4" t="inlineStr">
        <is>
          <t>false</t>
        </is>
      </c>
      <c r="C5" s="4" t="inlineStr">
        <is>
          <t xml:space="preserve"> </t>
        </is>
      </c>
    </row>
    <row r="6">
      <c r="A6" s="4" t="inlineStr">
        <is>
          <t>The weighted average remaining lease term</t>
        </is>
      </c>
      <c r="B6" s="4" t="inlineStr">
        <is>
          <t>7 years</t>
        </is>
      </c>
      <c r="C6" s="4" t="inlineStr">
        <is>
          <t xml:space="preserve"> </t>
        </is>
      </c>
    </row>
    <row r="7">
      <c r="A7" s="4" t="inlineStr">
        <is>
          <t>The weighted average discount rate</t>
        </is>
      </c>
      <c r="B7" s="10" t="n">
        <v>0.0388</v>
      </c>
      <c r="C7" s="4" t="inlineStr">
        <is>
          <t xml:space="preserve"> </t>
        </is>
      </c>
    </row>
    <row r="8">
      <c r="A8" s="4" t="inlineStr">
        <is>
          <t>Total lease expense</t>
        </is>
      </c>
      <c r="B8" s="6" t="n">
        <v>58.3</v>
      </c>
      <c r="C8" s="6" t="n">
        <v>57.8</v>
      </c>
    </row>
    <row r="9">
      <c r="A9" s="3" t="inlineStr">
        <is>
          <t>Maturities of lease liabilities</t>
        </is>
      </c>
      <c r="B9" s="4" t="inlineStr">
        <is>
          <t xml:space="preserve"> </t>
        </is>
      </c>
      <c r="C9" s="4" t="inlineStr">
        <is>
          <t xml:space="preserve"> </t>
        </is>
      </c>
    </row>
    <row r="10">
      <c r="A10" s="4" t="inlineStr">
        <is>
          <t>2023</t>
        </is>
      </c>
      <c r="B10" s="7" t="n">
        <v>57.5</v>
      </c>
      <c r="C10" s="4" t="inlineStr">
        <is>
          <t xml:space="preserve"> </t>
        </is>
      </c>
    </row>
    <row r="11">
      <c r="A11" s="4" t="inlineStr">
        <is>
          <t>2024</t>
        </is>
      </c>
      <c r="B11" s="7" t="n">
        <v>107.8</v>
      </c>
      <c r="C11" s="4" t="inlineStr">
        <is>
          <t xml:space="preserve"> </t>
        </is>
      </c>
    </row>
    <row r="12">
      <c r="A12" s="4" t="inlineStr">
        <is>
          <t>2025</t>
        </is>
      </c>
      <c r="B12" s="7" t="n">
        <v>106.3</v>
      </c>
      <c r="C12" s="4" t="inlineStr">
        <is>
          <t xml:space="preserve"> </t>
        </is>
      </c>
    </row>
    <row r="13">
      <c r="A13" s="4" t="inlineStr">
        <is>
          <t>2026</t>
        </is>
      </c>
      <c r="B13" s="7" t="n">
        <v>106.1</v>
      </c>
      <c r="C13" s="4" t="inlineStr">
        <is>
          <t xml:space="preserve"> </t>
        </is>
      </c>
    </row>
    <row r="14">
      <c r="A14" s="4" t="inlineStr">
        <is>
          <t>2027</t>
        </is>
      </c>
      <c r="B14" s="7" t="n">
        <v>105.8</v>
      </c>
      <c r="C14" s="4" t="inlineStr">
        <is>
          <t xml:space="preserve"> </t>
        </is>
      </c>
    </row>
    <row r="15">
      <c r="A15" s="4" t="inlineStr">
        <is>
          <t>After 2027</t>
        </is>
      </c>
      <c r="B15" s="7" t="n">
        <v>523.9</v>
      </c>
      <c r="C15" s="4" t="inlineStr">
        <is>
          <t xml:space="preserve"> </t>
        </is>
      </c>
    </row>
    <row r="16">
      <c r="A16" s="4" t="inlineStr">
        <is>
          <t>Total lease payments</t>
        </is>
      </c>
      <c r="B16" s="7" t="n">
        <v>1007.4</v>
      </c>
      <c r="C16" s="4" t="inlineStr">
        <is>
          <t xml:space="preserve"> </t>
        </is>
      </c>
    </row>
    <row r="17">
      <c r="A17" s="4" t="inlineStr">
        <is>
          <t>Less: interest on lease liabilities</t>
        </is>
      </c>
      <c r="B17" s="7" t="n">
        <v>-193.8</v>
      </c>
      <c r="C17" s="4" t="inlineStr">
        <is>
          <t xml:space="preserve"> </t>
        </is>
      </c>
    </row>
    <row r="18">
      <c r="A18" s="4" t="inlineStr">
        <is>
          <t>Present value of lease payments</t>
        </is>
      </c>
      <c r="B18" s="7" t="n">
        <v>813.6</v>
      </c>
      <c r="C18" s="4" t="inlineStr">
        <is>
          <t xml:space="preserve"> </t>
        </is>
      </c>
    </row>
    <row r="19">
      <c r="A19" s="4" t="inlineStr">
        <is>
          <t>Cost of sales (exclusive of depreciation, amortization and depletion)</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Total lease expense</t>
        </is>
      </c>
      <c r="B21" s="7" t="n">
        <v>58.2</v>
      </c>
      <c r="C21" s="7" t="n">
        <v>57.6</v>
      </c>
    </row>
    <row r="22">
      <c r="A22" s="4" t="inlineStr">
        <is>
          <t>Selling, general and administrative</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Total lease expense</t>
        </is>
      </c>
      <c r="B24" s="6" t="n">
        <v>0.1</v>
      </c>
      <c r="C24" s="7" t="n">
        <v>0.1</v>
      </c>
    </row>
    <row r="25">
      <c r="A25" s="4" t="inlineStr">
        <is>
          <t>Exploration</t>
        </is>
      </c>
      <c r="B25" s="4" t="inlineStr">
        <is>
          <t xml:space="preserve"> </t>
        </is>
      </c>
      <c r="C25" s="4" t="inlineStr">
        <is>
          <t xml:space="preserve"> </t>
        </is>
      </c>
    </row>
    <row r="26">
      <c r="A26" s="3" t="inlineStr">
        <is>
          <t>Leases</t>
        </is>
      </c>
      <c r="B26" s="4" t="inlineStr">
        <is>
          <t xml:space="preserve"> </t>
        </is>
      </c>
      <c r="C26" s="4" t="inlineStr">
        <is>
          <t xml:space="preserve"> </t>
        </is>
      </c>
    </row>
    <row r="27">
      <c r="A27" s="4" t="inlineStr">
        <is>
          <t>Total lease expense</t>
        </is>
      </c>
      <c r="B27" s="4" t="inlineStr">
        <is>
          <t xml:space="preserve"> </t>
        </is>
      </c>
      <c r="C27" s="6" t="n">
        <v>0.1</v>
      </c>
    </row>
    <row r="28">
      <c r="A28" s="4" t="inlineStr">
        <is>
          <t>Minimum</t>
        </is>
      </c>
      <c r="B28" s="4" t="inlineStr">
        <is>
          <t xml:space="preserve"> </t>
        </is>
      </c>
      <c r="C28" s="4" t="inlineStr">
        <is>
          <t xml:space="preserve"> </t>
        </is>
      </c>
    </row>
    <row r="29">
      <c r="A29" s="3" t="inlineStr">
        <is>
          <t>Leases</t>
        </is>
      </c>
      <c r="B29" s="4" t="inlineStr">
        <is>
          <t xml:space="preserve"> </t>
        </is>
      </c>
      <c r="C29" s="4" t="inlineStr">
        <is>
          <t xml:space="preserve"> </t>
        </is>
      </c>
    </row>
    <row r="30">
      <c r="A30" s="4" t="inlineStr">
        <is>
          <t>Remaining lease terms</t>
        </is>
      </c>
      <c r="B30" s="4" t="inlineStr">
        <is>
          <t>1 year</t>
        </is>
      </c>
      <c r="C30" s="4" t="inlineStr">
        <is>
          <t xml:space="preserve"> </t>
        </is>
      </c>
    </row>
    <row r="31">
      <c r="A31" s="4" t="inlineStr">
        <is>
          <t>Maximum</t>
        </is>
      </c>
      <c r="B31" s="4" t="inlineStr">
        <is>
          <t xml:space="preserve"> </t>
        </is>
      </c>
      <c r="C31" s="4" t="inlineStr">
        <is>
          <t xml:space="preserve"> </t>
        </is>
      </c>
    </row>
    <row r="32">
      <c r="A32" s="3" t="inlineStr">
        <is>
          <t>Leases</t>
        </is>
      </c>
      <c r="B32" s="4" t="inlineStr">
        <is>
          <t xml:space="preserve"> </t>
        </is>
      </c>
      <c r="C32" s="4" t="inlineStr">
        <is>
          <t xml:space="preserve"> </t>
        </is>
      </c>
    </row>
    <row r="33">
      <c r="A33" s="4" t="inlineStr">
        <is>
          <t>Remaining lease terms</t>
        </is>
      </c>
      <c r="B33" s="4" t="inlineStr">
        <is>
          <t>10 years</t>
        </is>
      </c>
      <c r="C33" s="4" t="inlineStr">
        <is>
          <t xml:space="preserve"> </t>
        </is>
      </c>
    </row>
    <row r="34">
      <c r="A34" s="4" t="inlineStr">
        <is>
          <t>Maximum | Exploration</t>
        </is>
      </c>
      <c r="B34" s="4" t="inlineStr">
        <is>
          <t xml:space="preserve"> </t>
        </is>
      </c>
      <c r="C34" s="4" t="inlineStr">
        <is>
          <t xml:space="preserve"> </t>
        </is>
      </c>
    </row>
    <row r="35">
      <c r="A35" s="3" t="inlineStr">
        <is>
          <t>Leases</t>
        </is>
      </c>
      <c r="B35" s="4" t="inlineStr">
        <is>
          <t xml:space="preserve"> </t>
        </is>
      </c>
      <c r="C35" s="4" t="inlineStr">
        <is>
          <t xml:space="preserve"> </t>
        </is>
      </c>
    </row>
    <row r="36">
      <c r="A36" s="4" t="inlineStr">
        <is>
          <t>Total lease expense</t>
        </is>
      </c>
      <c r="B36" s="6" t="n">
        <v>0.1</v>
      </c>
      <c r="C3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ASSET RETIREMENT OBLIGATION: (Details) $ in Millions</t>
        </is>
      </c>
      <c r="C1" s="2" t="inlineStr">
        <is>
          <t>3 Months Ended</t>
        </is>
      </c>
      <c r="D1" s="2" t="inlineStr">
        <is>
          <t>6 Months Ended</t>
        </is>
      </c>
      <c r="F1" s="2" t="inlineStr">
        <is>
          <t>12 Months Ended</t>
        </is>
      </c>
    </row>
    <row r="2">
      <c r="B2" s="2" t="inlineStr">
        <is>
          <t>Jun. 24, 2019</t>
        </is>
      </c>
      <c r="C2" s="2" t="inlineStr">
        <is>
          <t>Mar. 31, 2022 USD ($)</t>
        </is>
      </c>
      <c r="D2" s="2" t="inlineStr">
        <is>
          <t>Jun. 30, 2023 USD ($) item</t>
        </is>
      </c>
      <c r="E2" s="2" t="inlineStr">
        <is>
          <t>Jun. 30, 2022 USD ($)</t>
        </is>
      </c>
      <c r="F2" s="2" t="inlineStr">
        <is>
          <t>Dec. 31, 2022 USD ($)</t>
        </is>
      </c>
      <c r="G2" s="2" t="inlineStr">
        <is>
          <t>Dec. 31, 2019 USD ($)</t>
        </is>
      </c>
      <c r="H2" s="2" t="inlineStr">
        <is>
          <t>Jan. 31, 2023 USD ($)</t>
        </is>
      </c>
    </row>
    <row r="3">
      <c r="A3" s="3" t="inlineStr">
        <is>
          <t>ASSET RETIREMEN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retirement obligation, increase (decrease) in asset due to revision in estimate</t>
        </is>
      </c>
      <c r="B4" s="4" t="inlineStr">
        <is>
          <t xml:space="preserve"> </t>
        </is>
      </c>
      <c r="C4" s="4" t="inlineStr">
        <is>
          <t xml:space="preserve"> </t>
        </is>
      </c>
      <c r="D4" s="4" t="inlineStr">
        <is>
          <t xml:space="preserve"> </t>
        </is>
      </c>
      <c r="E4" s="4" t="inlineStr">
        <is>
          <t xml:space="preserve"> </t>
        </is>
      </c>
      <c r="F4" s="6" t="n">
        <v>-43.3</v>
      </c>
      <c r="G4" s="4" t="inlineStr">
        <is>
          <t xml:space="preserve"> </t>
        </is>
      </c>
      <c r="H4" s="4" t="inlineStr">
        <is>
          <t xml:space="preserve"> </t>
        </is>
      </c>
    </row>
    <row r="5">
      <c r="A5" s="4" t="inlineStr">
        <is>
          <t>Maximum annual guarantees secured</t>
        </is>
      </c>
      <c r="B5" s="11"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guarantee for Lima complex</t>
        </is>
      </c>
      <c r="B6" s="4" t="inlineStr">
        <is>
          <t xml:space="preserve"> </t>
        </is>
      </c>
      <c r="C6" s="4" t="inlineStr">
        <is>
          <t xml:space="preserve"> </t>
        </is>
      </c>
      <c r="D6" s="11" t="n">
        <v>0.5</v>
      </c>
      <c r="E6" s="4" t="inlineStr">
        <is>
          <t xml:space="preserve"> </t>
        </is>
      </c>
      <c r="F6" s="4" t="inlineStr">
        <is>
          <t xml:space="preserve"> </t>
        </is>
      </c>
      <c r="G6" s="4" t="inlineStr">
        <is>
          <t xml:space="preserve"> </t>
        </is>
      </c>
      <c r="H6" s="4" t="inlineStr">
        <is>
          <t xml:space="preserve"> </t>
        </is>
      </c>
    </row>
    <row r="7">
      <c r="A7" s="4" t="inlineStr">
        <is>
          <t>Percentage of security for LOC</t>
        </is>
      </c>
      <c r="B7" s="4" t="inlineStr">
        <is>
          <t xml:space="preserve"> </t>
        </is>
      </c>
      <c r="C7" s="4" t="inlineStr">
        <is>
          <t xml:space="preserve"> </t>
        </is>
      </c>
      <c r="D7" s="11" t="n">
        <v>0.5</v>
      </c>
      <c r="E7" s="4" t="inlineStr">
        <is>
          <t xml:space="preserve"> </t>
        </is>
      </c>
      <c r="F7" s="4" t="inlineStr">
        <is>
          <t xml:space="preserve"> </t>
        </is>
      </c>
      <c r="G7" s="4" t="inlineStr">
        <is>
          <t xml:space="preserve"> </t>
        </is>
      </c>
      <c r="H7" s="4" t="inlineStr">
        <is>
          <t xml:space="preserve"> </t>
        </is>
      </c>
    </row>
    <row r="8">
      <c r="A8" s="4" t="inlineStr">
        <is>
          <t>Total guaran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7.09999999999999</v>
      </c>
    </row>
    <row r="9">
      <c r="A9" s="3" t="inlineStr">
        <is>
          <t>Asset retirement obligation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the beginning of the year</t>
        </is>
      </c>
      <c r="B10" s="4" t="inlineStr">
        <is>
          <t xml:space="preserve"> </t>
        </is>
      </c>
      <c r="C10" s="6" t="n">
        <v>562.9</v>
      </c>
      <c r="D10" s="6" t="n">
        <v>585.3</v>
      </c>
      <c r="E10" s="6" t="n">
        <v>562.9</v>
      </c>
      <c r="F10" s="7" t="n">
        <v>562.9</v>
      </c>
      <c r="G10" s="4" t="inlineStr">
        <is>
          <t xml:space="preserve"> </t>
        </is>
      </c>
      <c r="H10" s="4" t="inlineStr">
        <is>
          <t xml:space="preserve"> </t>
        </is>
      </c>
    </row>
    <row r="11">
      <c r="A11" s="4" t="inlineStr">
        <is>
          <t>Changes in estimates</t>
        </is>
      </c>
      <c r="B11" s="4" t="inlineStr">
        <is>
          <t xml:space="preserve"> </t>
        </is>
      </c>
      <c r="C11" s="4" t="inlineStr">
        <is>
          <t xml:space="preserve"> </t>
        </is>
      </c>
      <c r="D11" s="4" t="inlineStr">
        <is>
          <t xml:space="preserve"> </t>
        </is>
      </c>
      <c r="E11" s="7" t="n">
        <v>43.3</v>
      </c>
      <c r="F11" s="4" t="inlineStr">
        <is>
          <t xml:space="preserve"> </t>
        </is>
      </c>
      <c r="G11" s="6" t="n">
        <v>28.1</v>
      </c>
      <c r="H11" s="4" t="inlineStr">
        <is>
          <t xml:space="preserve"> </t>
        </is>
      </c>
    </row>
    <row r="12">
      <c r="A12" s="4" t="inlineStr">
        <is>
          <t>Closure payments</t>
        </is>
      </c>
      <c r="B12" s="4" t="inlineStr">
        <is>
          <t xml:space="preserve"> </t>
        </is>
      </c>
      <c r="C12" s="4" t="inlineStr">
        <is>
          <t xml:space="preserve"> </t>
        </is>
      </c>
      <c r="D12" s="7" t="n">
        <v>-0.3</v>
      </c>
      <c r="E12" s="7" t="n">
        <v>-3.6</v>
      </c>
      <c r="F12" s="4" t="inlineStr">
        <is>
          <t xml:space="preserve"> </t>
        </is>
      </c>
      <c r="G12" s="4" t="inlineStr">
        <is>
          <t xml:space="preserve"> </t>
        </is>
      </c>
      <c r="H12" s="4" t="inlineStr">
        <is>
          <t xml:space="preserve"> </t>
        </is>
      </c>
    </row>
    <row r="13">
      <c r="A13" s="4" t="inlineStr">
        <is>
          <t>Accretion expense</t>
        </is>
      </c>
      <c r="B13" s="4" t="inlineStr">
        <is>
          <t xml:space="preserve"> </t>
        </is>
      </c>
      <c r="C13" s="4" t="inlineStr">
        <is>
          <t xml:space="preserve"> </t>
        </is>
      </c>
      <c r="D13" s="7" t="n">
        <v>12.9</v>
      </c>
      <c r="E13" s="5" t="n">
        <v>13</v>
      </c>
      <c r="F13" s="4" t="inlineStr">
        <is>
          <t xml:space="preserve"> </t>
        </is>
      </c>
      <c r="G13" s="4" t="inlineStr">
        <is>
          <t xml:space="preserve"> </t>
        </is>
      </c>
      <c r="H13" s="4" t="inlineStr">
        <is>
          <t xml:space="preserve"> </t>
        </is>
      </c>
    </row>
    <row r="14">
      <c r="A14" s="4" t="inlineStr">
        <is>
          <t>Balance at the end of the year</t>
        </is>
      </c>
      <c r="B14" s="4" t="inlineStr">
        <is>
          <t xml:space="preserve"> </t>
        </is>
      </c>
      <c r="C14" s="4" t="inlineStr">
        <is>
          <t xml:space="preserve"> </t>
        </is>
      </c>
      <c r="D14" s="6" t="n">
        <v>597.9</v>
      </c>
      <c r="E14" s="6" t="n">
        <v>615.6</v>
      </c>
      <c r="F14" s="7" t="n">
        <v>585.3</v>
      </c>
      <c r="G14" s="4" t="inlineStr">
        <is>
          <t xml:space="preserve"> </t>
        </is>
      </c>
      <c r="H14" s="4" t="inlineStr">
        <is>
          <t xml:space="preserve"> </t>
        </is>
      </c>
    </row>
    <row r="15">
      <c r="A15" s="4" t="inlineStr">
        <is>
          <t>Cost of good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 RETIREMENT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retirement obligations, increase (decrease) in estimate</t>
        </is>
      </c>
      <c r="B17" s="4" t="inlineStr">
        <is>
          <t xml:space="preserve"> </t>
        </is>
      </c>
      <c r="C17" s="4" t="inlineStr">
        <is>
          <t xml:space="preserve"> </t>
        </is>
      </c>
      <c r="D17" s="4" t="inlineStr">
        <is>
          <t xml:space="preserve"> </t>
        </is>
      </c>
      <c r="E17" s="4" t="inlineStr">
        <is>
          <t xml:space="preserve"> </t>
        </is>
      </c>
      <c r="F17" s="7" t="n">
        <v>-16.2</v>
      </c>
      <c r="G17" s="4" t="inlineStr">
        <is>
          <t xml:space="preserve"> </t>
        </is>
      </c>
      <c r="H17" s="4" t="inlineStr">
        <is>
          <t xml:space="preserve"> </t>
        </is>
      </c>
    </row>
    <row r="18">
      <c r="A18" s="4" t="inlineStr">
        <is>
          <t>Per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RETIREMENT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after which successive reviews are required by the law (in years)</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Number of units with future closure costs recognized as an asset retirement obligation | item</t>
        </is>
      </c>
      <c r="B21" s="4" t="inlineStr">
        <is>
          <t xml:space="preserve"> </t>
        </is>
      </c>
      <c r="C21" s="4" t="inlineStr">
        <is>
          <t xml:space="preserve"> </t>
        </is>
      </c>
      <c r="D21" s="5" t="n">
        <v>3</v>
      </c>
      <c r="E21" s="4" t="inlineStr">
        <is>
          <t xml:space="preserve"> </t>
        </is>
      </c>
      <c r="F21" s="4" t="inlineStr">
        <is>
          <t xml:space="preserve"> </t>
        </is>
      </c>
      <c r="G21" s="4" t="inlineStr">
        <is>
          <t xml:space="preserve"> </t>
        </is>
      </c>
      <c r="H21" s="4" t="inlineStr">
        <is>
          <t xml:space="preserve"> </t>
        </is>
      </c>
    </row>
    <row r="22">
      <c r="A22" s="4" t="inlineStr">
        <is>
          <t>Change in asset retirement Liability</t>
        </is>
      </c>
      <c r="B22" s="4" t="inlineStr">
        <is>
          <t xml:space="preserve"> </t>
        </is>
      </c>
      <c r="C22" s="4" t="inlineStr">
        <is>
          <t xml:space="preserve"> </t>
        </is>
      </c>
      <c r="D22" s="4" t="inlineStr">
        <is>
          <t xml:space="preserve"> </t>
        </is>
      </c>
      <c r="E22" s="4" t="inlineStr">
        <is>
          <t xml:space="preserve"> </t>
        </is>
      </c>
      <c r="F22" s="6" t="n">
        <v>-59.5</v>
      </c>
      <c r="G22" s="4" t="inlineStr">
        <is>
          <t xml:space="preserve"> </t>
        </is>
      </c>
      <c r="H22" s="4" t="inlineStr">
        <is>
          <t xml:space="preserve"> </t>
        </is>
      </c>
    </row>
    <row r="23">
      <c r="A23" s="4" t="inlineStr">
        <is>
          <t>Mexi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retirement obligation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s in estimates</t>
        </is>
      </c>
      <c r="B25" s="4" t="inlineStr">
        <is>
          <t xml:space="preserve"> </t>
        </is>
      </c>
      <c r="C25" s="6" t="n">
        <v>43.3</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7" customWidth="1" min="2" max="2"/>
    <col width="22" customWidth="1" min="3" max="3"/>
  </cols>
  <sheetData>
    <row r="1">
      <c r="A1" s="1" t="inlineStr">
        <is>
          <t>BENEFIT PLANS: (Details) $ in Millions</t>
        </is>
      </c>
      <c r="B1" s="2" t="inlineStr">
        <is>
          <t>6 Months Ended</t>
        </is>
      </c>
    </row>
    <row r="2">
      <c r="B2" s="2" t="inlineStr">
        <is>
          <t>Jun. 30, 2023 USD ($) plan</t>
        </is>
      </c>
      <c r="C2" s="2" t="inlineStr">
        <is>
          <t>Jun. 30, 2022 USD ($)</t>
        </is>
      </c>
    </row>
    <row r="3">
      <c r="A3" s="3" t="inlineStr">
        <is>
          <t>Benefit plans</t>
        </is>
      </c>
      <c r="B3" s="4" t="inlineStr">
        <is>
          <t xml:space="preserve"> </t>
        </is>
      </c>
      <c r="C3" s="4" t="inlineStr">
        <is>
          <t xml:space="preserve"> </t>
        </is>
      </c>
    </row>
    <row r="4">
      <c r="A4" s="4" t="inlineStr">
        <is>
          <t>Number of noncontributory defined benefit pension plans | plan</t>
        </is>
      </c>
      <c r="B4" s="5" t="n">
        <v>2</v>
      </c>
      <c r="C4" s="4" t="inlineStr">
        <is>
          <t xml:space="preserve"> </t>
        </is>
      </c>
    </row>
    <row r="5">
      <c r="A5" s="4" t="inlineStr">
        <is>
          <t>Post retirement defined benefit plans and defined contribution plan</t>
        </is>
      </c>
      <c r="B5" s="4" t="inlineStr">
        <is>
          <t xml:space="preserve"> </t>
        </is>
      </c>
      <c r="C5" s="4" t="inlineStr">
        <is>
          <t xml:space="preserve"> </t>
        </is>
      </c>
    </row>
    <row r="6">
      <c r="A6" s="3" t="inlineStr">
        <is>
          <t>Defined benefit plan, net periodic benefit costs</t>
        </is>
      </c>
      <c r="B6" s="4" t="inlineStr">
        <is>
          <t xml:space="preserve"> </t>
        </is>
      </c>
      <c r="C6" s="4" t="inlineStr">
        <is>
          <t xml:space="preserve"> </t>
        </is>
      </c>
    </row>
    <row r="7">
      <c r="A7" s="4" t="inlineStr">
        <is>
          <t>Service cost</t>
        </is>
      </c>
      <c r="B7" s="9" t="n">
        <v>1</v>
      </c>
      <c r="C7" s="6" t="n">
        <v>0.9</v>
      </c>
    </row>
    <row r="8">
      <c r="A8" s="4" t="inlineStr">
        <is>
          <t>Interest cost</t>
        </is>
      </c>
      <c r="B8" s="7" t="n">
        <v>1.7</v>
      </c>
      <c r="C8" s="7" t="n">
        <v>1.1</v>
      </c>
    </row>
    <row r="9">
      <c r="A9" s="4" t="inlineStr">
        <is>
          <t>Expected return on plan assets</t>
        </is>
      </c>
      <c r="B9" s="7" t="n">
        <v>-2.7</v>
      </c>
      <c r="C9" s="7" t="n">
        <v>-1.9</v>
      </c>
    </row>
    <row r="10">
      <c r="A10" s="4" t="inlineStr">
        <is>
          <t>Amortization of prior service cost / (credit)</t>
        </is>
      </c>
      <c r="B10" s="4" t="inlineStr">
        <is>
          <t xml:space="preserve"> </t>
        </is>
      </c>
      <c r="C10" s="7" t="n">
        <v>0.1</v>
      </c>
    </row>
    <row r="11">
      <c r="A11" s="4" t="inlineStr">
        <is>
          <t>Amortization of net loss (gain)</t>
        </is>
      </c>
      <c r="B11" s="7" t="n">
        <v>0.2</v>
      </c>
      <c r="C11" s="7" t="n">
        <v>0.3</v>
      </c>
    </row>
    <row r="12">
      <c r="A12" s="4" t="inlineStr">
        <is>
          <t>Net periodic benefit cost</t>
        </is>
      </c>
      <c r="B12" s="7" t="n">
        <v>0.2</v>
      </c>
      <c r="C12" s="7" t="n">
        <v>0.5</v>
      </c>
    </row>
    <row r="13">
      <c r="A13" s="4" t="inlineStr">
        <is>
          <t>Post-retirement Health care plans</t>
        </is>
      </c>
      <c r="B13" s="4" t="inlineStr">
        <is>
          <t xml:space="preserve"> </t>
        </is>
      </c>
      <c r="C13" s="4" t="inlineStr">
        <is>
          <t xml:space="preserve"> </t>
        </is>
      </c>
    </row>
    <row r="14">
      <c r="A14" s="3" t="inlineStr">
        <is>
          <t>Defined benefit plan, net periodic benefit costs</t>
        </is>
      </c>
      <c r="B14" s="4" t="inlineStr">
        <is>
          <t xml:space="preserve"> </t>
        </is>
      </c>
      <c r="C14" s="4" t="inlineStr">
        <is>
          <t xml:space="preserve"> </t>
        </is>
      </c>
    </row>
    <row r="15">
      <c r="A15" s="4" t="inlineStr">
        <is>
          <t>Interest cost</t>
        </is>
      </c>
      <c r="B15" s="5" t="n">
        <v>1</v>
      </c>
      <c r="C15" s="7" t="n">
        <v>0.8</v>
      </c>
    </row>
    <row r="16">
      <c r="A16" s="4" t="inlineStr">
        <is>
          <t>Amortization of net loss (gain)</t>
        </is>
      </c>
      <c r="B16" s="4" t="inlineStr">
        <is>
          <t xml:space="preserve"> </t>
        </is>
      </c>
      <c r="C16" s="7" t="n">
        <v>0.1</v>
      </c>
    </row>
    <row r="17">
      <c r="A17" s="4" t="inlineStr">
        <is>
          <t>Net periodic benefit cost</t>
        </is>
      </c>
      <c r="B17" s="9" t="n">
        <v>1</v>
      </c>
      <c r="C17" s="6" t="n">
        <v>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COMMITMENTS AND CONTINGENCIES: - Environmental matters (Details) $ in Millions</t>
        </is>
      </c>
      <c r="B1" s="2" t="inlineStr">
        <is>
          <t>6 Months Ended</t>
        </is>
      </c>
      <c r="D1" s="2" t="inlineStr">
        <is>
          <t>12 Months Ended</t>
        </is>
      </c>
    </row>
    <row r="2">
      <c r="B2" s="2" t="inlineStr">
        <is>
          <t>Jun. 30, 2023 USD ($)</t>
        </is>
      </c>
      <c r="C2" s="2" t="inlineStr">
        <is>
          <t>Jun. 30, 2022 USD ($)</t>
        </is>
      </c>
      <c r="D2" s="2" t="inlineStr">
        <is>
          <t>Dec. 31, 2011 person category</t>
        </is>
      </c>
    </row>
    <row r="3">
      <c r="A3" s="3" t="inlineStr">
        <is>
          <t>Environmental costs</t>
        </is>
      </c>
      <c r="B3" s="4" t="inlineStr">
        <is>
          <t xml:space="preserve"> </t>
        </is>
      </c>
      <c r="C3" s="4" t="inlineStr">
        <is>
          <t xml:space="preserve"> </t>
        </is>
      </c>
      <c r="D3" s="4" t="inlineStr">
        <is>
          <t xml:space="preserve"> </t>
        </is>
      </c>
    </row>
    <row r="4">
      <c r="A4" s="4" t="inlineStr">
        <is>
          <t>Environmental capital investment</t>
        </is>
      </c>
      <c r="B4" s="6" t="n">
        <v>47.4</v>
      </c>
      <c r="C4" s="6" t="n">
        <v>30.1</v>
      </c>
      <c r="D4" s="4" t="inlineStr">
        <is>
          <t xml:space="preserve"> </t>
        </is>
      </c>
    </row>
    <row r="5">
      <c r="A5" s="4" t="inlineStr">
        <is>
          <t>Peru</t>
        </is>
      </c>
      <c r="B5" s="4" t="inlineStr">
        <is>
          <t xml:space="preserve"> </t>
        </is>
      </c>
      <c r="C5" s="4" t="inlineStr">
        <is>
          <t xml:space="preserve"> </t>
        </is>
      </c>
      <c r="D5" s="4" t="inlineStr">
        <is>
          <t xml:space="preserve"> </t>
        </is>
      </c>
    </row>
    <row r="6">
      <c r="A6" s="3" t="inlineStr">
        <is>
          <t>Environmental costs</t>
        </is>
      </c>
      <c r="B6" s="4" t="inlineStr">
        <is>
          <t xml:space="preserve"> </t>
        </is>
      </c>
      <c r="C6" s="4" t="inlineStr">
        <is>
          <t xml:space="preserve"> </t>
        </is>
      </c>
      <c r="D6" s="4" t="inlineStr">
        <is>
          <t xml:space="preserve"> </t>
        </is>
      </c>
    </row>
    <row r="7">
      <c r="A7" s="4" t="inlineStr">
        <is>
          <t>Environmental capital investment</t>
        </is>
      </c>
      <c r="B7" s="7" t="n">
        <v>3.5</v>
      </c>
      <c r="C7" s="7" t="n">
        <v>2.9</v>
      </c>
      <c r="D7" s="4" t="inlineStr">
        <is>
          <t xml:space="preserve"> </t>
        </is>
      </c>
    </row>
    <row r="8">
      <c r="A8" s="4" t="inlineStr">
        <is>
          <t>Mexico</t>
        </is>
      </c>
      <c r="B8" s="4" t="inlineStr">
        <is>
          <t xml:space="preserve"> </t>
        </is>
      </c>
      <c r="C8" s="4" t="inlineStr">
        <is>
          <t xml:space="preserve"> </t>
        </is>
      </c>
      <c r="D8" s="4" t="inlineStr">
        <is>
          <t xml:space="preserve"> </t>
        </is>
      </c>
    </row>
    <row r="9">
      <c r="A9" s="3" t="inlineStr">
        <is>
          <t>Environmental costs</t>
        </is>
      </c>
      <c r="B9" s="4" t="inlineStr">
        <is>
          <t xml:space="preserve"> </t>
        </is>
      </c>
      <c r="C9" s="4" t="inlineStr">
        <is>
          <t xml:space="preserve"> </t>
        </is>
      </c>
      <c r="D9" s="4" t="inlineStr">
        <is>
          <t xml:space="preserve"> </t>
        </is>
      </c>
    </row>
    <row r="10">
      <c r="A10" s="4" t="inlineStr">
        <is>
          <t>Environmental capital investment</t>
        </is>
      </c>
      <c r="B10" s="6" t="n">
        <v>43.9</v>
      </c>
      <c r="C10" s="6" t="n">
        <v>27.2</v>
      </c>
      <c r="D10" s="4" t="inlineStr">
        <is>
          <t xml:space="preserve"> </t>
        </is>
      </c>
    </row>
    <row r="11">
      <c r="A11" s="4" t="inlineStr">
        <is>
          <t>Number of categories of collective actions | category</t>
        </is>
      </c>
      <c r="B11" s="4" t="inlineStr">
        <is>
          <t xml:space="preserve"> </t>
        </is>
      </c>
      <c r="C11" s="4" t="inlineStr">
        <is>
          <t xml:space="preserve"> </t>
        </is>
      </c>
      <c r="D11" s="5" t="n">
        <v>3</v>
      </c>
    </row>
    <row r="12">
      <c r="A12" s="4" t="inlineStr">
        <is>
          <t>Minimum number of people claiming injury due to collective action initiative in Civil Federal Procedures Code (CFPC) | person</t>
        </is>
      </c>
      <c r="B12" s="4" t="inlineStr">
        <is>
          <t xml:space="preserve"> </t>
        </is>
      </c>
      <c r="C12" s="4" t="inlineStr">
        <is>
          <t xml:space="preserve"> </t>
        </is>
      </c>
      <c r="D12" s="5" t="n">
        <v>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17" customWidth="1" min="3" max="3"/>
    <col width="41" customWidth="1" min="4" max="4"/>
  </cols>
  <sheetData>
    <row r="1">
      <c r="A1" s="1" t="inlineStr">
        <is>
          <t>COMMITMENTS AND CONTINGENCIES: - Guaymas sulfuric acid spill (Details)</t>
        </is>
      </c>
      <c r="D1" s="2" t="inlineStr">
        <is>
          <t>6 Months Ended</t>
        </is>
      </c>
    </row>
    <row r="2">
      <c r="B2" s="2" t="inlineStr">
        <is>
          <t>Jul. 19, 2019 item</t>
        </is>
      </c>
      <c r="C2" s="2" t="inlineStr">
        <is>
          <t>Jul. 09, 2019 m³</t>
        </is>
      </c>
      <c r="D2" s="2" t="inlineStr">
        <is>
          <t>Jun. 30, 2023 USD ($) item T $ / item m³</t>
        </is>
      </c>
    </row>
    <row r="3">
      <c r="A3" s="4" t="inlineStr">
        <is>
          <t>Climate change [Member]</t>
        </is>
      </c>
      <c r="B3" s="4" t="inlineStr">
        <is>
          <t xml:space="preserve"> </t>
        </is>
      </c>
      <c r="C3" s="4" t="inlineStr">
        <is>
          <t xml:space="preserve"> </t>
        </is>
      </c>
      <c r="D3" s="4" t="inlineStr">
        <is>
          <t xml:space="preserve"> </t>
        </is>
      </c>
    </row>
    <row r="4">
      <c r="A4" s="4" t="inlineStr">
        <is>
          <t>Number of business units | item</t>
        </is>
      </c>
      <c r="B4" s="4" t="inlineStr">
        <is>
          <t xml:space="preserve"> </t>
        </is>
      </c>
      <c r="C4" s="4" t="inlineStr">
        <is>
          <t xml:space="preserve"> </t>
        </is>
      </c>
      <c r="D4" s="5" t="n">
        <v>2</v>
      </c>
    </row>
    <row r="5">
      <c r="A5" s="4" t="inlineStr">
        <is>
          <t>Threshold annual greenhouse gas emissions | T</t>
        </is>
      </c>
      <c r="B5" s="4" t="inlineStr">
        <is>
          <t xml:space="preserve"> </t>
        </is>
      </c>
      <c r="C5" s="4" t="inlineStr">
        <is>
          <t xml:space="preserve"> </t>
        </is>
      </c>
      <c r="D5" s="5" t="n">
        <v>100000</v>
      </c>
    </row>
    <row r="6">
      <c r="A6" s="4" t="inlineStr">
        <is>
          <t>Climate change [Member] | Minimum</t>
        </is>
      </c>
      <c r="B6" s="4" t="inlineStr">
        <is>
          <t xml:space="preserve"> </t>
        </is>
      </c>
      <c r="C6" s="4" t="inlineStr">
        <is>
          <t xml:space="preserve"> </t>
        </is>
      </c>
      <c r="D6" s="4" t="inlineStr">
        <is>
          <t xml:space="preserve"> </t>
        </is>
      </c>
    </row>
    <row r="7">
      <c r="A7" s="4" t="inlineStr">
        <is>
          <t>Tax rate per tonne Of Carbon dioxide | $ / item</t>
        </is>
      </c>
      <c r="B7" s="4" t="inlineStr">
        <is>
          <t xml:space="preserve"> </t>
        </is>
      </c>
      <c r="C7" s="4" t="inlineStr">
        <is>
          <t xml:space="preserve"> </t>
        </is>
      </c>
      <c r="D7" s="7" t="n">
        <v>1.2</v>
      </c>
    </row>
    <row r="8">
      <c r="A8" s="4" t="inlineStr">
        <is>
          <t>Threshold annual greenhouse gas emissions reporting to National emissions registry | T</t>
        </is>
      </c>
      <c r="B8" s="4" t="inlineStr">
        <is>
          <t xml:space="preserve"> </t>
        </is>
      </c>
      <c r="C8" s="4" t="inlineStr">
        <is>
          <t xml:space="preserve"> </t>
        </is>
      </c>
      <c r="D8" s="5" t="n">
        <v>25000</v>
      </c>
    </row>
    <row r="9">
      <c r="A9" s="4" t="inlineStr">
        <is>
          <t>Climate change [Member] | Maximum</t>
        </is>
      </c>
      <c r="B9" s="4" t="inlineStr">
        <is>
          <t xml:space="preserve"> </t>
        </is>
      </c>
      <c r="C9" s="4" t="inlineStr">
        <is>
          <t xml:space="preserve"> </t>
        </is>
      </c>
      <c r="D9" s="4" t="inlineStr">
        <is>
          <t xml:space="preserve"> </t>
        </is>
      </c>
    </row>
    <row r="10">
      <c r="A10" s="4" t="inlineStr">
        <is>
          <t>Tax rate per tonne Of Carbon dioxide | $ / item</t>
        </is>
      </c>
      <c r="B10" s="4" t="inlineStr">
        <is>
          <t xml:space="preserve"> </t>
        </is>
      </c>
      <c r="C10" s="4" t="inlineStr">
        <is>
          <t xml:space="preserve"> </t>
        </is>
      </c>
      <c r="D10" s="5" t="n">
        <v>20</v>
      </c>
    </row>
    <row r="11">
      <c r="A11" s="4" t="inlineStr">
        <is>
          <t>Average cost per business unit | $</t>
        </is>
      </c>
      <c r="B11" s="4" t="inlineStr">
        <is>
          <t xml:space="preserve"> </t>
        </is>
      </c>
      <c r="C11" s="4" t="inlineStr">
        <is>
          <t xml:space="preserve"> </t>
        </is>
      </c>
      <c r="D11" s="9" t="n">
        <v>6000</v>
      </c>
    </row>
    <row r="12">
      <c r="A12" s="4" t="inlineStr">
        <is>
          <t>Marine Terminal in Guaymas</t>
        </is>
      </c>
      <c r="B12" s="4" t="inlineStr">
        <is>
          <t xml:space="preserve"> </t>
        </is>
      </c>
      <c r="C12" s="4" t="inlineStr">
        <is>
          <t xml:space="preserve"> </t>
        </is>
      </c>
      <c r="D12" s="4" t="inlineStr">
        <is>
          <t xml:space="preserve"> </t>
        </is>
      </c>
    </row>
    <row r="13">
      <c r="A13" s="4" t="inlineStr">
        <is>
          <t>Volume of sulfuric acid discharged in the incident at Guaymas | m³</t>
        </is>
      </c>
      <c r="B13" s="4" t="inlineStr">
        <is>
          <t xml:space="preserve"> </t>
        </is>
      </c>
      <c r="C13" s="5" t="n">
        <v>3</v>
      </c>
      <c r="D13" s="4" t="inlineStr">
        <is>
          <t xml:space="preserve"> </t>
        </is>
      </c>
    </row>
    <row r="14">
      <c r="A14" s="4" t="inlineStr">
        <is>
          <t>Water volume at Guaymas bay | m³</t>
        </is>
      </c>
      <c r="B14" s="4" t="inlineStr">
        <is>
          <t xml:space="preserve"> </t>
        </is>
      </c>
      <c r="C14" s="4" t="inlineStr">
        <is>
          <t xml:space="preserve"> </t>
        </is>
      </c>
      <c r="D14" s="5" t="n">
        <v>340000000</v>
      </c>
    </row>
    <row r="15">
      <c r="A15" s="4" t="inlineStr">
        <is>
          <t>Number of times of renewal | item</t>
        </is>
      </c>
      <c r="B15" s="5" t="n">
        <v>4</v>
      </c>
      <c r="C15" s="4" t="inlineStr">
        <is>
          <t xml:space="preserve"> </t>
        </is>
      </c>
      <c r="D15" s="4" t="inlineStr">
        <is>
          <t xml:space="preserve"> </t>
        </is>
      </c>
    </row>
    <row r="16">
      <c r="A16" s="4" t="inlineStr">
        <is>
          <t>Number of years of each renewal</t>
        </is>
      </c>
      <c r="B16" s="4" t="inlineStr">
        <is>
          <t>2 years</t>
        </is>
      </c>
      <c r="C16" s="4" t="inlineStr">
        <is>
          <t xml:space="preserve"> </t>
        </is>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7" customWidth="1" min="6" max="6"/>
    <col width="22" customWidth="1" min="7" max="7"/>
    <col width="22" customWidth="1" min="8" max="8"/>
  </cols>
  <sheetData>
    <row r="1">
      <c r="A1" s="1" t="inlineStr">
        <is>
          <t>COMMITMENTS AND CONTINGENCIES: - Litigation matters (Details)</t>
        </is>
      </c>
      <c r="B1" s="2" t="inlineStr">
        <is>
          <t>3 Months Ended</t>
        </is>
      </c>
      <c r="C1" s="2" t="inlineStr">
        <is>
          <t>6 Months Ended</t>
        </is>
      </c>
      <c r="E1" s="2" t="inlineStr">
        <is>
          <t>12 Months Ended</t>
        </is>
      </c>
    </row>
    <row r="2">
      <c r="B2" s="2" t="inlineStr">
        <is>
          <t>Sep. 30, 2016 lawsuit</t>
        </is>
      </c>
      <c r="C2" s="2" t="inlineStr">
        <is>
          <t>Jun. 30, 2023 lawsuit item</t>
        </is>
      </c>
      <c r="D2" s="2" t="inlineStr">
        <is>
          <t>Jun. 30, 2015 lawsuit item</t>
        </is>
      </c>
      <c r="E2" s="2" t="inlineStr">
        <is>
          <t>Dec. 31, 2018 lawsuit</t>
        </is>
      </c>
      <c r="F2" s="2" t="inlineStr">
        <is>
          <t>Dec. 31, 2015 lawsuit item</t>
        </is>
      </c>
      <c r="G2" s="2" t="inlineStr">
        <is>
          <t>Dec. 31, 2017 lawsuit</t>
        </is>
      </c>
      <c r="H2" s="2" t="inlineStr">
        <is>
          <t>Dec. 31, 2016 lawsuit</t>
        </is>
      </c>
    </row>
    <row r="3">
      <c r="A3" s="3" t="inlineStr">
        <is>
          <t>Litigation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llective action lawsuits</t>
        </is>
      </c>
      <c r="B4" s="4" t="inlineStr">
        <is>
          <t xml:space="preserve"> </t>
        </is>
      </c>
      <c r="C4" s="4" t="inlineStr">
        <is>
          <t xml:space="preserve"> </t>
        </is>
      </c>
      <c r="D4" s="5" t="n">
        <v>6</v>
      </c>
      <c r="E4" s="4" t="inlineStr">
        <is>
          <t xml:space="preserve"> </t>
        </is>
      </c>
      <c r="F4" s="4" t="inlineStr">
        <is>
          <t xml:space="preserve"> </t>
        </is>
      </c>
      <c r="G4" s="4" t="inlineStr">
        <is>
          <t xml:space="preserve"> </t>
        </is>
      </c>
      <c r="H4" s="4" t="inlineStr">
        <is>
          <t xml:space="preserve"> </t>
        </is>
      </c>
    </row>
    <row r="5">
      <c r="A5" s="4" t="inlineStr">
        <is>
          <t>Number of subsidiaries against which lawsuits were filed | item</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Number of collective action lawsuits dismissed</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row>
    <row r="7">
      <c r="A7" s="4" t="inlineStr">
        <is>
          <t>Number of lawsuits in process</t>
        </is>
      </c>
      <c r="B7" s="4" t="inlineStr">
        <is>
          <t xml:space="preserve"> </t>
        </is>
      </c>
      <c r="C7" s="5" t="n">
        <v>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ivil actions seeking damages</t>
        </is>
      </c>
      <c r="B8" s="4" t="inlineStr">
        <is>
          <t xml:space="preserve"> </t>
        </is>
      </c>
      <c r="C8" s="4" t="inlineStr">
        <is>
          <t xml:space="preserve"> </t>
        </is>
      </c>
      <c r="D8" s="4" t="inlineStr">
        <is>
          <t xml:space="preserve"> </t>
        </is>
      </c>
      <c r="E8" s="4" t="inlineStr">
        <is>
          <t xml:space="preserve"> </t>
        </is>
      </c>
      <c r="F8" s="4" t="inlineStr">
        <is>
          <t xml:space="preserve"> </t>
        </is>
      </c>
      <c r="G8" s="5" t="n">
        <v>33</v>
      </c>
      <c r="H8" s="4" t="inlineStr">
        <is>
          <t xml:space="preserve"> </t>
        </is>
      </c>
    </row>
    <row r="9">
      <c r="A9" s="4" t="inlineStr">
        <is>
          <t>Number Of Constitutional Action Lawsuits</t>
        </is>
      </c>
      <c r="B9" s="4" t="inlineStr">
        <is>
          <t xml:space="preserve"> </t>
        </is>
      </c>
      <c r="C9" s="4" t="inlineStr">
        <is>
          <t xml:space="preserve"> </t>
        </is>
      </c>
      <c r="D9" s="4" t="inlineStr">
        <is>
          <t xml:space="preserve"> </t>
        </is>
      </c>
      <c r="E9" s="4" t="inlineStr">
        <is>
          <t xml:space="preserve"> </t>
        </is>
      </c>
      <c r="F9" s="5" t="n">
        <v>4</v>
      </c>
      <c r="G9" s="4" t="inlineStr">
        <is>
          <t xml:space="preserve"> </t>
        </is>
      </c>
      <c r="H9" s="4" t="inlineStr">
        <is>
          <t xml:space="preserve"> </t>
        </is>
      </c>
    </row>
    <row r="10">
      <c r="A10" s="4" t="inlineStr">
        <is>
          <t>Number of subsidiaries to which environmental impact authorizations were granted | item</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Tia Mar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tigation Mat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lawsuits</t>
        </is>
      </c>
      <c r="B13" s="4" t="inlineStr">
        <is>
          <t xml:space="preserve"> </t>
        </is>
      </c>
      <c r="C13" s="5" t="n">
        <v>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enavista del Cobre, S.A. de C.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tigation Mat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ivil actions seeking damages</t>
        </is>
      </c>
      <c r="B16" s="4" t="inlineStr">
        <is>
          <t xml:space="preserve"> </t>
        </is>
      </c>
      <c r="C16" s="4" t="inlineStr">
        <is>
          <t xml:space="preserve"> </t>
        </is>
      </c>
      <c r="D16" s="4" t="inlineStr">
        <is>
          <t xml:space="preserve"> </t>
        </is>
      </c>
      <c r="E16" s="5" t="n">
        <v>3</v>
      </c>
      <c r="F16" s="5" t="n">
        <v>8</v>
      </c>
      <c r="G16" s="4" t="inlineStr">
        <is>
          <t xml:space="preserve"> </t>
        </is>
      </c>
      <c r="H16" s="5" t="n">
        <v>3</v>
      </c>
    </row>
    <row r="17">
      <c r="A17" s="4" t="inlineStr">
        <is>
          <t>Number of resolutions</t>
        </is>
      </c>
      <c r="B17" s="4" t="inlineStr">
        <is>
          <t xml:space="preserve"> </t>
        </is>
      </c>
      <c r="C17" s="5" t="n">
        <v>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rancisca Garcia Enriquez</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tigation Mat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dditional constitutional lawsuits filed</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row>
    <row r="21">
      <c r="A21" s="4" t="inlineStr">
        <is>
          <t>Defensa Colectiv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tigation Mat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awsuits in process</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iones Colectivas de Sinalo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tigation Mat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lawsuits in process</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rberto Bustamante et 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tigation Mat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additional constitutional lawsuits filed</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4" t="inlineStr">
        <is>
          <t xml:space="preserve"> </t>
        </is>
      </c>
    </row>
    <row r="30">
      <c r="A30" s="4" t="inlineStr">
        <is>
          <t>Mario Alberto Salcido et al; Maria Elena Heredia Bustamante et al; Martin Eligio Ortiz Gamez et al and Maria de los Angeles Enriquez Bacame et 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tigation Mat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additional constitutional lawsuits filed</t>
        </is>
      </c>
      <c r="B32" s="5"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xico | Mario Alberto Salcido et al; Maria Elena Heredia Bustamante et al; Martin Eligio Ortiz Gamez et al and Maria de los Angeles Enriquez Bacame et 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tigation Mat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monitoring wells downstream from the dam | item</t>
        </is>
      </c>
      <c r="B35" s="4" t="inlineStr">
        <is>
          <t xml:space="preserve"> </t>
        </is>
      </c>
      <c r="C35" s="5" t="n">
        <v>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iod to submit Semarnat</t>
        </is>
      </c>
      <c r="B36" s="4" t="inlineStr">
        <is>
          <t xml:space="preserve"> </t>
        </is>
      </c>
      <c r="C36" s="4" t="inlineStr">
        <is>
          <t>2 years</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23" customWidth="1" min="2" max="2"/>
    <col width="22" customWidth="1" min="3" max="3"/>
    <col width="19" customWidth="1" min="4" max="4"/>
    <col width="28" customWidth="1" min="5" max="5"/>
    <col width="28" customWidth="1" min="6" max="6"/>
    <col width="27" customWidth="1" min="7" max="7"/>
  </cols>
  <sheetData>
    <row r="1">
      <c r="A1" s="1" t="inlineStr">
        <is>
          <t>COMMITMENTS AND CONTINGENCIES: - Labor matters (Details)</t>
        </is>
      </c>
      <c r="B1" s="2" t="inlineStr">
        <is>
          <t>1 Months Ended</t>
        </is>
      </c>
      <c r="D1" s="2" t="inlineStr">
        <is>
          <t>3 Months Ended</t>
        </is>
      </c>
      <c r="E1" s="2" t="inlineStr">
        <is>
          <t>6 Months Ended</t>
        </is>
      </c>
      <c r="F1" s="2" t="inlineStr">
        <is>
          <t>12 Months Ended</t>
        </is>
      </c>
    </row>
    <row r="2">
      <c r="B2" s="2" t="inlineStr">
        <is>
          <t>Dec. 31, 2022 PEN (S/)</t>
        </is>
      </c>
      <c r="C2" s="2" t="inlineStr">
        <is>
          <t>Dec. 31, 2022 USD ($)</t>
        </is>
      </c>
      <c r="D2" s="2" t="inlineStr">
        <is>
          <t>Mar. 31, 2023 item</t>
        </is>
      </c>
      <c r="E2" s="2" t="inlineStr">
        <is>
          <t>Jun. 30, 2023 item employee</t>
        </is>
      </c>
      <c r="F2" s="2" t="inlineStr">
        <is>
          <t>Dec. 31, 2021 PEN (S/) item</t>
        </is>
      </c>
      <c r="G2" s="2" t="inlineStr">
        <is>
          <t>Dec. 31, 2021 USD ($) item</t>
        </is>
      </c>
    </row>
    <row r="3">
      <c r="A3" s="3" t="inlineStr">
        <is>
          <t>Labor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liance with Arbitration Award, Compensation Bonus Paid to Each Employee</t>
        </is>
      </c>
      <c r="B4" s="4" t="inlineStr">
        <is>
          <t>S/ 4,000</t>
        </is>
      </c>
      <c r="C4" s="9" t="n">
        <v>1101</v>
      </c>
      <c r="D4" s="4" t="inlineStr">
        <is>
          <t xml:space="preserve"> </t>
        </is>
      </c>
      <c r="E4" s="4" t="inlineStr">
        <is>
          <t xml:space="preserve"> </t>
        </is>
      </c>
      <c r="F4" s="4" t="inlineStr">
        <is>
          <t xml:space="preserve"> </t>
        </is>
      </c>
      <c r="G4" s="4" t="inlineStr">
        <is>
          <t xml:space="preserve"> </t>
        </is>
      </c>
    </row>
    <row r="5">
      <c r="A5" s="4" t="inlineStr">
        <is>
          <t>Compliance with Arbitration Award, Signing Bonus Paid to Each Employee</t>
        </is>
      </c>
      <c r="B5" s="4" t="inlineStr">
        <is>
          <t>S/ 1,000</t>
        </is>
      </c>
      <c r="C5" s="9" t="n">
        <v>275</v>
      </c>
      <c r="D5" s="4" t="inlineStr">
        <is>
          <t xml:space="preserve"> </t>
        </is>
      </c>
      <c r="E5" s="4" t="inlineStr">
        <is>
          <t xml:space="preserve"> </t>
        </is>
      </c>
      <c r="F5" s="4" t="inlineStr">
        <is>
          <t xml:space="preserve"> </t>
        </is>
      </c>
      <c r="G5" s="4" t="inlineStr">
        <is>
          <t xml:space="preserve"> </t>
        </is>
      </c>
    </row>
    <row r="6">
      <c r="A6" s="4" t="inlineStr">
        <is>
          <t>Ilo and Cuaj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abor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abor unions</t>
        </is>
      </c>
      <c r="B8" s="4" t="inlineStr">
        <is>
          <t xml:space="preserve"> </t>
        </is>
      </c>
      <c r="C8" s="4" t="inlineStr">
        <is>
          <t xml:space="preserve"> </t>
        </is>
      </c>
      <c r="D8" s="5" t="n">
        <v>6</v>
      </c>
      <c r="E8" s="4" t="inlineStr">
        <is>
          <t xml:space="preserve"> </t>
        </is>
      </c>
      <c r="F8" s="4" t="inlineStr">
        <is>
          <t xml:space="preserve"> </t>
        </is>
      </c>
      <c r="G8" s="4" t="inlineStr">
        <is>
          <t xml:space="preserve"> </t>
        </is>
      </c>
    </row>
    <row r="9">
      <c r="A9" s="4" t="inlineStr">
        <is>
          <t>Peru | Labor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abor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labor unionized</t>
        </is>
      </c>
      <c r="B11" s="4" t="inlineStr">
        <is>
          <t xml:space="preserve"> </t>
        </is>
      </c>
      <c r="C11" s="4" t="inlineStr">
        <is>
          <t xml:space="preserve"> </t>
        </is>
      </c>
      <c r="D11" s="4" t="inlineStr">
        <is>
          <t xml:space="preserve"> </t>
        </is>
      </c>
      <c r="E11" s="10" t="n">
        <v>0.694</v>
      </c>
      <c r="F11" s="4" t="inlineStr">
        <is>
          <t xml:space="preserve"> </t>
        </is>
      </c>
      <c r="G11" s="4" t="inlineStr">
        <is>
          <t xml:space="preserve"> </t>
        </is>
      </c>
    </row>
    <row r="12">
      <c r="A12" s="4" t="inlineStr">
        <is>
          <t>Total number of workers | employee</t>
        </is>
      </c>
      <c r="B12" s="4" t="inlineStr">
        <is>
          <t xml:space="preserve"> </t>
        </is>
      </c>
      <c r="C12" s="4" t="inlineStr">
        <is>
          <t xml:space="preserve"> </t>
        </is>
      </c>
      <c r="D12" s="4" t="inlineStr">
        <is>
          <t xml:space="preserve"> </t>
        </is>
      </c>
      <c r="E12" s="5" t="n">
        <v>4490</v>
      </c>
      <c r="F12" s="4" t="inlineStr">
        <is>
          <t xml:space="preserve"> </t>
        </is>
      </c>
      <c r="G12" s="4" t="inlineStr">
        <is>
          <t xml:space="preserve"> </t>
        </is>
      </c>
    </row>
    <row r="13">
      <c r="A13" s="4" t="inlineStr">
        <is>
          <t>Number of labor unions</t>
        </is>
      </c>
      <c r="B13" s="4" t="inlineStr">
        <is>
          <t xml:space="preserve"> </t>
        </is>
      </c>
      <c r="C13" s="4" t="inlineStr">
        <is>
          <t xml:space="preserve"> </t>
        </is>
      </c>
      <c r="D13" s="4" t="inlineStr">
        <is>
          <t xml:space="preserve"> </t>
        </is>
      </c>
      <c r="E13" s="5" t="n">
        <v>6</v>
      </c>
      <c r="F13" s="4" t="inlineStr">
        <is>
          <t xml:space="preserve"> </t>
        </is>
      </c>
      <c r="G13" s="4" t="inlineStr">
        <is>
          <t xml:space="preserve"> </t>
        </is>
      </c>
    </row>
    <row r="14">
      <c r="A14" s="4" t="inlineStr">
        <is>
          <t>Number of labor unions represent majority of workers</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Extended term of agreement</t>
        </is>
      </c>
      <c r="B15" s="4" t="inlineStr">
        <is>
          <t xml:space="preserve"> </t>
        </is>
      </c>
      <c r="C15" s="4" t="inlineStr">
        <is>
          <t xml:space="preserve"> </t>
        </is>
      </c>
      <c r="D15" s="4" t="inlineStr">
        <is>
          <t xml:space="preserve"> </t>
        </is>
      </c>
      <c r="E15" s="4" t="inlineStr">
        <is>
          <t xml:space="preserve"> </t>
        </is>
      </c>
      <c r="F15" s="4" t="inlineStr">
        <is>
          <t>6 years</t>
        </is>
      </c>
      <c r="G15" s="4" t="inlineStr">
        <is>
          <t>6 years</t>
        </is>
      </c>
    </row>
    <row r="16">
      <c r="A16" s="4" t="inlineStr">
        <is>
          <t>Annual salary increase (as a percent)</t>
        </is>
      </c>
      <c r="B16" s="4" t="inlineStr">
        <is>
          <t xml:space="preserve"> </t>
        </is>
      </c>
      <c r="C16" s="4" t="inlineStr">
        <is>
          <t xml:space="preserve"> </t>
        </is>
      </c>
      <c r="D16" s="4" t="inlineStr">
        <is>
          <t xml:space="preserve"> </t>
        </is>
      </c>
      <c r="E16" s="4" t="inlineStr">
        <is>
          <t xml:space="preserve"> </t>
        </is>
      </c>
      <c r="F16" s="11" t="n">
        <v>0.05</v>
      </c>
      <c r="G16" s="11" t="n">
        <v>0.05</v>
      </c>
    </row>
    <row r="17">
      <c r="A17" s="4" t="inlineStr">
        <is>
          <t>Number of labor unions of collective agreement signed</t>
        </is>
      </c>
      <c r="B17" s="4" t="inlineStr">
        <is>
          <t xml:space="preserve"> </t>
        </is>
      </c>
      <c r="C17" s="4" t="inlineStr">
        <is>
          <t xml:space="preserve"> </t>
        </is>
      </c>
      <c r="D17" s="4" t="inlineStr">
        <is>
          <t xml:space="preserve"> </t>
        </is>
      </c>
      <c r="E17" s="4" t="inlineStr">
        <is>
          <t xml:space="preserve"> </t>
        </is>
      </c>
      <c r="F17" s="5" t="n">
        <v>6</v>
      </c>
      <c r="G17" s="5" t="n">
        <v>6</v>
      </c>
    </row>
    <row r="18">
      <c r="A18" s="4" t="inlineStr">
        <is>
          <t>Long term agreement bonus</t>
        </is>
      </c>
      <c r="B18" s="4" t="inlineStr">
        <is>
          <t xml:space="preserve"> </t>
        </is>
      </c>
      <c r="C18" s="4" t="inlineStr">
        <is>
          <t xml:space="preserve"> </t>
        </is>
      </c>
      <c r="D18" s="4" t="inlineStr">
        <is>
          <t xml:space="preserve"> </t>
        </is>
      </c>
      <c r="E18" s="4" t="inlineStr">
        <is>
          <t xml:space="preserve"> </t>
        </is>
      </c>
      <c r="F18" s="4" t="inlineStr">
        <is>
          <t>S/ 10,000</t>
        </is>
      </c>
      <c r="G18" s="9" t="n">
        <v>2753</v>
      </c>
    </row>
    <row r="19">
      <c r="A19" s="4" t="inlineStr">
        <is>
          <t>Peru | Labor Matter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abor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agreement</t>
        </is>
      </c>
      <c r="B21" s="4" t="inlineStr">
        <is>
          <t xml:space="preserve"> </t>
        </is>
      </c>
      <c r="C21" s="4" t="inlineStr">
        <is>
          <t xml:space="preserve"> </t>
        </is>
      </c>
      <c r="D21" s="4" t="inlineStr">
        <is>
          <t xml:space="preserve"> </t>
        </is>
      </c>
      <c r="E21" s="4" t="inlineStr">
        <is>
          <t xml:space="preserve"> </t>
        </is>
      </c>
      <c r="F21" s="4" t="inlineStr">
        <is>
          <t>3 years</t>
        </is>
      </c>
      <c r="G21" s="4" t="inlineStr">
        <is>
          <t>3 years</t>
        </is>
      </c>
    </row>
    <row r="22">
      <c r="A22" s="4" t="inlineStr">
        <is>
          <t>Labor expense</t>
        </is>
      </c>
      <c r="B22" s="4" t="inlineStr">
        <is>
          <t xml:space="preserve"> </t>
        </is>
      </c>
      <c r="C22" s="4" t="inlineStr">
        <is>
          <t xml:space="preserve"> </t>
        </is>
      </c>
      <c r="D22" s="4" t="inlineStr">
        <is>
          <t xml:space="preserve"> </t>
        </is>
      </c>
      <c r="E22" s="4" t="inlineStr">
        <is>
          <t xml:space="preserve"> </t>
        </is>
      </c>
      <c r="F22" s="4" t="inlineStr">
        <is>
          <t>S/ 45,000</t>
        </is>
      </c>
      <c r="G22" s="9" t="n">
        <v>12386</v>
      </c>
    </row>
    <row r="23">
      <c r="A23" s="4" t="inlineStr">
        <is>
          <t>Peru | Labor Matter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abor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agreement</t>
        </is>
      </c>
      <c r="B25" s="4" t="inlineStr">
        <is>
          <t xml:space="preserve"> </t>
        </is>
      </c>
      <c r="C25" s="4" t="inlineStr">
        <is>
          <t xml:space="preserve"> </t>
        </is>
      </c>
      <c r="D25" s="4" t="inlineStr">
        <is>
          <t xml:space="preserve"> </t>
        </is>
      </c>
      <c r="E25" s="4" t="inlineStr">
        <is>
          <t xml:space="preserve"> </t>
        </is>
      </c>
      <c r="F25" s="4" t="inlineStr">
        <is>
          <t>6 years</t>
        </is>
      </c>
      <c r="G25" s="4" t="inlineStr">
        <is>
          <t>6 years</t>
        </is>
      </c>
    </row>
    <row r="26">
      <c r="A26" s="4" t="inlineStr">
        <is>
          <t>Labor expense</t>
        </is>
      </c>
      <c r="B26" s="4" t="inlineStr">
        <is>
          <t xml:space="preserve"> </t>
        </is>
      </c>
      <c r="C26" s="4" t="inlineStr">
        <is>
          <t xml:space="preserve"> </t>
        </is>
      </c>
      <c r="D26" s="4" t="inlineStr">
        <is>
          <t xml:space="preserve"> </t>
        </is>
      </c>
      <c r="E26" s="4" t="inlineStr">
        <is>
          <t xml:space="preserve"> </t>
        </is>
      </c>
      <c r="F26" s="4" t="inlineStr">
        <is>
          <t>S/ 90,000</t>
        </is>
      </c>
      <c r="G26" s="9" t="n">
        <v>24773</v>
      </c>
    </row>
  </sheetData>
  <mergeCells count="3">
    <mergeCell ref="A1:A2"/>
    <mergeCell ref="B1:C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9" t="n">
        <v>2199</v>
      </c>
      <c r="C3" s="6" t="n">
        <v>2069.7</v>
      </c>
    </row>
    <row r="4">
      <c r="A4" s="4" t="inlineStr">
        <is>
          <t>Short-term investments</t>
        </is>
      </c>
      <c r="B4" s="7" t="n">
        <v>0.3</v>
      </c>
      <c r="C4" s="7" t="n">
        <v>208.3</v>
      </c>
    </row>
    <row r="5">
      <c r="A5" s="4" t="inlineStr">
        <is>
          <t>Accounts receivable trade</t>
        </is>
      </c>
      <c r="B5" s="7" t="n">
        <v>1067.9</v>
      </c>
      <c r="C5" s="7" t="n">
        <v>1394.1</v>
      </c>
    </row>
    <row r="6">
      <c r="A6" s="4" t="inlineStr">
        <is>
          <t>Accounts receivable other (including related parties 2023- $21.4 and 2022 - $33.3)</t>
        </is>
      </c>
      <c r="B6" s="7" t="n">
        <v>89.40000000000001</v>
      </c>
      <c r="C6" s="7" t="n">
        <v>79.7</v>
      </c>
    </row>
    <row r="7">
      <c r="A7" s="4" t="inlineStr">
        <is>
          <t>Inventories</t>
        </is>
      </c>
      <c r="B7" s="7" t="n">
        <v>985.3</v>
      </c>
      <c r="C7" s="7" t="n">
        <v>1013.9</v>
      </c>
    </row>
    <row r="8">
      <c r="A8" s="4" t="inlineStr">
        <is>
          <t>Prepaid taxes</t>
        </is>
      </c>
      <c r="B8" s="7" t="n">
        <v>386.2</v>
      </c>
      <c r="C8" s="7" t="n">
        <v>377.6</v>
      </c>
    </row>
    <row r="9">
      <c r="A9" s="4" t="inlineStr">
        <is>
          <t>Other current assets</t>
        </is>
      </c>
      <c r="B9" s="7" t="n">
        <v>41.5</v>
      </c>
      <c r="C9" s="7" t="n">
        <v>44.4</v>
      </c>
    </row>
    <row r="10">
      <c r="A10" s="4" t="inlineStr">
        <is>
          <t>Total current assets</t>
        </is>
      </c>
      <c r="B10" s="7" t="n">
        <v>4769.6</v>
      </c>
      <c r="C10" s="7" t="n">
        <v>5187.7</v>
      </c>
    </row>
    <row r="11">
      <c r="A11" s="4" t="inlineStr">
        <is>
          <t>Property and mine development, net</t>
        </is>
      </c>
      <c r="B11" s="7" t="n">
        <v>9688.1</v>
      </c>
      <c r="C11" s="7" t="n">
        <v>9596.6</v>
      </c>
    </row>
    <row r="12">
      <c r="A12" s="4" t="inlineStr">
        <is>
          <t>Ore stockpiles on leach pads</t>
        </is>
      </c>
      <c r="B12" s="7" t="n">
        <v>1077.4</v>
      </c>
      <c r="C12" s="7" t="n">
        <v>1064.3</v>
      </c>
    </row>
    <row r="13">
      <c r="A13" s="4" t="inlineStr">
        <is>
          <t>Intangible assets, net</t>
        </is>
      </c>
      <c r="B13" s="7" t="n">
        <v>132.4</v>
      </c>
      <c r="C13" s="7" t="n">
        <v>134.7</v>
      </c>
    </row>
    <row r="14">
      <c r="A14" s="4" t="inlineStr">
        <is>
          <t>Right-of-use assets</t>
        </is>
      </c>
      <c r="B14" s="7" t="n">
        <v>813.6</v>
      </c>
      <c r="C14" s="7" t="n">
        <v>851.4</v>
      </c>
    </row>
    <row r="15">
      <c r="A15" s="4" t="inlineStr">
        <is>
          <t>Deferred income tax</t>
        </is>
      </c>
      <c r="B15" s="7" t="n">
        <v>235.7</v>
      </c>
      <c r="C15" s="7" t="n">
        <v>237.3</v>
      </c>
    </row>
    <row r="16">
      <c r="A16" s="4" t="inlineStr">
        <is>
          <t>Equity method investment</t>
        </is>
      </c>
      <c r="B16" s="7" t="n">
        <v>100.2</v>
      </c>
      <c r="C16" s="7" t="n">
        <v>110.8</v>
      </c>
    </row>
    <row r="17">
      <c r="A17" s="4" t="inlineStr">
        <is>
          <t>Other non-current assets</t>
        </is>
      </c>
      <c r="B17" s="7" t="n">
        <v>122.5</v>
      </c>
      <c r="C17" s="7" t="n">
        <v>94.59999999999999</v>
      </c>
    </row>
    <row r="18">
      <c r="A18" s="4" t="inlineStr">
        <is>
          <t>Total assets</t>
        </is>
      </c>
      <c r="B18" s="7" t="n">
        <v>16939.5</v>
      </c>
      <c r="C18" s="7" t="n">
        <v>17277.4</v>
      </c>
    </row>
    <row r="19">
      <c r="A19" s="3" t="inlineStr">
        <is>
          <t>Current liabilities:</t>
        </is>
      </c>
      <c r="B19" s="4" t="inlineStr">
        <is>
          <t xml:space="preserve"> </t>
        </is>
      </c>
      <c r="C19" s="4" t="inlineStr">
        <is>
          <t xml:space="preserve"> </t>
        </is>
      </c>
    </row>
    <row r="20">
      <c r="A20" s="4" t="inlineStr">
        <is>
          <t>Accounts payable (including related parties 2023- $129.7 and 2022- $120.2)</t>
        </is>
      </c>
      <c r="B20" s="7" t="n">
        <v>610.1</v>
      </c>
      <c r="C20" s="7" t="n">
        <v>657.6</v>
      </c>
    </row>
    <row r="21">
      <c r="A21" s="4" t="inlineStr">
        <is>
          <t>Accrued income taxes</t>
        </is>
      </c>
      <c r="B21" s="5" t="n">
        <v>85</v>
      </c>
      <c r="C21" s="7" t="n">
        <v>138.1</v>
      </c>
    </row>
    <row r="22">
      <c r="A22" s="4" t="inlineStr">
        <is>
          <t>Accrued workers' participation</t>
        </is>
      </c>
      <c r="B22" s="7" t="n">
        <v>140.2</v>
      </c>
      <c r="C22" s="7" t="n">
        <v>236.3</v>
      </c>
    </row>
    <row r="23">
      <c r="A23" s="4" t="inlineStr">
        <is>
          <t>Accrued interest</t>
        </is>
      </c>
      <c r="B23" s="7" t="n">
        <v>97.09999999999999</v>
      </c>
      <c r="C23" s="7" t="n">
        <v>97.09999999999999</v>
      </c>
    </row>
    <row r="24">
      <c r="A24" s="4" t="inlineStr">
        <is>
          <t>Lease liabilities current</t>
        </is>
      </c>
      <c r="B24" s="7" t="n">
        <v>74.90000000000001</v>
      </c>
      <c r="C24" s="7" t="n">
        <v>77.3</v>
      </c>
    </row>
    <row r="25">
      <c r="A25" s="4" t="inlineStr">
        <is>
          <t>Other accrued liabilities</t>
        </is>
      </c>
      <c r="B25" s="7" t="n">
        <v>53.3</v>
      </c>
      <c r="C25" s="7" t="n">
        <v>29.3</v>
      </c>
    </row>
    <row r="26">
      <c r="A26" s="4" t="inlineStr">
        <is>
          <t>Total current liabilities</t>
        </is>
      </c>
      <c r="B26" s="7" t="n">
        <v>1060.6</v>
      </c>
      <c r="C26" s="7" t="n">
        <v>1235.7</v>
      </c>
    </row>
    <row r="27">
      <c r="A27" s="4" t="inlineStr">
        <is>
          <t>Long-term debt</t>
        </is>
      </c>
      <c r="B27" s="7" t="n">
        <v>6252.9</v>
      </c>
      <c r="C27" s="7" t="n">
        <v>6251.2</v>
      </c>
    </row>
    <row r="28">
      <c r="A28" s="4" t="inlineStr">
        <is>
          <t>Lease liabilities</t>
        </is>
      </c>
      <c r="B28" s="7" t="n">
        <v>738.7</v>
      </c>
      <c r="C28" s="7" t="n">
        <v>774.1</v>
      </c>
    </row>
    <row r="29">
      <c r="A29" s="4" t="inlineStr">
        <is>
          <t>Deferred income taxes</t>
        </is>
      </c>
      <c r="B29" s="7" t="n">
        <v>191.1</v>
      </c>
      <c r="C29" s="7" t="n">
        <v>161.2</v>
      </c>
    </row>
    <row r="30">
      <c r="A30" s="4" t="inlineStr">
        <is>
          <t>Non-current taxes payable</t>
        </is>
      </c>
      <c r="B30" s="5" t="n">
        <v>52</v>
      </c>
      <c r="C30" s="7" t="n">
        <v>40.6</v>
      </c>
    </row>
    <row r="31">
      <c r="A31" s="4" t="inlineStr">
        <is>
          <t>Other liabilities and reserves</t>
        </is>
      </c>
      <c r="B31" s="7" t="n">
        <v>83.7</v>
      </c>
      <c r="C31" s="7" t="n">
        <v>82.40000000000001</v>
      </c>
    </row>
    <row r="32">
      <c r="A32" s="4" t="inlineStr">
        <is>
          <t>Asset retirement obligation</t>
        </is>
      </c>
      <c r="B32" s="7" t="n">
        <v>597.9</v>
      </c>
      <c r="C32" s="7" t="n">
        <v>585.3</v>
      </c>
    </row>
    <row r="33">
      <c r="A33" s="4" t="inlineStr">
        <is>
          <t>Total non-current liabilities</t>
        </is>
      </c>
      <c r="B33" s="7" t="n">
        <v>7916.3</v>
      </c>
      <c r="C33" s="7" t="n">
        <v>7894.8</v>
      </c>
    </row>
    <row r="34">
      <c r="A34" s="4" t="inlineStr">
        <is>
          <t>Commitments and contingencies (Note 10)</t>
        </is>
      </c>
      <c r="B34" s="4" t="inlineStr">
        <is>
          <t xml:space="preserve"> </t>
        </is>
      </c>
      <c r="C34" s="4" t="inlineStr">
        <is>
          <t xml:space="preserve"> </t>
        </is>
      </c>
    </row>
    <row r="35">
      <c r="A35" s="3" t="inlineStr">
        <is>
          <t>STOCKHOLDERS' EQUITY (NOTE 11)</t>
        </is>
      </c>
      <c r="B35" s="4" t="inlineStr">
        <is>
          <t xml:space="preserve"> </t>
        </is>
      </c>
      <c r="C35" s="4" t="inlineStr">
        <is>
          <t xml:space="preserve"> </t>
        </is>
      </c>
    </row>
    <row r="36">
      <c r="A36" s="4" t="inlineStr">
        <is>
          <t>Common stock par value $0.01; shares authorized, 2023 and 2022-2,000; shares issued, 2023 and 2022-884.6</t>
        </is>
      </c>
      <c r="B36" s="7" t="n">
        <v>8.800000000000001</v>
      </c>
      <c r="C36" s="7" t="n">
        <v>8.800000000000001</v>
      </c>
    </row>
    <row r="37">
      <c r="A37" s="4" t="inlineStr">
        <is>
          <t>Additional paid-in capital</t>
        </is>
      </c>
      <c r="B37" s="7" t="n">
        <v>3514.8</v>
      </c>
      <c r="C37" s="7" t="n">
        <v>3489.7</v>
      </c>
    </row>
    <row r="38">
      <c r="A38" s="4" t="inlineStr">
        <is>
          <t>Retained earnings</t>
        </is>
      </c>
      <c r="B38" s="7" t="n">
        <v>7516.8</v>
      </c>
      <c r="C38" s="7" t="n">
        <v>7702.3</v>
      </c>
    </row>
    <row r="39">
      <c r="A39" s="4" t="inlineStr">
        <is>
          <t>Accumulated other comprehensive income</t>
        </is>
      </c>
      <c r="B39" s="5" t="n">
        <v>-9</v>
      </c>
      <c r="C39" s="5" t="n">
        <v>-9</v>
      </c>
    </row>
    <row r="40">
      <c r="A40" s="4" t="inlineStr">
        <is>
          <t>Treasury stock, at cost, common shares</t>
        </is>
      </c>
      <c r="B40" s="7" t="n">
        <v>-3131.8</v>
      </c>
      <c r="C40" s="7" t="n">
        <v>-3107.6</v>
      </c>
    </row>
    <row r="41">
      <c r="A41" s="4" t="inlineStr">
        <is>
          <t>Total Southern Copper Corporation stockholders' equity</t>
        </is>
      </c>
      <c r="B41" s="7" t="n">
        <v>7899.6</v>
      </c>
      <c r="C41" s="7" t="n">
        <v>8084.2</v>
      </c>
    </row>
    <row r="42">
      <c r="A42" s="4" t="inlineStr">
        <is>
          <t>Non-controlling interest</t>
        </is>
      </c>
      <c r="B42" s="5" t="n">
        <v>63</v>
      </c>
      <c r="C42" s="7" t="n">
        <v>62.7</v>
      </c>
    </row>
    <row r="43">
      <c r="A43" s="4" t="inlineStr">
        <is>
          <t>Total equity</t>
        </is>
      </c>
      <c r="B43" s="7" t="n">
        <v>7962.6</v>
      </c>
      <c r="C43" s="7" t="n">
        <v>8146.9</v>
      </c>
    </row>
    <row r="44">
      <c r="A44" s="4" t="inlineStr">
        <is>
          <t>Total liabilities and equity</t>
        </is>
      </c>
      <c r="B44" s="6" t="n">
        <v>16939.5</v>
      </c>
      <c r="C44" s="6" t="n">
        <v>1727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4" customWidth="1" min="5" max="5"/>
    <col width="16" customWidth="1" min="6" max="6"/>
    <col width="17" customWidth="1" min="7" max="7"/>
    <col width="17" customWidth="1" min="8" max="8"/>
    <col width="27" customWidth="1" min="9" max="9"/>
    <col width="28" customWidth="1" min="10" max="10"/>
    <col width="22" customWidth="1" min="11" max="11"/>
  </cols>
  <sheetData>
    <row r="1">
      <c r="A1" s="1" t="inlineStr">
        <is>
          <t>COMMITMENTS AND CONTINGENCIES: - Others (Details) S/ in Millions, $ in Millions</t>
        </is>
      </c>
      <c r="C1" s="2" t="inlineStr">
        <is>
          <t>1 Months Ended</t>
        </is>
      </c>
      <c r="I1" s="2" t="inlineStr">
        <is>
          <t>6 Months Ended</t>
        </is>
      </c>
    </row>
    <row r="2">
      <c r="B2" s="2" t="inlineStr">
        <is>
          <t>Feb. 20, 2020 MWh</t>
        </is>
      </c>
      <c r="C2" s="2" t="inlineStr">
        <is>
          <t>Jun. 30, 2022 USD ($)</t>
        </is>
      </c>
      <c r="D2" s="2" t="inlineStr">
        <is>
          <t>Jun. 30, 2021 USD ($)</t>
        </is>
      </c>
      <c r="E2" s="2" t="inlineStr">
        <is>
          <t>Jun. 30, 2018 USD ($) T</t>
        </is>
      </c>
      <c r="F2" s="2" t="inlineStr">
        <is>
          <t>May 31, 2016 MW</t>
        </is>
      </c>
      <c r="G2" s="2" t="inlineStr">
        <is>
          <t>Jul. 31, 2014 MW</t>
        </is>
      </c>
      <c r="H2" s="2" t="inlineStr">
        <is>
          <t>Jun. 30, 2014 MW</t>
        </is>
      </c>
      <c r="I2" s="2" t="inlineStr">
        <is>
          <t>Jun. 30, 2023 USD ($) item</t>
        </is>
      </c>
      <c r="J2" s="2" t="inlineStr">
        <is>
          <t>Jun. 30, 2023 PEN (S/) item</t>
        </is>
      </c>
      <c r="K2" s="2" t="inlineStr">
        <is>
          <t>Dec. 31, 2022 USD ($)</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net book value</t>
        </is>
      </c>
      <c r="B4" s="4" t="inlineStr">
        <is>
          <t xml:space="preserve"> </t>
        </is>
      </c>
      <c r="C4" s="6" t="n">
        <v>9521.799999999999</v>
      </c>
      <c r="D4" s="4" t="inlineStr">
        <is>
          <t xml:space="preserve"> </t>
        </is>
      </c>
      <c r="E4" s="4" t="inlineStr">
        <is>
          <t xml:space="preserve"> </t>
        </is>
      </c>
      <c r="F4" s="4" t="inlineStr">
        <is>
          <t xml:space="preserve"> </t>
        </is>
      </c>
      <c r="G4" s="4" t="inlineStr">
        <is>
          <t xml:space="preserve"> </t>
        </is>
      </c>
      <c r="H4" s="4" t="inlineStr">
        <is>
          <t xml:space="preserve"> </t>
        </is>
      </c>
      <c r="I4" s="6" t="n">
        <v>9688.1</v>
      </c>
      <c r="J4" s="4" t="inlineStr">
        <is>
          <t xml:space="preserve"> </t>
        </is>
      </c>
      <c r="K4" s="6" t="n">
        <v>9596.6</v>
      </c>
    </row>
    <row r="5">
      <c r="A5" s="4" t="inlineStr">
        <is>
          <t>Commitment for capital proje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4.2</v>
      </c>
      <c r="J5" s="4" t="inlineStr">
        <is>
          <t xml:space="preserve"> </t>
        </is>
      </c>
      <c r="K5" s="4" t="inlineStr">
        <is>
          <t xml:space="preserve"> </t>
        </is>
      </c>
    </row>
    <row r="6">
      <c r="A6" s="4" t="inlineStr">
        <is>
          <t>Michiquill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exploration platform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v>
      </c>
      <c r="J8" s="4" t="inlineStr">
        <is>
          <t xml:space="preserve"> </t>
        </is>
      </c>
      <c r="K8" s="4" t="inlineStr">
        <is>
          <t xml:space="preserve"> </t>
        </is>
      </c>
    </row>
    <row r="9">
      <c r="A9" s="4" t="inlineStr">
        <is>
          <t>Pre-operational period</t>
        </is>
      </c>
      <c r="B9" s="4" t="inlineStr">
        <is>
          <t xml:space="preserve"> </t>
        </is>
      </c>
      <c r="C9" s="4" t="inlineStr">
        <is>
          <t>12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tended pre-operational perio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in projects in next five years</t>
        </is>
      </c>
      <c r="B11" s="4" t="inlineStr">
        <is>
          <t xml:space="preserve"> </t>
        </is>
      </c>
      <c r="C11" s="9" t="n">
        <v>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iod of investment in project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quepala Concentrator Expansion | Per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committed to funding for social and infrastructure improvement proje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2.5</v>
      </c>
      <c r="J15" s="4" t="inlineStr">
        <is>
          <t>S/ 445.0</t>
        </is>
      </c>
      <c r="K15" s="4" t="inlineStr">
        <is>
          <t xml:space="preserve"> </t>
        </is>
      </c>
    </row>
    <row r="16">
      <c r="A16" s="4" t="inlineStr">
        <is>
          <t>Commitment liability recorded in the balance sh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32.2</v>
      </c>
      <c r="J16" s="4" t="inlineStr">
        <is>
          <t xml:space="preserve"> </t>
        </is>
      </c>
      <c r="K16" s="4" t="inlineStr">
        <is>
          <t xml:space="preserve"> </t>
        </is>
      </c>
    </row>
    <row r="17">
      <c r="A17" s="4" t="inlineStr">
        <is>
          <t>Development Fund Moquegua Region | Per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committed to funding for social and infrastructure improvement proje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5.3</v>
      </c>
      <c r="J19" s="4" t="inlineStr">
        <is>
          <t>S/ 1,000.0</t>
        </is>
      </c>
      <c r="K19" s="4" t="inlineStr">
        <is>
          <t xml:space="preserve"> </t>
        </is>
      </c>
    </row>
    <row r="20">
      <c r="A20" s="4" t="inlineStr">
        <is>
          <t>Number of schools agreed for construction.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v>
      </c>
      <c r="J20" s="5" t="n">
        <v>3</v>
      </c>
      <c r="K20" s="4" t="inlineStr">
        <is>
          <t xml:space="preserve"> </t>
        </is>
      </c>
    </row>
    <row r="21">
      <c r="A21" s="4" t="inlineStr">
        <is>
          <t>Amount committed to funding for school proje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5</v>
      </c>
      <c r="J21" s="4" t="inlineStr">
        <is>
          <t>S/ 18.2</t>
        </is>
      </c>
      <c r="K21" s="4" t="inlineStr">
        <is>
          <t xml:space="preserve"> </t>
        </is>
      </c>
    </row>
    <row r="22">
      <c r="A22" s="4" t="inlineStr">
        <is>
          <t>Copper | Michiquillay | Per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ther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ingent contractual obligation</t>
        </is>
      </c>
      <c r="B24" s="4" t="inlineStr">
        <is>
          <t xml:space="preserve"> </t>
        </is>
      </c>
      <c r="C24" s="4" t="inlineStr">
        <is>
          <t xml:space="preserve"> </t>
        </is>
      </c>
      <c r="D24" s="4" t="inlineStr">
        <is>
          <t xml:space="preserve"> </t>
        </is>
      </c>
      <c r="E24" s="9" t="n">
        <v>4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timated mineralized material (in tons) | T</t>
        </is>
      </c>
      <c r="B25" s="4" t="inlineStr">
        <is>
          <t xml:space="preserve"> </t>
        </is>
      </c>
      <c r="C25" s="4" t="inlineStr">
        <is>
          <t xml:space="preserve"> </t>
        </is>
      </c>
      <c r="D25" s="4" t="inlineStr">
        <is>
          <t xml:space="preserve"> </t>
        </is>
      </c>
      <c r="E25" s="5" t="n">
        <v>2288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pper grade percentage</t>
        </is>
      </c>
      <c r="B26" s="4" t="inlineStr">
        <is>
          <t xml:space="preserve"> </t>
        </is>
      </c>
      <c r="C26" s="4" t="inlineStr">
        <is>
          <t xml:space="preserve"> </t>
        </is>
      </c>
      <c r="D26" s="4" t="inlineStr">
        <is>
          <t xml:space="preserve"> </t>
        </is>
      </c>
      <c r="E26" s="10" t="n">
        <v>0.00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nual production ( in tons) | T</t>
        </is>
      </c>
      <c r="B27" s="4" t="inlineStr">
        <is>
          <t xml:space="preserve"> </t>
        </is>
      </c>
      <c r="C27" s="4" t="inlineStr">
        <is>
          <t xml:space="preserve"> </t>
        </is>
      </c>
      <c r="D27" s="4" t="inlineStr">
        <is>
          <t xml:space="preserve"> </t>
        </is>
      </c>
      <c r="E27" s="5" t="n">
        <v>2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itial mine life</t>
        </is>
      </c>
      <c r="B28" s="4" t="inlineStr">
        <is>
          <t xml:space="preserve"> </t>
        </is>
      </c>
      <c r="C28" s="4" t="inlineStr">
        <is>
          <t xml:space="preserve"> </t>
        </is>
      </c>
      <c r="D28" s="4" t="inlineStr">
        <is>
          <t xml:space="preserve"> </t>
        </is>
      </c>
      <c r="E28" s="4" t="inlineStr">
        <is>
          <t>2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actual obligation paid on project</t>
        </is>
      </c>
      <c r="B29" s="4" t="inlineStr">
        <is>
          <t xml:space="preserve"> </t>
        </is>
      </c>
      <c r="C29" s="4" t="inlineStr">
        <is>
          <t xml:space="preserve"> </t>
        </is>
      </c>
      <c r="D29" s="6" t="n">
        <v>12.5</v>
      </c>
      <c r="E29" s="6" t="n">
        <v>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amount to pay if project is developed</t>
        </is>
      </c>
      <c r="B30" s="4" t="inlineStr">
        <is>
          <t xml:space="preserve"> </t>
        </is>
      </c>
      <c r="C30" s="4" t="inlineStr">
        <is>
          <t xml:space="preserve"> </t>
        </is>
      </c>
      <c r="D30" s="9" t="n">
        <v>3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ducational Project | Toquepala Concentrator Expansion | Per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ther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 committed to funding for social and infrastructure improvement proje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2</v>
      </c>
      <c r="J33" s="7" t="n">
        <v>18.8</v>
      </c>
      <c r="K33" s="4" t="inlineStr">
        <is>
          <t xml:space="preserve"> </t>
        </is>
      </c>
    </row>
    <row r="34">
      <c r="A34" s="4" t="inlineStr">
        <is>
          <t>Educational Project | Development Fund Moquegua Region | Per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ther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unt committed to funding for social and infrastructure improvement proje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9.8</v>
      </c>
      <c r="J36" s="7" t="n">
        <v>108.4</v>
      </c>
      <c r="K36" s="4" t="inlineStr">
        <is>
          <t xml:space="preserve"> </t>
        </is>
      </c>
    </row>
    <row r="37">
      <c r="A37" s="4" t="inlineStr">
        <is>
          <t>Construction of Cularjahuira Dam | Toquepala Concentrator Expansion | Per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ther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committed to funding for social and infrastructure improvement proje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4.3</v>
      </c>
      <c r="J39" s="7" t="n">
        <v>15.6</v>
      </c>
      <c r="K39" s="4" t="inlineStr">
        <is>
          <t xml:space="preserve"> </t>
        </is>
      </c>
    </row>
    <row r="40">
      <c r="A40" s="4" t="inlineStr">
        <is>
          <t>Study Of Engineering For Collazas Dam | Toquepala Concentrator Expansion | Per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ther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 committed to funding for social and infrastructure improvement proje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7</v>
      </c>
      <c r="J42" s="7" t="n">
        <v>2.6</v>
      </c>
      <c r="K42" s="4" t="inlineStr">
        <is>
          <t xml:space="preserve"> </t>
        </is>
      </c>
    </row>
    <row r="43">
      <c r="A43" s="4" t="inlineStr">
        <is>
          <t>Infrastructure Projects | Toquepala Concentrator Expansion | Per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ther commi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committed to funding for social and infrastructure improvement proje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9</v>
      </c>
      <c r="J45" s="7" t="n">
        <v>10.7</v>
      </c>
      <c r="K45" s="4" t="inlineStr">
        <is>
          <t xml:space="preserve"> </t>
        </is>
      </c>
    </row>
    <row r="46">
      <c r="A46" s="4" t="inlineStr">
        <is>
          <t>Irrigation Systems Projects | Toquepala Concentrator Expansion | Per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ther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unt committed to funding for social and infrastructure improvement proje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1</v>
      </c>
      <c r="J48" s="7" t="n">
        <v>4.1</v>
      </c>
      <c r="K48" s="4" t="inlineStr">
        <is>
          <t xml:space="preserve"> </t>
        </is>
      </c>
    </row>
    <row r="49">
      <c r="A49" s="4" t="inlineStr">
        <is>
          <t>Water Treatment | Development Fund Moquegua Region | Peru</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ther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unt committed to funding for social and infrastructure improvement proje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9</v>
      </c>
      <c r="J51" s="7" t="n">
        <v>105.5</v>
      </c>
      <c r="K51" s="4" t="inlineStr">
        <is>
          <t xml:space="preserve"> </t>
        </is>
      </c>
    </row>
    <row r="52">
      <c r="A52" s="4" t="inlineStr">
        <is>
          <t>Amount committed for funding social and infrastructure improvement projects, build tracks and sidewal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8</v>
      </c>
      <c r="J52" s="7" t="n">
        <v>6.4</v>
      </c>
      <c r="K52" s="4" t="inlineStr">
        <is>
          <t xml:space="preserve"> </t>
        </is>
      </c>
    </row>
    <row r="53">
      <c r="A53" s="4" t="inlineStr">
        <is>
          <t>Drinking Water Project | Toquepala Concentrator Expansion | Per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ther commi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unt committed to funding for social and infrastructure improvement proje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2.6</v>
      </c>
      <c r="J55" s="7" t="n">
        <v>9.6</v>
      </c>
      <c r="K55" s="4" t="inlineStr">
        <is>
          <t xml:space="preserve"> </t>
        </is>
      </c>
    </row>
    <row r="56">
      <c r="A56" s="4" t="inlineStr">
        <is>
          <t>Social Investment For Taxes | Toquepala Concentrator Expansion | Per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ther commi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ount committed to funding for social and infrastructure improvement proje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26.9</v>
      </c>
      <c r="J58" s="7" t="n">
        <v>97.7</v>
      </c>
      <c r="K58" s="4" t="inlineStr">
        <is>
          <t xml:space="preserve"> </t>
        </is>
      </c>
    </row>
    <row r="59">
      <c r="A59" s="4" t="inlineStr">
        <is>
          <t>Social Investment For Taxes | Development Fund Moquegua Region | Peru</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ther commi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unt committed to funding for social and infrastructure improvement proje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42</v>
      </c>
      <c r="J61" s="4" t="inlineStr">
        <is>
          <t>S/ 152.6</t>
        </is>
      </c>
      <c r="K61" s="4" t="inlineStr">
        <is>
          <t xml:space="preserve"> </t>
        </is>
      </c>
    </row>
    <row r="62">
      <c r="A62" s="4" t="inlineStr">
        <is>
          <t>Number of Infrastructure Projects Agreed for Construction |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v>
      </c>
      <c r="J62" s="5" t="n">
        <v>4</v>
      </c>
      <c r="K62" s="4" t="inlineStr">
        <is>
          <t xml:space="preserve"> </t>
        </is>
      </c>
    </row>
    <row r="63">
      <c r="A63" s="4" t="inlineStr">
        <is>
          <t>Social Investment For Taxes | Apurimac Reg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ther commi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chools agreed for construction. | ite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v>
      </c>
      <c r="J65" s="5" t="n">
        <v>2</v>
      </c>
      <c r="K65" s="4" t="inlineStr">
        <is>
          <t xml:space="preserve"> </t>
        </is>
      </c>
    </row>
    <row r="66">
      <c r="A66" s="4" t="inlineStr">
        <is>
          <t>Amount committed to funding for school proje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2.5</v>
      </c>
      <c r="J66" s="4" t="inlineStr">
        <is>
          <t>S/ 81.6</t>
        </is>
      </c>
      <c r="K66" s="4" t="inlineStr">
        <is>
          <t xml:space="preserve"> </t>
        </is>
      </c>
    </row>
    <row r="67">
      <c r="A67" s="4" t="inlineStr">
        <is>
          <t>Social Investment For Taxes | Arequipa Reg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Other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chools agreed for construction. | ite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v>
      </c>
      <c r="J69" s="5" t="n">
        <v>2</v>
      </c>
      <c r="K69" s="4" t="inlineStr">
        <is>
          <t xml:space="preserve"> </t>
        </is>
      </c>
    </row>
    <row r="70">
      <c r="A70" s="4" t="inlineStr">
        <is>
          <t>Amount committed to funding for school projec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3.5</v>
      </c>
      <c r="J70" s="4" t="inlineStr">
        <is>
          <t>S/ 85.3</t>
        </is>
      </c>
      <c r="K70" s="4" t="inlineStr">
        <is>
          <t xml:space="preserve"> </t>
        </is>
      </c>
    </row>
    <row r="71">
      <c r="A71" s="4" t="inlineStr">
        <is>
          <t>Amount committed to funding for sport infrastructure proje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2</v>
      </c>
      <c r="J71" s="4" t="inlineStr">
        <is>
          <t>S/ 0.7</t>
        </is>
      </c>
      <c r="K71" s="4" t="inlineStr">
        <is>
          <t xml:space="preserve"> </t>
        </is>
      </c>
    </row>
    <row r="72">
      <c r="A72" s="4" t="inlineStr">
        <is>
          <t>Electroperu S.A | Power purchase agreements | Peru</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ther commi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urchase agreement, contracted power capacity (in megawatts) | MW</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20</v>
      </c>
      <c r="I74" s="4" t="inlineStr">
        <is>
          <t xml:space="preserve"> </t>
        </is>
      </c>
      <c r="J74" s="4" t="inlineStr">
        <is>
          <t xml:space="preserve"> </t>
        </is>
      </c>
      <c r="K74" s="4" t="inlineStr">
        <is>
          <t xml:space="preserve"> </t>
        </is>
      </c>
    </row>
    <row r="75">
      <c r="A75" s="4" t="inlineStr">
        <is>
          <t>Term of power purchase agreement related to sale of power pl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20 years</t>
        </is>
      </c>
      <c r="I75" s="4" t="inlineStr">
        <is>
          <t xml:space="preserve"> </t>
        </is>
      </c>
      <c r="J75" s="4" t="inlineStr">
        <is>
          <t xml:space="preserve"> </t>
        </is>
      </c>
      <c r="K75" s="4" t="inlineStr">
        <is>
          <t xml:space="preserve"> </t>
        </is>
      </c>
    </row>
    <row r="76">
      <c r="A76" s="4" t="inlineStr">
        <is>
          <t>Parque Eolico de Fenicias, S. de R.L. de C.V | Power purchase agreements | Mexic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Other commi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erm of power purchase agreement related to sale of power plant</t>
        </is>
      </c>
      <c r="B78" s="4" t="inlineStr">
        <is>
          <t>20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urchase agreement, contracted power capacity (in megawatts per year) | MWh</t>
        </is>
      </c>
      <c r="B79" s="5" t="n">
        <v>6114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Kallpa | Power purchase agreements | Peru</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Other commi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urchase agreement, contracted power capacity (in megawatts) | MW</t>
        </is>
      </c>
      <c r="B82" s="4" t="inlineStr">
        <is>
          <t xml:space="preserve"> </t>
        </is>
      </c>
      <c r="C82" s="4" t="inlineStr">
        <is>
          <t xml:space="preserve"> </t>
        </is>
      </c>
      <c r="D82" s="4" t="inlineStr">
        <is>
          <t xml:space="preserve"> </t>
        </is>
      </c>
      <c r="E82" s="4" t="inlineStr">
        <is>
          <t xml:space="preserve"> </t>
        </is>
      </c>
      <c r="F82" s="4" t="inlineStr">
        <is>
          <t xml:space="preserve"> </t>
        </is>
      </c>
      <c r="G82" s="5" t="n">
        <v>120</v>
      </c>
      <c r="H82" s="4" t="inlineStr">
        <is>
          <t xml:space="preserve"> </t>
        </is>
      </c>
      <c r="I82" s="4" t="inlineStr">
        <is>
          <t xml:space="preserve"> </t>
        </is>
      </c>
      <c r="J82" s="4" t="inlineStr">
        <is>
          <t xml:space="preserve"> </t>
        </is>
      </c>
      <c r="K82" s="4" t="inlineStr">
        <is>
          <t xml:space="preserve"> </t>
        </is>
      </c>
    </row>
    <row r="83">
      <c r="A83" s="4" t="inlineStr">
        <is>
          <t>Term of power purchase agreement related to sale of power pl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10 years</t>
        </is>
      </c>
      <c r="H83" s="4" t="inlineStr">
        <is>
          <t xml:space="preserve"> </t>
        </is>
      </c>
      <c r="I83" s="4" t="inlineStr">
        <is>
          <t xml:space="preserve"> </t>
        </is>
      </c>
      <c r="J83" s="4" t="inlineStr">
        <is>
          <t xml:space="preserve"> </t>
        </is>
      </c>
      <c r="K83" s="4" t="inlineStr">
        <is>
          <t xml:space="preserve"> </t>
        </is>
      </c>
    </row>
    <row r="84">
      <c r="A84" s="4" t="inlineStr">
        <is>
          <t>Kallpa | Power purchase agreements | Peru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Other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urchase agreement, contracted power capacity (in megawatts) | MW</t>
        </is>
      </c>
      <c r="B86" s="4" t="inlineStr">
        <is>
          <t xml:space="preserve"> </t>
        </is>
      </c>
      <c r="C86" s="4" t="inlineStr">
        <is>
          <t xml:space="preserve"> </t>
        </is>
      </c>
      <c r="D86" s="4" t="inlineStr">
        <is>
          <t xml:space="preserve"> </t>
        </is>
      </c>
      <c r="E86" s="4" t="inlineStr">
        <is>
          <t xml:space="preserve"> </t>
        </is>
      </c>
      <c r="F86" s="5" t="n">
        <v>80</v>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3">
    <mergeCell ref="A1:A2"/>
    <mergeCell ref="C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Treasury Stock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tivity in treasury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4" t="inlineStr">
        <is>
          <t xml:space="preserve"> </t>
        </is>
      </c>
      <c r="C4" s="4" t="inlineStr">
        <is>
          <t xml:space="preserve"> </t>
        </is>
      </c>
      <c r="D4" s="6" t="n">
        <v>3107.6</v>
      </c>
      <c r="E4" s="4" t="inlineStr">
        <is>
          <t xml:space="preserve"> </t>
        </is>
      </c>
      <c r="F4" s="4" t="inlineStr">
        <is>
          <t xml:space="preserve"> </t>
        </is>
      </c>
    </row>
    <row r="5">
      <c r="A5" s="4" t="inlineStr">
        <is>
          <t>Balance at the end of the period</t>
        </is>
      </c>
      <c r="B5" s="6" t="n">
        <v>3131.8</v>
      </c>
      <c r="C5" s="6" t="n">
        <v>3091.5</v>
      </c>
      <c r="D5" s="6" t="n">
        <v>3131.8</v>
      </c>
      <c r="E5" s="6" t="n">
        <v>3091.5</v>
      </c>
      <c r="F5" s="4" t="inlineStr">
        <is>
          <t xml:space="preserve"> </t>
        </is>
      </c>
    </row>
    <row r="6">
      <c r="A6" s="4" t="inlineStr">
        <is>
          <t>Parent Company (Grupo Mexico) common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tivity in treasury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balance at the end of the period (in shares)</t>
        </is>
      </c>
      <c r="B8" s="5" t="n">
        <v>111491217</v>
      </c>
      <c r="C8" s="4" t="inlineStr">
        <is>
          <t xml:space="preserve"> </t>
        </is>
      </c>
      <c r="D8" s="5" t="n">
        <v>111491217</v>
      </c>
      <c r="E8" s="4" t="inlineStr">
        <is>
          <t xml:space="preserve"> </t>
        </is>
      </c>
      <c r="F8" s="5" t="n">
        <v>111497617</v>
      </c>
    </row>
    <row r="9">
      <c r="A9" s="4" t="inlineStr">
        <is>
          <t>TREASURY STOCK: | Parent Company (Grupo Mexico) comm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tivity in treasury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the beginning of the period</t>
        </is>
      </c>
      <c r="B11" s="4" t="inlineStr">
        <is>
          <t xml:space="preserve"> </t>
        </is>
      </c>
      <c r="C11" s="4" t="inlineStr">
        <is>
          <t xml:space="preserve"> </t>
        </is>
      </c>
      <c r="D11" s="6" t="n">
        <v>2766.9</v>
      </c>
      <c r="E11" s="7" t="n">
        <v>2767.2</v>
      </c>
      <c r="F11" s="4" t="inlineStr">
        <is>
          <t xml:space="preserve"> </t>
        </is>
      </c>
    </row>
    <row r="12">
      <c r="A12" s="4" t="inlineStr">
        <is>
          <t>Used for corporate purposes</t>
        </is>
      </c>
      <c r="B12" s="4" t="inlineStr">
        <is>
          <t xml:space="preserve"> </t>
        </is>
      </c>
      <c r="C12" s="4" t="inlineStr">
        <is>
          <t xml:space="preserve"> </t>
        </is>
      </c>
      <c r="D12" s="7" t="n">
        <v>-0.1</v>
      </c>
      <c r="E12" s="7" t="n">
        <v>-0.1</v>
      </c>
      <c r="F12" s="4" t="inlineStr">
        <is>
          <t xml:space="preserve"> </t>
        </is>
      </c>
    </row>
    <row r="13">
      <c r="A13" s="4" t="inlineStr">
        <is>
          <t>Balance at the end of the period</t>
        </is>
      </c>
      <c r="B13" s="6" t="n">
        <v>2766.8</v>
      </c>
      <c r="C13" s="7" t="n">
        <v>2767.1</v>
      </c>
      <c r="D13" s="7" t="n">
        <v>2766.8</v>
      </c>
      <c r="E13" s="7" t="n">
        <v>2767.1</v>
      </c>
      <c r="F13" s="4" t="inlineStr">
        <is>
          <t xml:space="preserve"> </t>
        </is>
      </c>
    </row>
    <row r="14">
      <c r="A14" s="4" t="inlineStr">
        <is>
          <t>TREASURY STOCK: | Parent Company (Grupo Mexi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tivity in treasury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the beginning of the period</t>
        </is>
      </c>
      <c r="B16" s="4" t="inlineStr">
        <is>
          <t xml:space="preserve"> </t>
        </is>
      </c>
      <c r="C16" s="4" t="inlineStr">
        <is>
          <t xml:space="preserve"> </t>
        </is>
      </c>
      <c r="D16" s="7" t="n">
        <v>340.7</v>
      </c>
      <c r="E16" s="7" t="n">
        <v>306.8</v>
      </c>
      <c r="F16" s="4" t="inlineStr">
        <is>
          <t xml:space="preserve"> </t>
        </is>
      </c>
    </row>
    <row r="17">
      <c r="A17" s="4" t="inlineStr">
        <is>
          <t>Other activity, including dividend, interest and foreign currency transaction effect</t>
        </is>
      </c>
      <c r="B17" s="7" t="n">
        <v>16.7</v>
      </c>
      <c r="C17" s="7" t="n">
        <v>3.8</v>
      </c>
      <c r="D17" s="7" t="n">
        <v>24.3</v>
      </c>
      <c r="E17" s="7" t="n">
        <v>17.6</v>
      </c>
      <c r="F17" s="4" t="inlineStr">
        <is>
          <t xml:space="preserve"> </t>
        </is>
      </c>
    </row>
    <row r="18">
      <c r="A18" s="4" t="inlineStr">
        <is>
          <t>Balance at the end of the period</t>
        </is>
      </c>
      <c r="B18" s="9" t="n">
        <v>365</v>
      </c>
      <c r="C18" s="6" t="n">
        <v>324.4</v>
      </c>
      <c r="D18" s="9" t="n">
        <v>365</v>
      </c>
      <c r="E18" s="6" t="n">
        <v>324.4</v>
      </c>
      <c r="F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HOLDERS' EQUITY: - Repurchase Program (Details) - shares</t>
        </is>
      </c>
      <c r="B1" s="2" t="inlineStr">
        <is>
          <t>1 Months Ended</t>
        </is>
      </c>
    </row>
    <row r="2">
      <c r="B2" s="2" t="inlineStr">
        <is>
          <t>Sep. 30, 2022</t>
        </is>
      </c>
      <c r="C2" s="2" t="inlineStr">
        <is>
          <t>Jun. 30, 2023</t>
        </is>
      </c>
    </row>
    <row r="3">
      <c r="A3" s="3" t="inlineStr">
        <is>
          <t>SCC share repurchase program:</t>
        </is>
      </c>
      <c r="B3" s="4" t="inlineStr">
        <is>
          <t xml:space="preserve"> </t>
        </is>
      </c>
      <c r="C3" s="4" t="inlineStr">
        <is>
          <t xml:space="preserve"> </t>
        </is>
      </c>
    </row>
    <row r="4">
      <c r="A4" s="4" t="inlineStr">
        <is>
          <t>Percentage of ownership by parent</t>
        </is>
      </c>
      <c r="B4" s="4" t="inlineStr">
        <is>
          <t xml:space="preserve"> </t>
        </is>
      </c>
      <c r="C4" s="10" t="n">
        <v>0.889</v>
      </c>
    </row>
    <row r="5">
      <c r="A5" s="4" t="inlineStr">
        <is>
          <t>Parent Company (Grupo Mexico) common shares</t>
        </is>
      </c>
      <c r="B5" s="4" t="inlineStr">
        <is>
          <t xml:space="preserve"> </t>
        </is>
      </c>
      <c r="C5" s="4" t="inlineStr">
        <is>
          <t xml:space="preserve"> </t>
        </is>
      </c>
    </row>
    <row r="6">
      <c r="A6" s="3" t="inlineStr">
        <is>
          <t>SCC share repurchase program:</t>
        </is>
      </c>
      <c r="B6" s="4" t="inlineStr">
        <is>
          <t xml:space="preserve"> </t>
        </is>
      </c>
      <c r="C6" s="4" t="inlineStr">
        <is>
          <t xml:space="preserve"> </t>
        </is>
      </c>
    </row>
    <row r="7">
      <c r="A7" s="4" t="inlineStr">
        <is>
          <t>Shares purchased</t>
        </is>
      </c>
      <c r="B7" s="5" t="n">
        <v>350000</v>
      </c>
      <c r="C7" s="4" t="inlineStr">
        <is>
          <t xml:space="preserve"> </t>
        </is>
      </c>
    </row>
    <row r="8">
      <c r="A8" s="4" t="inlineStr">
        <is>
          <t>Percentage of ownership by parent</t>
        </is>
      </c>
      <c r="B8" s="10" t="n">
        <v>0.8892</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TOCKHOLDERS' EQUITY: - Directors Stock Award Plan (Details) - shares</t>
        </is>
      </c>
      <c r="C1" s="2" t="inlineStr">
        <is>
          <t>6 Months Ended</t>
        </is>
      </c>
    </row>
    <row r="2">
      <c r="B2" s="2" t="inlineStr">
        <is>
          <t>May 27, 2022</t>
        </is>
      </c>
      <c r="C2" s="2" t="inlineStr">
        <is>
          <t>Jun. 30, 2023</t>
        </is>
      </c>
      <c r="D2" s="2" t="inlineStr">
        <is>
          <t>Jun. 30, 2022</t>
        </is>
      </c>
      <c r="E2" s="2" t="inlineStr">
        <is>
          <t>Dec. 31, 2022</t>
        </is>
      </c>
    </row>
    <row r="3">
      <c r="A3" s="4" t="inlineStr">
        <is>
          <t>Parent Company (Grupo Mexico)</t>
        </is>
      </c>
      <c r="B3" s="4" t="inlineStr">
        <is>
          <t xml:space="preserve"> </t>
        </is>
      </c>
      <c r="C3" s="4" t="inlineStr">
        <is>
          <t xml:space="preserve"> </t>
        </is>
      </c>
      <c r="D3" s="4" t="inlineStr">
        <is>
          <t xml:space="preserve"> </t>
        </is>
      </c>
      <c r="E3" s="4" t="inlineStr">
        <is>
          <t xml:space="preserve"> </t>
        </is>
      </c>
    </row>
    <row r="4">
      <c r="A4" s="3" t="inlineStr">
        <is>
          <t>Activity in directors' stock award plan</t>
        </is>
      </c>
      <c r="B4" s="4" t="inlineStr">
        <is>
          <t xml:space="preserve"> </t>
        </is>
      </c>
      <c r="C4" s="4" t="inlineStr">
        <is>
          <t xml:space="preserve"> </t>
        </is>
      </c>
      <c r="D4" s="4" t="inlineStr">
        <is>
          <t xml:space="preserve"> </t>
        </is>
      </c>
      <c r="E4" s="4" t="inlineStr">
        <is>
          <t xml:space="preserve"> </t>
        </is>
      </c>
    </row>
    <row r="5">
      <c r="A5" s="4" t="inlineStr">
        <is>
          <t>Treasury stock balance at the end of the period (in shares)</t>
        </is>
      </c>
      <c r="B5" s="4" t="inlineStr">
        <is>
          <t xml:space="preserve"> </t>
        </is>
      </c>
      <c r="C5" s="5" t="n">
        <v>69277412</v>
      </c>
      <c r="D5" s="4" t="inlineStr">
        <is>
          <t xml:space="preserve"> </t>
        </is>
      </c>
      <c r="E5" s="5" t="n">
        <v>79728356</v>
      </c>
    </row>
    <row r="6">
      <c r="A6" s="4" t="inlineStr">
        <is>
          <t>Directors' Stock Award Plan</t>
        </is>
      </c>
      <c r="B6" s="4" t="inlineStr">
        <is>
          <t xml:space="preserve"> </t>
        </is>
      </c>
      <c r="C6" s="4" t="inlineStr">
        <is>
          <t xml:space="preserve"> </t>
        </is>
      </c>
      <c r="D6" s="4" t="inlineStr">
        <is>
          <t xml:space="preserve"> </t>
        </is>
      </c>
      <c r="E6" s="4" t="inlineStr">
        <is>
          <t xml:space="preserve"> </t>
        </is>
      </c>
    </row>
    <row r="7">
      <c r="A7" s="3" t="inlineStr">
        <is>
          <t>Share based Compensation Plan</t>
        </is>
      </c>
      <c r="B7" s="4" t="inlineStr">
        <is>
          <t xml:space="preserve"> </t>
        </is>
      </c>
      <c r="C7" s="4" t="inlineStr">
        <is>
          <t xml:space="preserve"> </t>
        </is>
      </c>
      <c r="D7" s="4" t="inlineStr">
        <is>
          <t xml:space="preserve"> </t>
        </is>
      </c>
      <c r="E7" s="4" t="inlineStr">
        <is>
          <t xml:space="preserve"> </t>
        </is>
      </c>
    </row>
    <row r="8">
      <c r="A8" s="4" t="inlineStr">
        <is>
          <t>Common shares received on election as director</t>
        </is>
      </c>
      <c r="B8" s="4" t="inlineStr">
        <is>
          <t xml:space="preserve"> </t>
        </is>
      </c>
      <c r="C8" s="5" t="n">
        <v>1200</v>
      </c>
      <c r="D8" s="4" t="inlineStr">
        <is>
          <t xml:space="preserve"> </t>
        </is>
      </c>
      <c r="E8" s="4" t="inlineStr">
        <is>
          <t xml:space="preserve"> </t>
        </is>
      </c>
    </row>
    <row r="9">
      <c r="A9" s="4" t="inlineStr">
        <is>
          <t>Additional shares issued at each annual general meeting</t>
        </is>
      </c>
      <c r="B9" s="4" t="inlineStr">
        <is>
          <t xml:space="preserve"> </t>
        </is>
      </c>
      <c r="C9" s="5" t="n">
        <v>1200</v>
      </c>
      <c r="D9" s="4" t="inlineStr">
        <is>
          <t xml:space="preserve"> </t>
        </is>
      </c>
      <c r="E9" s="4" t="inlineStr">
        <is>
          <t xml:space="preserve"> </t>
        </is>
      </c>
    </row>
    <row r="10">
      <c r="A10" s="4" t="inlineStr">
        <is>
          <t>Total SCC shares reserved for the plan</t>
        </is>
      </c>
      <c r="B10" s="4" t="inlineStr">
        <is>
          <t xml:space="preserve"> </t>
        </is>
      </c>
      <c r="C10" s="5" t="n">
        <v>600000</v>
      </c>
      <c r="D10" s="5" t="n">
        <v>600000</v>
      </c>
      <c r="E10" s="4" t="inlineStr">
        <is>
          <t xml:space="preserve"> </t>
        </is>
      </c>
    </row>
    <row r="11">
      <c r="A11" s="4" t="inlineStr">
        <is>
          <t>Period of extension of plan</t>
        </is>
      </c>
      <c r="B11" s="4" t="inlineStr">
        <is>
          <t>5 years</t>
        </is>
      </c>
      <c r="C11" s="4" t="inlineStr">
        <is>
          <t>5 years</t>
        </is>
      </c>
      <c r="D11" s="4" t="inlineStr">
        <is>
          <t xml:space="preserve"> </t>
        </is>
      </c>
      <c r="E11" s="4" t="inlineStr">
        <is>
          <t xml:space="preserve"> </t>
        </is>
      </c>
    </row>
    <row r="12">
      <c r="A12" s="4" t="inlineStr">
        <is>
          <t>Increased share awards issued to directors</t>
        </is>
      </c>
      <c r="B12" s="4" t="inlineStr">
        <is>
          <t xml:space="preserve"> </t>
        </is>
      </c>
      <c r="C12" s="5" t="n">
        <v>1600</v>
      </c>
      <c r="D12" s="4" t="inlineStr">
        <is>
          <t xml:space="preserve"> </t>
        </is>
      </c>
      <c r="E12" s="4" t="inlineStr">
        <is>
          <t xml:space="preserve"> </t>
        </is>
      </c>
    </row>
    <row r="13">
      <c r="A13" s="4" t="inlineStr">
        <is>
          <t>Numbers of shares shall be granted quarterly and conditioned upon the attendance of each director to each Board meeting</t>
        </is>
      </c>
      <c r="B13" s="4" t="inlineStr">
        <is>
          <t xml:space="preserve"> </t>
        </is>
      </c>
      <c r="C13" s="5" t="n">
        <v>1600</v>
      </c>
      <c r="D13" s="4" t="inlineStr">
        <is>
          <t xml:space="preserve"> </t>
        </is>
      </c>
      <c r="E13" s="4" t="inlineStr">
        <is>
          <t xml:space="preserve"> </t>
        </is>
      </c>
    </row>
    <row r="14">
      <c r="A14" s="3" t="inlineStr">
        <is>
          <t>Activity in directors' stock award plan</t>
        </is>
      </c>
      <c r="B14" s="4" t="inlineStr">
        <is>
          <t xml:space="preserve"> </t>
        </is>
      </c>
      <c r="C14" s="4" t="inlineStr">
        <is>
          <t xml:space="preserve"> </t>
        </is>
      </c>
      <c r="D14" s="4" t="inlineStr">
        <is>
          <t xml:space="preserve"> </t>
        </is>
      </c>
      <c r="E14" s="4" t="inlineStr">
        <is>
          <t xml:space="preserve"> </t>
        </is>
      </c>
    </row>
    <row r="15">
      <c r="A15" s="4" t="inlineStr">
        <is>
          <t>Total shares granted at the beginning of the period (in shares)</t>
        </is>
      </c>
      <c r="B15" s="4" t="inlineStr">
        <is>
          <t xml:space="preserve"> </t>
        </is>
      </c>
      <c r="C15" s="5" t="n">
        <v>-416800</v>
      </c>
      <c r="D15" s="5" t="n">
        <v>-405200</v>
      </c>
      <c r="E15" s="4" t="inlineStr">
        <is>
          <t xml:space="preserve"> </t>
        </is>
      </c>
    </row>
    <row r="16">
      <c r="A16" s="4" t="inlineStr">
        <is>
          <t>Granted (in shares)</t>
        </is>
      </c>
      <c r="B16" s="4" t="inlineStr">
        <is>
          <t xml:space="preserve"> </t>
        </is>
      </c>
      <c r="C16" s="5" t="n">
        <v>-6400</v>
      </c>
      <c r="D16" s="5" t="n">
        <v>-5600</v>
      </c>
      <c r="E16" s="4" t="inlineStr">
        <is>
          <t xml:space="preserve"> </t>
        </is>
      </c>
    </row>
    <row r="17">
      <c r="A17" s="4" t="inlineStr">
        <is>
          <t>Total shares granted at the end of the period (in shares)</t>
        </is>
      </c>
      <c r="B17" s="4" t="inlineStr">
        <is>
          <t xml:space="preserve"> </t>
        </is>
      </c>
      <c r="C17" s="5" t="n">
        <v>-423200</v>
      </c>
      <c r="D17" s="5" t="n">
        <v>-410800</v>
      </c>
      <c r="E17" s="4" t="inlineStr">
        <is>
          <t xml:space="preserve"> </t>
        </is>
      </c>
    </row>
    <row r="18">
      <c r="A18" s="4" t="inlineStr">
        <is>
          <t>Remaining shares reserved</t>
        </is>
      </c>
      <c r="B18" s="4" t="inlineStr">
        <is>
          <t xml:space="preserve"> </t>
        </is>
      </c>
      <c r="C18" s="5" t="n">
        <v>176800</v>
      </c>
      <c r="D18" s="5" t="n">
        <v>189200</v>
      </c>
      <c r="E1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40" customWidth="1" min="6" max="6"/>
    <col width="40" customWidth="1" min="7" max="7"/>
  </cols>
  <sheetData>
    <row r="1">
      <c r="A1" s="1" t="inlineStr">
        <is>
          <t>STOCKHOLDERS' EQUITY: - Employee Stock Purchase Plan (Details) $ / shares in Units, $ in Millions</t>
        </is>
      </c>
      <c r="B1" s="2" t="inlineStr">
        <is>
          <t>1 Months Ended</t>
        </is>
      </c>
      <c r="F1" s="2" t="inlineStr">
        <is>
          <t>6 Months Ended</t>
        </is>
      </c>
    </row>
    <row r="2">
      <c r="B2" s="2" t="inlineStr">
        <is>
          <t>Nov. 30, 2018 $ / shares</t>
        </is>
      </c>
      <c r="C2" s="2" t="inlineStr">
        <is>
          <t>Nov. 30, 2018 $ / shares</t>
        </is>
      </c>
      <c r="D2" s="2" t="inlineStr">
        <is>
          <t>Jan. 31, 2015 $ / shares</t>
        </is>
      </c>
      <c r="E2" s="2" t="inlineStr">
        <is>
          <t>Jan. 31, 2015 $ / shares</t>
        </is>
      </c>
      <c r="F2" s="2" t="inlineStr">
        <is>
          <t>Jun. 30, 2023 USD ($) $ / shares shares</t>
        </is>
      </c>
      <c r="G2" s="2" t="inlineStr">
        <is>
          <t>Jun. 30, 2022 USD ($) $ / shares shares</t>
        </is>
      </c>
    </row>
    <row r="3">
      <c r="A3" s="3" t="inlineStr">
        <is>
          <t>Retained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as cash dividend (in dollars per share)</t>
        </is>
      </c>
      <c r="B4" s="4" t="inlineStr">
        <is>
          <t xml:space="preserve"> </t>
        </is>
      </c>
      <c r="C4" s="4" t="inlineStr">
        <is>
          <t xml:space="preserve"> </t>
        </is>
      </c>
      <c r="D4" s="4" t="inlineStr">
        <is>
          <t xml:space="preserve"> </t>
        </is>
      </c>
      <c r="E4" s="4" t="inlineStr">
        <is>
          <t xml:space="preserve"> </t>
        </is>
      </c>
      <c r="F4" s="9" t="n">
        <v>2</v>
      </c>
      <c r="G4" s="8" t="n">
        <v>2.25</v>
      </c>
    </row>
    <row r="5">
      <c r="A5" s="4" t="inlineStr">
        <is>
          <t>Employee Stock Purchase 2015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formation related to 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 for initial subscription (in dollars per share) | (per share)</t>
        </is>
      </c>
      <c r="B7" s="4" t="inlineStr">
        <is>
          <t xml:space="preserve"> </t>
        </is>
      </c>
      <c r="C7" s="4" t="inlineStr">
        <is>
          <t xml:space="preserve"> </t>
        </is>
      </c>
      <c r="D7" s="8" t="n">
        <v>2.63</v>
      </c>
      <c r="E7" s="8" t="n">
        <v>38.44</v>
      </c>
      <c r="F7" s="4" t="inlineStr">
        <is>
          <t xml:space="preserve"> </t>
        </is>
      </c>
      <c r="G7" s="4" t="inlineStr">
        <is>
          <t xml:space="preserve"> </t>
        </is>
      </c>
    </row>
    <row r="8">
      <c r="A8" s="4" t="inlineStr">
        <is>
          <t>Percentage of title acquired by employee in every two years on shares paid in previous two years</t>
        </is>
      </c>
      <c r="B8" s="4" t="inlineStr">
        <is>
          <t xml:space="preserve"> </t>
        </is>
      </c>
      <c r="C8" s="4" t="inlineStr">
        <is>
          <t xml:space="preserve"> </t>
        </is>
      </c>
      <c r="D8" s="4" t="inlineStr">
        <is>
          <t xml:space="preserve"> </t>
        </is>
      </c>
      <c r="E8" s="4" t="inlineStr">
        <is>
          <t xml:space="preserve"> </t>
        </is>
      </c>
      <c r="F8" s="11" t="n">
        <v>0.5</v>
      </c>
      <c r="G8" s="4" t="inlineStr">
        <is>
          <t xml:space="preserve"> </t>
        </is>
      </c>
    </row>
    <row r="9">
      <c r="A9" s="4" t="inlineStr">
        <is>
          <t>Period of plan</t>
        </is>
      </c>
      <c r="B9" s="4" t="inlineStr">
        <is>
          <t xml:space="preserve"> </t>
        </is>
      </c>
      <c r="C9" s="4" t="inlineStr">
        <is>
          <t xml:space="preserve"> </t>
        </is>
      </c>
      <c r="D9" s="4" t="inlineStr">
        <is>
          <t xml:space="preserve"> </t>
        </is>
      </c>
      <c r="E9" s="4" t="inlineStr">
        <is>
          <t xml:space="preserve"> </t>
        </is>
      </c>
      <c r="F9" s="4" t="inlineStr">
        <is>
          <t>8 years</t>
        </is>
      </c>
      <c r="G9" s="4" t="inlineStr">
        <is>
          <t xml:space="preserve"> </t>
        </is>
      </c>
    </row>
    <row r="10">
      <c r="A10" s="4" t="inlineStr">
        <is>
          <t>Ratio of bonus shares granted to participant</t>
        </is>
      </c>
      <c r="B10" s="4" t="inlineStr">
        <is>
          <t xml:space="preserve"> </t>
        </is>
      </c>
      <c r="C10" s="4" t="inlineStr">
        <is>
          <t xml:space="preserve"> </t>
        </is>
      </c>
      <c r="D10" s="4" t="inlineStr">
        <is>
          <t xml:space="preserve"> </t>
        </is>
      </c>
      <c r="E10" s="4" t="inlineStr">
        <is>
          <t xml:space="preserve"> </t>
        </is>
      </c>
      <c r="F10" s="7" t="n">
        <v>0.1</v>
      </c>
      <c r="G10" s="4" t="inlineStr">
        <is>
          <t xml:space="preserve"> </t>
        </is>
      </c>
    </row>
    <row r="11">
      <c r="A11" s="4" t="inlineStr">
        <is>
          <t>Stock 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6" t="n">
        <v>0.3</v>
      </c>
    </row>
    <row r="12">
      <c r="A12" s="4" t="inlineStr">
        <is>
          <t>Unrecogniz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6" t="n">
        <v>0.5</v>
      </c>
    </row>
    <row r="13">
      <c r="A13" s="3" t="inlineStr">
        <is>
          <t>Stock award activit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shares at the beginning of the period | shares</t>
        </is>
      </c>
      <c r="B14" s="4" t="inlineStr">
        <is>
          <t xml:space="preserve"> </t>
        </is>
      </c>
      <c r="C14" s="4" t="inlineStr">
        <is>
          <t xml:space="preserve"> </t>
        </is>
      </c>
      <c r="D14" s="4" t="inlineStr">
        <is>
          <t xml:space="preserve"> </t>
        </is>
      </c>
      <c r="E14" s="4" t="inlineStr">
        <is>
          <t xml:space="preserve"> </t>
        </is>
      </c>
      <c r="F14" s="5" t="n">
        <v>845895</v>
      </c>
      <c r="G14" s="5" t="n">
        <v>867234</v>
      </c>
    </row>
    <row r="15">
      <c r="A15" s="4" t="inlineStr">
        <is>
          <t>Exercised (in shares) | shares</t>
        </is>
      </c>
      <c r="B15" s="4" t="inlineStr">
        <is>
          <t xml:space="preserve"> </t>
        </is>
      </c>
      <c r="C15" s="4" t="inlineStr">
        <is>
          <t xml:space="preserve"> </t>
        </is>
      </c>
      <c r="D15" s="4" t="inlineStr">
        <is>
          <t xml:space="preserve"> </t>
        </is>
      </c>
      <c r="E15" s="4" t="inlineStr">
        <is>
          <t xml:space="preserve"> </t>
        </is>
      </c>
      <c r="F15" s="5" t="n">
        <v>-757164</v>
      </c>
      <c r="G15" s="5" t="n">
        <v>-16394</v>
      </c>
    </row>
    <row r="16">
      <c r="A16" s="4" t="inlineStr">
        <is>
          <t>Outstanding shares at the end of the period | shares</t>
        </is>
      </c>
      <c r="B16" s="4" t="inlineStr">
        <is>
          <t xml:space="preserve"> </t>
        </is>
      </c>
      <c r="C16" s="4" t="inlineStr">
        <is>
          <t xml:space="preserve"> </t>
        </is>
      </c>
      <c r="D16" s="4" t="inlineStr">
        <is>
          <t xml:space="preserve"> </t>
        </is>
      </c>
      <c r="E16" s="4" t="inlineStr">
        <is>
          <t xml:space="preserve"> </t>
        </is>
      </c>
      <c r="F16" s="5" t="n">
        <v>88731</v>
      </c>
      <c r="G16" s="5" t="n">
        <v>850840</v>
      </c>
    </row>
    <row r="17">
      <c r="A17" s="3" t="inlineStr">
        <is>
          <t>Unit 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shares at the beginning of the period (in dollars per share)</t>
        </is>
      </c>
      <c r="B18" s="4" t="inlineStr">
        <is>
          <t xml:space="preserve"> </t>
        </is>
      </c>
      <c r="C18" s="4" t="inlineStr">
        <is>
          <t xml:space="preserve"> </t>
        </is>
      </c>
      <c r="D18" s="4" t="inlineStr">
        <is>
          <t xml:space="preserve"> </t>
        </is>
      </c>
      <c r="E18" s="4" t="inlineStr">
        <is>
          <t xml:space="preserve"> </t>
        </is>
      </c>
      <c r="F18" s="8" t="n">
        <v>2.63</v>
      </c>
      <c r="G18" s="8" t="n">
        <v>2.63</v>
      </c>
    </row>
    <row r="19">
      <c r="A19" s="4" t="inlineStr">
        <is>
          <t>Exercised (in dollars per share)</t>
        </is>
      </c>
      <c r="B19" s="4" t="inlineStr">
        <is>
          <t xml:space="preserve"> </t>
        </is>
      </c>
      <c r="C19" s="4" t="inlineStr">
        <is>
          <t xml:space="preserve"> </t>
        </is>
      </c>
      <c r="D19" s="4" t="inlineStr">
        <is>
          <t xml:space="preserve"> </t>
        </is>
      </c>
      <c r="E19" s="4" t="inlineStr">
        <is>
          <t xml:space="preserve"> </t>
        </is>
      </c>
      <c r="F19" s="12" t="n">
        <v>2.63</v>
      </c>
      <c r="G19" s="12" t="n">
        <v>2.63</v>
      </c>
    </row>
    <row r="20">
      <c r="A20" s="4" t="inlineStr">
        <is>
          <t>Outstanding shares at the end of the period (in dollars per share)</t>
        </is>
      </c>
      <c r="B20" s="4" t="inlineStr">
        <is>
          <t xml:space="preserve"> </t>
        </is>
      </c>
      <c r="C20" s="4" t="inlineStr">
        <is>
          <t xml:space="preserve"> </t>
        </is>
      </c>
      <c r="D20" s="4" t="inlineStr">
        <is>
          <t xml:space="preserve"> </t>
        </is>
      </c>
      <c r="E20" s="4" t="inlineStr">
        <is>
          <t xml:space="preserve"> </t>
        </is>
      </c>
      <c r="F20" s="8" t="n">
        <v>2.63</v>
      </c>
      <c r="G20" s="8" t="n">
        <v>2.63</v>
      </c>
    </row>
    <row r="21">
      <c r="A21" s="4" t="inlineStr">
        <is>
          <t>Employee Stock Purchase 2018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formation related to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 for initial subscription (in dollars per share) | (per share)</t>
        </is>
      </c>
      <c r="B23" s="8" t="n">
        <v>1.86</v>
      </c>
      <c r="C23" s="8" t="n">
        <v>37.89</v>
      </c>
      <c r="D23" s="4" t="inlineStr">
        <is>
          <t xml:space="preserve"> </t>
        </is>
      </c>
      <c r="E23" s="4" t="inlineStr">
        <is>
          <t xml:space="preserve"> </t>
        </is>
      </c>
      <c r="F23" s="4" t="inlineStr">
        <is>
          <t xml:space="preserve"> </t>
        </is>
      </c>
      <c r="G23" s="4" t="inlineStr">
        <is>
          <t xml:space="preserve"> </t>
        </is>
      </c>
    </row>
    <row r="24">
      <c r="A24" s="4" t="inlineStr">
        <is>
          <t>Percentage of title acquired by employee in every two years on shares paid in previous two years</t>
        </is>
      </c>
      <c r="B24" s="4" t="inlineStr">
        <is>
          <t xml:space="preserve"> </t>
        </is>
      </c>
      <c r="C24" s="4" t="inlineStr">
        <is>
          <t xml:space="preserve"> </t>
        </is>
      </c>
      <c r="D24" s="4" t="inlineStr">
        <is>
          <t xml:space="preserve"> </t>
        </is>
      </c>
      <c r="E24" s="4" t="inlineStr">
        <is>
          <t xml:space="preserve"> </t>
        </is>
      </c>
      <c r="F24" s="11" t="n">
        <v>0.5</v>
      </c>
      <c r="G24" s="4" t="inlineStr">
        <is>
          <t xml:space="preserve"> </t>
        </is>
      </c>
    </row>
    <row r="25">
      <c r="A25" s="4" t="inlineStr">
        <is>
          <t>Period of plan</t>
        </is>
      </c>
      <c r="B25" s="4" t="inlineStr">
        <is>
          <t xml:space="preserve"> </t>
        </is>
      </c>
      <c r="C25" s="4" t="inlineStr">
        <is>
          <t xml:space="preserve"> </t>
        </is>
      </c>
      <c r="D25" s="4" t="inlineStr">
        <is>
          <t xml:space="preserve"> </t>
        </is>
      </c>
      <c r="E25" s="4" t="inlineStr">
        <is>
          <t xml:space="preserve"> </t>
        </is>
      </c>
      <c r="F25" s="4" t="inlineStr">
        <is>
          <t>8 years</t>
        </is>
      </c>
      <c r="G25" s="4" t="inlineStr">
        <is>
          <t xml:space="preserve"> </t>
        </is>
      </c>
    </row>
    <row r="26">
      <c r="A26" s="4" t="inlineStr">
        <is>
          <t>Ratio of bonus shares granted to participant</t>
        </is>
      </c>
      <c r="B26" s="4" t="inlineStr">
        <is>
          <t xml:space="preserve"> </t>
        </is>
      </c>
      <c r="C26" s="4" t="inlineStr">
        <is>
          <t xml:space="preserve"> </t>
        </is>
      </c>
      <c r="D26" s="4" t="inlineStr">
        <is>
          <t xml:space="preserve"> </t>
        </is>
      </c>
      <c r="E26" s="4" t="inlineStr">
        <is>
          <t xml:space="preserve"> </t>
        </is>
      </c>
      <c r="F26" s="7" t="n">
        <v>0.1</v>
      </c>
      <c r="G26" s="4" t="inlineStr">
        <is>
          <t xml:space="preserve"> </t>
        </is>
      </c>
    </row>
    <row r="27">
      <c r="A27" s="4" t="inlineStr">
        <is>
          <t>Stock based compensation expense | $</t>
        </is>
      </c>
      <c r="B27" s="4" t="inlineStr">
        <is>
          <t xml:space="preserve"> </t>
        </is>
      </c>
      <c r="C27" s="4" t="inlineStr">
        <is>
          <t xml:space="preserve"> </t>
        </is>
      </c>
      <c r="D27" s="4" t="inlineStr">
        <is>
          <t xml:space="preserve"> </t>
        </is>
      </c>
      <c r="E27" s="4" t="inlineStr">
        <is>
          <t xml:space="preserve"> </t>
        </is>
      </c>
      <c r="F27" s="6" t="n">
        <v>0.3</v>
      </c>
      <c r="G27" s="6" t="n">
        <v>0.3</v>
      </c>
    </row>
    <row r="28">
      <c r="A28" s="4" t="inlineStr">
        <is>
          <t>Unrecognized compensation expense | $</t>
        </is>
      </c>
      <c r="B28" s="4" t="inlineStr">
        <is>
          <t xml:space="preserve"> </t>
        </is>
      </c>
      <c r="C28" s="4" t="inlineStr">
        <is>
          <t xml:space="preserve"> </t>
        </is>
      </c>
      <c r="D28" s="4" t="inlineStr">
        <is>
          <t xml:space="preserve"> </t>
        </is>
      </c>
      <c r="E28" s="4" t="inlineStr">
        <is>
          <t xml:space="preserve"> </t>
        </is>
      </c>
      <c r="F28" s="6" t="n">
        <v>1.8</v>
      </c>
      <c r="G28" s="9" t="n">
        <v>3</v>
      </c>
    </row>
    <row r="29">
      <c r="A29" s="3" t="inlineStr">
        <is>
          <t>Stock award activit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shares at the beginning of the period | shares</t>
        </is>
      </c>
      <c r="B30" s="4" t="inlineStr">
        <is>
          <t xml:space="preserve"> </t>
        </is>
      </c>
      <c r="C30" s="4" t="inlineStr">
        <is>
          <t xml:space="preserve"> </t>
        </is>
      </c>
      <c r="D30" s="4" t="inlineStr">
        <is>
          <t xml:space="preserve"> </t>
        </is>
      </c>
      <c r="E30" s="4" t="inlineStr">
        <is>
          <t xml:space="preserve"> </t>
        </is>
      </c>
      <c r="F30" s="5" t="n">
        <v>2754506</v>
      </c>
      <c r="G30" s="5" t="n">
        <v>3173924</v>
      </c>
    </row>
    <row r="31">
      <c r="A31" s="4" t="inlineStr">
        <is>
          <t>Exercised (in shares) | shares</t>
        </is>
      </c>
      <c r="B31" s="4" t="inlineStr">
        <is>
          <t xml:space="preserve"> </t>
        </is>
      </c>
      <c r="C31" s="4" t="inlineStr">
        <is>
          <t xml:space="preserve"> </t>
        </is>
      </c>
      <c r="D31" s="4" t="inlineStr">
        <is>
          <t xml:space="preserve"> </t>
        </is>
      </c>
      <c r="E31" s="4" t="inlineStr">
        <is>
          <t xml:space="preserve"> </t>
        </is>
      </c>
      <c r="F31" s="5" t="n">
        <v>-694565</v>
      </c>
      <c r="G31" s="5" t="n">
        <v>-160236</v>
      </c>
    </row>
    <row r="32">
      <c r="A32" s="4" t="inlineStr">
        <is>
          <t>Outstanding shares at the end of the period | shares</t>
        </is>
      </c>
      <c r="B32" s="4" t="inlineStr">
        <is>
          <t xml:space="preserve"> </t>
        </is>
      </c>
      <c r="C32" s="4" t="inlineStr">
        <is>
          <t xml:space="preserve"> </t>
        </is>
      </c>
      <c r="D32" s="4" t="inlineStr">
        <is>
          <t xml:space="preserve"> </t>
        </is>
      </c>
      <c r="E32" s="4" t="inlineStr">
        <is>
          <t xml:space="preserve"> </t>
        </is>
      </c>
      <c r="F32" s="5" t="n">
        <v>2059941</v>
      </c>
      <c r="G32" s="5" t="n">
        <v>3013688</v>
      </c>
    </row>
    <row r="33">
      <c r="A33" s="3" t="inlineStr">
        <is>
          <t>Unit Weighted Average 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shares at the beginning of the period (in dollars per share)</t>
        </is>
      </c>
      <c r="B34" s="4" t="inlineStr">
        <is>
          <t xml:space="preserve"> </t>
        </is>
      </c>
      <c r="C34" s="4" t="inlineStr">
        <is>
          <t xml:space="preserve"> </t>
        </is>
      </c>
      <c r="D34" s="4" t="inlineStr">
        <is>
          <t xml:space="preserve"> </t>
        </is>
      </c>
      <c r="E34" s="4" t="inlineStr">
        <is>
          <t xml:space="preserve"> </t>
        </is>
      </c>
      <c r="F34" s="8" t="n">
        <v>1.86</v>
      </c>
      <c r="G34" s="8" t="n">
        <v>1.86</v>
      </c>
    </row>
    <row r="35">
      <c r="A35" s="4" t="inlineStr">
        <is>
          <t>Exercised (in dollars per share)</t>
        </is>
      </c>
      <c r="B35" s="4" t="inlineStr">
        <is>
          <t xml:space="preserve"> </t>
        </is>
      </c>
      <c r="C35" s="4" t="inlineStr">
        <is>
          <t xml:space="preserve"> </t>
        </is>
      </c>
      <c r="D35" s="4" t="inlineStr">
        <is>
          <t xml:space="preserve"> </t>
        </is>
      </c>
      <c r="E35" s="4" t="inlineStr">
        <is>
          <t xml:space="preserve"> </t>
        </is>
      </c>
      <c r="F35" s="12" t="n">
        <v>1.86</v>
      </c>
      <c r="G35" s="12" t="n">
        <v>1.86</v>
      </c>
    </row>
    <row r="36">
      <c r="A36" s="4" t="inlineStr">
        <is>
          <t>Outstanding shares at the end of the period (in dollars per share)</t>
        </is>
      </c>
      <c r="B36" s="4" t="inlineStr">
        <is>
          <t xml:space="preserve"> </t>
        </is>
      </c>
      <c r="C36" s="4" t="inlineStr">
        <is>
          <t xml:space="preserve"> </t>
        </is>
      </c>
      <c r="D36" s="4" t="inlineStr">
        <is>
          <t xml:space="preserve"> </t>
        </is>
      </c>
      <c r="E36" s="4" t="inlineStr">
        <is>
          <t xml:space="preserve"> </t>
        </is>
      </c>
      <c r="F36" s="8" t="n">
        <v>1.86</v>
      </c>
      <c r="G36" s="8" t="n">
        <v>1.86</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on Controlling Intere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 activity</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62.7</v>
      </c>
      <c r="E4" s="6" t="n">
        <v>58.6</v>
      </c>
    </row>
    <row r="5">
      <c r="A5" s="4" t="inlineStr">
        <is>
          <t>Net earnings</t>
        </is>
      </c>
      <c r="B5" s="6" t="n">
        <v>2.1</v>
      </c>
      <c r="C5" s="6" t="n">
        <v>1.9</v>
      </c>
      <c r="D5" s="7" t="n">
        <v>4.9</v>
      </c>
      <c r="E5" s="5" t="n">
        <v>5</v>
      </c>
    </row>
    <row r="6">
      <c r="A6" s="4" t="inlineStr">
        <is>
          <t>Dividend paid</t>
        </is>
      </c>
      <c r="B6" s="4" t="inlineStr">
        <is>
          <t xml:space="preserve"> </t>
        </is>
      </c>
      <c r="C6" s="4" t="inlineStr">
        <is>
          <t xml:space="preserve"> </t>
        </is>
      </c>
      <c r="D6" s="7" t="n">
        <v>-4.6</v>
      </c>
      <c r="E6" s="7" t="n">
        <v>-3.8</v>
      </c>
    </row>
    <row r="7">
      <c r="A7" s="4" t="inlineStr">
        <is>
          <t>Balance at the end of the period</t>
        </is>
      </c>
      <c r="B7" s="9" t="n">
        <v>63</v>
      </c>
      <c r="C7" s="6" t="n">
        <v>59.8</v>
      </c>
      <c r="D7" s="9" t="n">
        <v>63</v>
      </c>
      <c r="E7" s="6" t="n">
        <v>5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2" customWidth="1" min="5" max="5"/>
  </cols>
  <sheetData>
    <row r="1">
      <c r="A1" s="1" t="inlineStr">
        <is>
          <t>FAIR VALUE MEASUREMENT: (Details) $ in Millions</t>
        </is>
      </c>
      <c r="B1" s="2" t="inlineStr">
        <is>
          <t>3 Months Ended</t>
        </is>
      </c>
      <c r="C1" s="2" t="inlineStr">
        <is>
          <t>5 Months Ended</t>
        </is>
      </c>
    </row>
    <row r="2">
      <c r="B2" s="2" t="inlineStr">
        <is>
          <t>Sep. 30, 2021 item</t>
        </is>
      </c>
      <c r="C2" s="2" t="inlineStr">
        <is>
          <t>Mar. 31, 2022 item</t>
        </is>
      </c>
      <c r="D2" s="2" t="inlineStr">
        <is>
          <t>Jun. 30, 2023 USD ($)</t>
        </is>
      </c>
      <c r="E2" s="2" t="inlineStr">
        <is>
          <t>Dec. 31, 2022 USD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Long-term debt, Carrying Value</t>
        </is>
      </c>
      <c r="B4" s="4" t="inlineStr">
        <is>
          <t xml:space="preserve"> </t>
        </is>
      </c>
      <c r="C4" s="4" t="inlineStr">
        <is>
          <t xml:space="preserve"> </t>
        </is>
      </c>
      <c r="D4" s="6" t="n">
        <v>6252.9</v>
      </c>
      <c r="E4" s="6" t="n">
        <v>6251.2</v>
      </c>
    </row>
    <row r="5">
      <c r="A5" s="4" t="inlineStr">
        <is>
          <t>Long-term debt, Fair Value</t>
        </is>
      </c>
      <c r="B5" s="4" t="inlineStr">
        <is>
          <t xml:space="preserve"> </t>
        </is>
      </c>
      <c r="C5" s="4" t="inlineStr">
        <is>
          <t xml:space="preserve"> </t>
        </is>
      </c>
      <c r="D5" s="7" t="n">
        <v>6430.1</v>
      </c>
      <c r="E5" s="7" t="n">
        <v>6426.8</v>
      </c>
    </row>
    <row r="6">
      <c r="A6" s="3" t="inlineStr">
        <is>
          <t>Short-term investment:</t>
        </is>
      </c>
      <c r="B6" s="4" t="inlineStr">
        <is>
          <t xml:space="preserve"> </t>
        </is>
      </c>
      <c r="C6" s="4" t="inlineStr">
        <is>
          <t xml:space="preserve"> </t>
        </is>
      </c>
      <c r="D6" s="4" t="inlineStr">
        <is>
          <t xml:space="preserve"> </t>
        </is>
      </c>
      <c r="E6" s="4" t="inlineStr">
        <is>
          <t xml:space="preserve"> </t>
        </is>
      </c>
    </row>
    <row r="7">
      <c r="A7" s="4" t="inlineStr">
        <is>
          <t>Trading securities</t>
        </is>
      </c>
      <c r="B7" s="4" t="inlineStr">
        <is>
          <t xml:space="preserve"> </t>
        </is>
      </c>
      <c r="C7" s="4" t="inlineStr">
        <is>
          <t xml:space="preserve"> </t>
        </is>
      </c>
      <c r="D7" s="4" t="inlineStr">
        <is>
          <t xml:space="preserve"> </t>
        </is>
      </c>
      <c r="E7" s="5" t="n">
        <v>208</v>
      </c>
    </row>
    <row r="8">
      <c r="A8" s="3" t="inlineStr">
        <is>
          <t>Available-for-sale:</t>
        </is>
      </c>
      <c r="B8" s="4" t="inlineStr">
        <is>
          <t xml:space="preserve"> </t>
        </is>
      </c>
      <c r="C8" s="4" t="inlineStr">
        <is>
          <t xml:space="preserve"> </t>
        </is>
      </c>
      <c r="D8" s="4" t="inlineStr">
        <is>
          <t xml:space="preserve"> </t>
        </is>
      </c>
      <c r="E8" s="4" t="inlineStr">
        <is>
          <t xml:space="preserve"> </t>
        </is>
      </c>
    </row>
    <row r="9">
      <c r="A9" s="4" t="inlineStr">
        <is>
          <t>Available-for-sale Securities, Current, Total</t>
        </is>
      </c>
      <c r="B9" s="4" t="inlineStr">
        <is>
          <t xml:space="preserve"> </t>
        </is>
      </c>
      <c r="C9" s="4" t="inlineStr">
        <is>
          <t xml:space="preserve"> </t>
        </is>
      </c>
      <c r="D9" s="7" t="n">
        <v>0.3</v>
      </c>
      <c r="E9" s="7" t="n">
        <v>0.3</v>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Number of derivative contracts entered | item</t>
        </is>
      </c>
      <c r="B11" s="5" t="n">
        <v>2</v>
      </c>
      <c r="C11" s="5" t="n">
        <v>2</v>
      </c>
      <c r="D11" s="4" t="inlineStr">
        <is>
          <t xml:space="preserve"> </t>
        </is>
      </c>
      <c r="E11" s="4" t="inlineStr">
        <is>
          <t xml:space="preserve"> </t>
        </is>
      </c>
    </row>
    <row r="12">
      <c r="A12" s="4" t="inlineStr">
        <is>
          <t>Quoted prices in active markets for identical assets (Level 1)</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ong-term debt, Carrying Value</t>
        </is>
      </c>
      <c r="B14" s="4" t="inlineStr">
        <is>
          <t xml:space="preserve"> </t>
        </is>
      </c>
      <c r="C14" s="4" t="inlineStr">
        <is>
          <t xml:space="preserve"> </t>
        </is>
      </c>
      <c r="D14" s="7" t="n">
        <v>6201.7</v>
      </c>
      <c r="E14" s="5" t="n">
        <v>6200</v>
      </c>
    </row>
    <row r="15">
      <c r="A15" s="4" t="inlineStr">
        <is>
          <t>Long-term debt, Fair Value</t>
        </is>
      </c>
      <c r="B15" s="4" t="inlineStr">
        <is>
          <t xml:space="preserve"> </t>
        </is>
      </c>
      <c r="C15" s="4" t="inlineStr">
        <is>
          <t xml:space="preserve"> </t>
        </is>
      </c>
      <c r="D15" s="7" t="n">
        <v>6374.7</v>
      </c>
      <c r="E15" s="7" t="n">
        <v>6372.6</v>
      </c>
    </row>
    <row r="16">
      <c r="A16" s="4" t="inlineStr">
        <is>
          <t>Significant other observable inputs (Level 2)</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Long-term debt, Carrying Value</t>
        </is>
      </c>
      <c r="B18" s="4" t="inlineStr">
        <is>
          <t xml:space="preserve"> </t>
        </is>
      </c>
      <c r="C18" s="4" t="inlineStr">
        <is>
          <t xml:space="preserve"> </t>
        </is>
      </c>
      <c r="D18" s="7" t="n">
        <v>51.2</v>
      </c>
      <c r="E18" s="7" t="n">
        <v>51.2</v>
      </c>
    </row>
    <row r="19">
      <c r="A19" s="4" t="inlineStr">
        <is>
          <t>Long-term debt, Fair Value</t>
        </is>
      </c>
      <c r="B19" s="4" t="inlineStr">
        <is>
          <t xml:space="preserve"> </t>
        </is>
      </c>
      <c r="C19" s="4" t="inlineStr">
        <is>
          <t xml:space="preserve"> </t>
        </is>
      </c>
      <c r="D19" s="7" t="n">
        <v>55.4</v>
      </c>
      <c r="E19" s="7" t="n">
        <v>54.2</v>
      </c>
    </row>
    <row r="20">
      <c r="A20" s="4" t="inlineStr">
        <is>
          <t>Fair value measurements recurring | Fair value as of the end of the period</t>
        </is>
      </c>
      <c r="B20" s="4" t="inlineStr">
        <is>
          <t xml:space="preserve"> </t>
        </is>
      </c>
      <c r="C20" s="4" t="inlineStr">
        <is>
          <t xml:space="preserve"> </t>
        </is>
      </c>
      <c r="D20" s="4" t="inlineStr">
        <is>
          <t xml:space="preserve"> </t>
        </is>
      </c>
      <c r="E20" s="4" t="inlineStr">
        <is>
          <t xml:space="preserve"> </t>
        </is>
      </c>
    </row>
    <row r="21">
      <c r="A21" s="3" t="inlineStr">
        <is>
          <t>Short-term investment:</t>
        </is>
      </c>
      <c r="B21" s="4" t="inlineStr">
        <is>
          <t xml:space="preserve"> </t>
        </is>
      </c>
      <c r="C21" s="4" t="inlineStr">
        <is>
          <t xml:space="preserve"> </t>
        </is>
      </c>
      <c r="D21" s="4" t="inlineStr">
        <is>
          <t xml:space="preserve"> </t>
        </is>
      </c>
      <c r="E21" s="4" t="inlineStr">
        <is>
          <t xml:space="preserve"> </t>
        </is>
      </c>
    </row>
    <row r="22">
      <c r="A22" s="4" t="inlineStr">
        <is>
          <t>Trading securities</t>
        </is>
      </c>
      <c r="B22" s="4" t="inlineStr">
        <is>
          <t xml:space="preserve"> </t>
        </is>
      </c>
      <c r="C22" s="4" t="inlineStr">
        <is>
          <t xml:space="preserve"> </t>
        </is>
      </c>
      <c r="D22" s="4" t="inlineStr">
        <is>
          <t xml:space="preserve"> </t>
        </is>
      </c>
      <c r="E22" s="5" t="n">
        <v>208</v>
      </c>
    </row>
    <row r="23">
      <c r="A23" s="3" t="inlineStr">
        <is>
          <t>Derivative:</t>
        </is>
      </c>
      <c r="B23" s="4" t="inlineStr">
        <is>
          <t xml:space="preserve"> </t>
        </is>
      </c>
      <c r="C23" s="4" t="inlineStr">
        <is>
          <t xml:space="preserve"> </t>
        </is>
      </c>
      <c r="D23" s="4" t="inlineStr">
        <is>
          <t xml:space="preserve"> </t>
        </is>
      </c>
      <c r="E23" s="4" t="inlineStr">
        <is>
          <t xml:space="preserve"> </t>
        </is>
      </c>
    </row>
    <row r="24">
      <c r="A24" s="4" t="inlineStr">
        <is>
          <t>Total assets, fair value</t>
        </is>
      </c>
      <c r="B24" s="4" t="inlineStr">
        <is>
          <t xml:space="preserve"> </t>
        </is>
      </c>
      <c r="C24" s="4" t="inlineStr">
        <is>
          <t xml:space="preserve"> </t>
        </is>
      </c>
      <c r="D24" s="7" t="n">
        <v>1261.1</v>
      </c>
      <c r="E24" s="7" t="n">
        <v>1717.2</v>
      </c>
    </row>
    <row r="25">
      <c r="A25" s="4" t="inlineStr">
        <is>
          <t>Fair value measurements recurring | Fair value as of the end of the period | Copper</t>
        </is>
      </c>
      <c r="B25" s="4" t="inlineStr">
        <is>
          <t xml:space="preserve"> </t>
        </is>
      </c>
      <c r="C25" s="4" t="inlineStr">
        <is>
          <t xml:space="preserve"> </t>
        </is>
      </c>
      <c r="D25" s="4" t="inlineStr">
        <is>
          <t xml:space="preserve"> </t>
        </is>
      </c>
      <c r="E25" s="4" t="inlineStr">
        <is>
          <t xml:space="preserve"> </t>
        </is>
      </c>
    </row>
    <row r="26">
      <c r="A26" s="3" t="inlineStr">
        <is>
          <t>Derivative:</t>
        </is>
      </c>
      <c r="B26" s="4" t="inlineStr">
        <is>
          <t xml:space="preserve"> </t>
        </is>
      </c>
      <c r="C26" s="4" t="inlineStr">
        <is>
          <t xml:space="preserve"> </t>
        </is>
      </c>
      <c r="D26" s="4" t="inlineStr">
        <is>
          <t xml:space="preserve"> </t>
        </is>
      </c>
      <c r="E26" s="4" t="inlineStr">
        <is>
          <t xml:space="preserve"> </t>
        </is>
      </c>
    </row>
    <row r="27">
      <c r="A27" s="4" t="inlineStr">
        <is>
          <t>Provisionally priced sales</t>
        </is>
      </c>
      <c r="B27" s="4" t="inlineStr">
        <is>
          <t xml:space="preserve"> </t>
        </is>
      </c>
      <c r="C27" s="4" t="inlineStr">
        <is>
          <t xml:space="preserve"> </t>
        </is>
      </c>
      <c r="D27" s="7" t="n">
        <v>915.3</v>
      </c>
      <c r="E27" s="5" t="n">
        <v>1052</v>
      </c>
    </row>
    <row r="28">
      <c r="A28" s="4" t="inlineStr">
        <is>
          <t>Fair value measurements recurring | Fair value as of the end of the period | Molybdenum</t>
        </is>
      </c>
      <c r="B28" s="4" t="inlineStr">
        <is>
          <t xml:space="preserve"> </t>
        </is>
      </c>
      <c r="C28" s="4" t="inlineStr">
        <is>
          <t xml:space="preserve"> </t>
        </is>
      </c>
      <c r="D28" s="4" t="inlineStr">
        <is>
          <t xml:space="preserve"> </t>
        </is>
      </c>
      <c r="E28" s="4" t="inlineStr">
        <is>
          <t xml:space="preserve"> </t>
        </is>
      </c>
    </row>
    <row r="29">
      <c r="A29" s="3" t="inlineStr">
        <is>
          <t>Derivative:</t>
        </is>
      </c>
      <c r="B29" s="4" t="inlineStr">
        <is>
          <t xml:space="preserve"> </t>
        </is>
      </c>
      <c r="C29" s="4" t="inlineStr">
        <is>
          <t xml:space="preserve"> </t>
        </is>
      </c>
      <c r="D29" s="4" t="inlineStr">
        <is>
          <t xml:space="preserve"> </t>
        </is>
      </c>
      <c r="E29" s="4" t="inlineStr">
        <is>
          <t xml:space="preserve"> </t>
        </is>
      </c>
    </row>
    <row r="30">
      <c r="A30" s="4" t="inlineStr">
        <is>
          <t>Provisionally priced sales</t>
        </is>
      </c>
      <c r="B30" s="4" t="inlineStr">
        <is>
          <t xml:space="preserve"> </t>
        </is>
      </c>
      <c r="C30" s="4" t="inlineStr">
        <is>
          <t xml:space="preserve"> </t>
        </is>
      </c>
      <c r="D30" s="7" t="n">
        <v>345.5</v>
      </c>
      <c r="E30" s="7" t="n">
        <v>456.9</v>
      </c>
    </row>
    <row r="31">
      <c r="A31" s="4" t="inlineStr">
        <is>
          <t>Fair value measurements recurring | Asset backed securities | Fair value as of the end of the period</t>
        </is>
      </c>
      <c r="B31" s="4" t="inlineStr">
        <is>
          <t xml:space="preserve"> </t>
        </is>
      </c>
      <c r="C31" s="4" t="inlineStr">
        <is>
          <t xml:space="preserve"> </t>
        </is>
      </c>
      <c r="D31" s="4" t="inlineStr">
        <is>
          <t xml:space="preserve"> </t>
        </is>
      </c>
      <c r="E31" s="4" t="inlineStr">
        <is>
          <t xml:space="preserve"> </t>
        </is>
      </c>
    </row>
    <row r="32">
      <c r="A32" s="3" t="inlineStr">
        <is>
          <t>Available-for-sale:</t>
        </is>
      </c>
      <c r="B32" s="4" t="inlineStr">
        <is>
          <t xml:space="preserve"> </t>
        </is>
      </c>
      <c r="C32" s="4" t="inlineStr">
        <is>
          <t xml:space="preserve"> </t>
        </is>
      </c>
      <c r="D32" s="4" t="inlineStr">
        <is>
          <t xml:space="preserve"> </t>
        </is>
      </c>
      <c r="E32" s="4" t="inlineStr">
        <is>
          <t xml:space="preserve"> </t>
        </is>
      </c>
    </row>
    <row r="33">
      <c r="A33" s="4" t="inlineStr">
        <is>
          <t>Available-for-sale debt securities</t>
        </is>
      </c>
      <c r="B33" s="4" t="inlineStr">
        <is>
          <t xml:space="preserve"> </t>
        </is>
      </c>
      <c r="C33" s="4" t="inlineStr">
        <is>
          <t xml:space="preserve"> </t>
        </is>
      </c>
      <c r="D33" s="7" t="n">
        <v>0.1</v>
      </c>
      <c r="E33" s="7" t="n">
        <v>0.1</v>
      </c>
    </row>
    <row r="34">
      <c r="A34" s="4" t="inlineStr">
        <is>
          <t>Fair value measurements recurring | Mortgage backed securities | Fair value as of the end of the period</t>
        </is>
      </c>
      <c r="B34" s="4" t="inlineStr">
        <is>
          <t xml:space="preserve"> </t>
        </is>
      </c>
      <c r="C34" s="4" t="inlineStr">
        <is>
          <t xml:space="preserve"> </t>
        </is>
      </c>
      <c r="D34" s="4" t="inlineStr">
        <is>
          <t xml:space="preserve"> </t>
        </is>
      </c>
      <c r="E34" s="4" t="inlineStr">
        <is>
          <t xml:space="preserve"> </t>
        </is>
      </c>
    </row>
    <row r="35">
      <c r="A35" s="3" t="inlineStr">
        <is>
          <t>Available-for-sale:</t>
        </is>
      </c>
      <c r="B35" s="4" t="inlineStr">
        <is>
          <t xml:space="preserve"> </t>
        </is>
      </c>
      <c r="C35" s="4" t="inlineStr">
        <is>
          <t xml:space="preserve"> </t>
        </is>
      </c>
      <c r="D35" s="4" t="inlineStr">
        <is>
          <t xml:space="preserve"> </t>
        </is>
      </c>
      <c r="E35" s="4" t="inlineStr">
        <is>
          <t xml:space="preserve"> </t>
        </is>
      </c>
    </row>
    <row r="36">
      <c r="A36" s="4" t="inlineStr">
        <is>
          <t>Available-for-sale debt securities</t>
        </is>
      </c>
      <c r="B36" s="4" t="inlineStr">
        <is>
          <t xml:space="preserve"> </t>
        </is>
      </c>
      <c r="C36" s="4" t="inlineStr">
        <is>
          <t xml:space="preserve"> </t>
        </is>
      </c>
      <c r="D36" s="7" t="n">
        <v>0.2</v>
      </c>
      <c r="E36" s="7" t="n">
        <v>0.2</v>
      </c>
    </row>
    <row r="37">
      <c r="A37" s="4" t="inlineStr">
        <is>
          <t>Fair value measurements recurring | Quoted prices in active markets for identical assets (Level 1)</t>
        </is>
      </c>
      <c r="B37" s="4" t="inlineStr">
        <is>
          <t xml:space="preserve"> </t>
        </is>
      </c>
      <c r="C37" s="4" t="inlineStr">
        <is>
          <t xml:space="preserve"> </t>
        </is>
      </c>
      <c r="D37" s="4" t="inlineStr">
        <is>
          <t xml:space="preserve"> </t>
        </is>
      </c>
      <c r="E37" s="4" t="inlineStr">
        <is>
          <t xml:space="preserve"> </t>
        </is>
      </c>
    </row>
    <row r="38">
      <c r="A38" s="3" t="inlineStr">
        <is>
          <t>Short-term investment:</t>
        </is>
      </c>
      <c r="B38" s="4" t="inlineStr">
        <is>
          <t xml:space="preserve"> </t>
        </is>
      </c>
      <c r="C38" s="4" t="inlineStr">
        <is>
          <t xml:space="preserve"> </t>
        </is>
      </c>
      <c r="D38" s="4" t="inlineStr">
        <is>
          <t xml:space="preserve"> </t>
        </is>
      </c>
      <c r="E38" s="4" t="inlineStr">
        <is>
          <t xml:space="preserve"> </t>
        </is>
      </c>
    </row>
    <row r="39">
      <c r="A39" s="4" t="inlineStr">
        <is>
          <t>Trading securities</t>
        </is>
      </c>
      <c r="B39" s="4" t="inlineStr">
        <is>
          <t xml:space="preserve"> </t>
        </is>
      </c>
      <c r="C39" s="4" t="inlineStr">
        <is>
          <t xml:space="preserve"> </t>
        </is>
      </c>
      <c r="D39" s="4" t="inlineStr">
        <is>
          <t xml:space="preserve"> </t>
        </is>
      </c>
      <c r="E39" s="5" t="n">
        <v>208</v>
      </c>
    </row>
    <row r="40">
      <c r="A40" s="3" t="inlineStr">
        <is>
          <t>Derivative:</t>
        </is>
      </c>
      <c r="B40" s="4" t="inlineStr">
        <is>
          <t xml:space="preserve"> </t>
        </is>
      </c>
      <c r="C40" s="4" t="inlineStr">
        <is>
          <t xml:space="preserve"> </t>
        </is>
      </c>
      <c r="D40" s="4" t="inlineStr">
        <is>
          <t xml:space="preserve"> </t>
        </is>
      </c>
      <c r="E40" s="4" t="inlineStr">
        <is>
          <t xml:space="preserve"> </t>
        </is>
      </c>
    </row>
    <row r="41">
      <c r="A41" s="4" t="inlineStr">
        <is>
          <t>Total assets, fair value</t>
        </is>
      </c>
      <c r="B41" s="4" t="inlineStr">
        <is>
          <t xml:space="preserve"> </t>
        </is>
      </c>
      <c r="C41" s="4" t="inlineStr">
        <is>
          <t xml:space="preserve"> </t>
        </is>
      </c>
      <c r="D41" s="7" t="n">
        <v>1260.8</v>
      </c>
      <c r="E41" s="7" t="n">
        <v>1716.9</v>
      </c>
    </row>
    <row r="42">
      <c r="A42" s="4" t="inlineStr">
        <is>
          <t>Fair value measurements recurring | Quoted prices in active markets for identical assets (Level 1) | Copper</t>
        </is>
      </c>
      <c r="B42" s="4" t="inlineStr">
        <is>
          <t xml:space="preserve"> </t>
        </is>
      </c>
      <c r="C42" s="4" t="inlineStr">
        <is>
          <t xml:space="preserve"> </t>
        </is>
      </c>
      <c r="D42" s="4" t="inlineStr">
        <is>
          <t xml:space="preserve"> </t>
        </is>
      </c>
      <c r="E42" s="4" t="inlineStr">
        <is>
          <t xml:space="preserve"> </t>
        </is>
      </c>
    </row>
    <row r="43">
      <c r="A43" s="3" t="inlineStr">
        <is>
          <t>Derivative:</t>
        </is>
      </c>
      <c r="B43" s="4" t="inlineStr">
        <is>
          <t xml:space="preserve"> </t>
        </is>
      </c>
      <c r="C43" s="4" t="inlineStr">
        <is>
          <t xml:space="preserve"> </t>
        </is>
      </c>
      <c r="D43" s="4" t="inlineStr">
        <is>
          <t xml:space="preserve"> </t>
        </is>
      </c>
      <c r="E43" s="4" t="inlineStr">
        <is>
          <t xml:space="preserve"> </t>
        </is>
      </c>
    </row>
    <row r="44">
      <c r="A44" s="4" t="inlineStr">
        <is>
          <t>Provisionally priced sales</t>
        </is>
      </c>
      <c r="B44" s="4" t="inlineStr">
        <is>
          <t xml:space="preserve"> </t>
        </is>
      </c>
      <c r="C44" s="4" t="inlineStr">
        <is>
          <t xml:space="preserve"> </t>
        </is>
      </c>
      <c r="D44" s="7" t="n">
        <v>915.3</v>
      </c>
      <c r="E44" s="5" t="n">
        <v>1052</v>
      </c>
    </row>
    <row r="45">
      <c r="A45" s="4" t="inlineStr">
        <is>
          <t>Fair value measurements recurring | Quoted prices in active markets for identical assets (Level 1) | Molybdenum</t>
        </is>
      </c>
      <c r="B45" s="4" t="inlineStr">
        <is>
          <t xml:space="preserve"> </t>
        </is>
      </c>
      <c r="C45" s="4" t="inlineStr">
        <is>
          <t xml:space="preserve"> </t>
        </is>
      </c>
      <c r="D45" s="4" t="inlineStr">
        <is>
          <t xml:space="preserve"> </t>
        </is>
      </c>
      <c r="E45" s="4" t="inlineStr">
        <is>
          <t xml:space="preserve"> </t>
        </is>
      </c>
    </row>
    <row r="46">
      <c r="A46" s="3" t="inlineStr">
        <is>
          <t>Derivative:</t>
        </is>
      </c>
      <c r="B46" s="4" t="inlineStr">
        <is>
          <t xml:space="preserve"> </t>
        </is>
      </c>
      <c r="C46" s="4" t="inlineStr">
        <is>
          <t xml:space="preserve"> </t>
        </is>
      </c>
      <c r="D46" s="4" t="inlineStr">
        <is>
          <t xml:space="preserve"> </t>
        </is>
      </c>
      <c r="E46" s="4" t="inlineStr">
        <is>
          <t xml:space="preserve"> </t>
        </is>
      </c>
    </row>
    <row r="47">
      <c r="A47" s="4" t="inlineStr">
        <is>
          <t>Provisionally priced sales</t>
        </is>
      </c>
      <c r="B47" s="4" t="inlineStr">
        <is>
          <t xml:space="preserve"> </t>
        </is>
      </c>
      <c r="C47" s="4" t="inlineStr">
        <is>
          <t xml:space="preserve"> </t>
        </is>
      </c>
      <c r="D47" s="7" t="n">
        <v>345.5</v>
      </c>
      <c r="E47" s="7" t="n">
        <v>456.9</v>
      </c>
    </row>
    <row r="48">
      <c r="A48" s="4" t="inlineStr">
        <is>
          <t>Fair value measurements recurring | Significant other observable inputs (Level 2)</t>
        </is>
      </c>
      <c r="B48" s="4" t="inlineStr">
        <is>
          <t xml:space="preserve"> </t>
        </is>
      </c>
      <c r="C48" s="4" t="inlineStr">
        <is>
          <t xml:space="preserve"> </t>
        </is>
      </c>
      <c r="D48" s="4" t="inlineStr">
        <is>
          <t xml:space="preserve"> </t>
        </is>
      </c>
      <c r="E48" s="4" t="inlineStr">
        <is>
          <t xml:space="preserve"> </t>
        </is>
      </c>
    </row>
    <row r="49">
      <c r="A49" s="3" t="inlineStr">
        <is>
          <t>Available-for-sale:</t>
        </is>
      </c>
      <c r="B49" s="4" t="inlineStr">
        <is>
          <t xml:space="preserve"> </t>
        </is>
      </c>
      <c r="C49" s="4" t="inlineStr">
        <is>
          <t xml:space="preserve"> </t>
        </is>
      </c>
      <c r="D49" s="4" t="inlineStr">
        <is>
          <t xml:space="preserve"> </t>
        </is>
      </c>
      <c r="E49" s="4" t="inlineStr">
        <is>
          <t xml:space="preserve"> </t>
        </is>
      </c>
    </row>
    <row r="50">
      <c r="A50" s="4" t="inlineStr">
        <is>
          <t>Available-for-sale Securities, Current, Total</t>
        </is>
      </c>
      <c r="B50" s="4" t="inlineStr">
        <is>
          <t xml:space="preserve"> </t>
        </is>
      </c>
      <c r="C50" s="4" t="inlineStr">
        <is>
          <t xml:space="preserve"> </t>
        </is>
      </c>
      <c r="D50" s="7" t="n">
        <v>0.3</v>
      </c>
      <c r="E50" s="7" t="n">
        <v>0.3</v>
      </c>
    </row>
    <row r="51">
      <c r="A51" s="4" t="inlineStr">
        <is>
          <t>Fair value measurements recurring | Significant other observable inputs (Level 2) | Asset backed securities</t>
        </is>
      </c>
      <c r="B51" s="4" t="inlineStr">
        <is>
          <t xml:space="preserve"> </t>
        </is>
      </c>
      <c r="C51" s="4" t="inlineStr">
        <is>
          <t xml:space="preserve"> </t>
        </is>
      </c>
      <c r="D51" s="4" t="inlineStr">
        <is>
          <t xml:space="preserve"> </t>
        </is>
      </c>
      <c r="E51" s="4" t="inlineStr">
        <is>
          <t xml:space="preserve"> </t>
        </is>
      </c>
    </row>
    <row r="52">
      <c r="A52" s="3" t="inlineStr">
        <is>
          <t>Available-for-sale:</t>
        </is>
      </c>
      <c r="B52" s="4" t="inlineStr">
        <is>
          <t xml:space="preserve"> </t>
        </is>
      </c>
      <c r="C52" s="4" t="inlineStr">
        <is>
          <t xml:space="preserve"> </t>
        </is>
      </c>
      <c r="D52" s="4" t="inlineStr">
        <is>
          <t xml:space="preserve"> </t>
        </is>
      </c>
      <c r="E52" s="4" t="inlineStr">
        <is>
          <t xml:space="preserve"> </t>
        </is>
      </c>
    </row>
    <row r="53">
      <c r="A53" s="4" t="inlineStr">
        <is>
          <t>Available-for-sale debt securities</t>
        </is>
      </c>
      <c r="B53" s="4" t="inlineStr">
        <is>
          <t xml:space="preserve"> </t>
        </is>
      </c>
      <c r="C53" s="4" t="inlineStr">
        <is>
          <t xml:space="preserve"> </t>
        </is>
      </c>
      <c r="D53" s="7" t="n">
        <v>0.1</v>
      </c>
      <c r="E53" s="7" t="n">
        <v>0.1</v>
      </c>
    </row>
    <row r="54">
      <c r="A54" s="4" t="inlineStr">
        <is>
          <t>Fair value measurements recurring | Significant other observable inputs (Level 2) | Mortgage backed securities</t>
        </is>
      </c>
      <c r="B54" s="4" t="inlineStr">
        <is>
          <t xml:space="preserve"> </t>
        </is>
      </c>
      <c r="C54" s="4" t="inlineStr">
        <is>
          <t xml:space="preserve"> </t>
        </is>
      </c>
      <c r="D54" s="4" t="inlineStr">
        <is>
          <t xml:space="preserve"> </t>
        </is>
      </c>
      <c r="E54" s="4" t="inlineStr">
        <is>
          <t xml:space="preserve"> </t>
        </is>
      </c>
    </row>
    <row r="55">
      <c r="A55" s="3" t="inlineStr">
        <is>
          <t>Available-for-sale:</t>
        </is>
      </c>
      <c r="B55" s="4" t="inlineStr">
        <is>
          <t xml:space="preserve"> </t>
        </is>
      </c>
      <c r="C55" s="4" t="inlineStr">
        <is>
          <t xml:space="preserve"> </t>
        </is>
      </c>
      <c r="D55" s="4" t="inlineStr">
        <is>
          <t xml:space="preserve"> </t>
        </is>
      </c>
      <c r="E55" s="4" t="inlineStr">
        <is>
          <t xml:space="preserve"> </t>
        </is>
      </c>
    </row>
    <row r="56">
      <c r="A56" s="4" t="inlineStr">
        <is>
          <t>Available-for-sale debt securities</t>
        </is>
      </c>
      <c r="B56" s="4" t="inlineStr">
        <is>
          <t xml:space="preserve"> </t>
        </is>
      </c>
      <c r="C56" s="4" t="inlineStr">
        <is>
          <t xml:space="preserve"> </t>
        </is>
      </c>
      <c r="D56" s="6" t="n">
        <v>0.2</v>
      </c>
      <c r="E56" s="6"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Revenue by Geographical Area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2300.7</v>
      </c>
      <c r="C4" s="6" t="n">
        <v>2306.9</v>
      </c>
      <c r="D4" s="6" t="n">
        <v>5094.6</v>
      </c>
      <c r="E4" s="6" t="n">
        <v>5070.7</v>
      </c>
    </row>
    <row r="5">
      <c r="A5" s="4" t="inlineStr">
        <is>
          <t>Corporate, other and elimination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7" t="n">
        <v>-38.6</v>
      </c>
      <c r="C7" s="7" t="n">
        <v>-107.3</v>
      </c>
      <c r="D7" s="7" t="n">
        <v>-76.8</v>
      </c>
      <c r="E7" s="5" t="n">
        <v>-262</v>
      </c>
    </row>
    <row r="8">
      <c r="A8" s="4" t="inlineStr">
        <is>
          <t>Mexican Open-Pit | Operating segment</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7" t="n">
        <v>1311.2</v>
      </c>
      <c r="C10" s="5" t="n">
        <v>1337</v>
      </c>
      <c r="D10" s="7" t="n">
        <v>2938.1</v>
      </c>
      <c r="E10" s="7" t="n">
        <v>2983.2</v>
      </c>
    </row>
    <row r="11">
      <c r="A11" s="4" t="inlineStr">
        <is>
          <t>Mexican IMMSA Unit | Operating segment</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7" t="n">
        <v>141.2</v>
      </c>
      <c r="C13" s="7" t="n">
        <v>166.3</v>
      </c>
      <c r="D13" s="7" t="n">
        <v>320.7</v>
      </c>
      <c r="E13" s="7" t="n">
        <v>343.8</v>
      </c>
    </row>
    <row r="14">
      <c r="A14" s="4" t="inlineStr">
        <is>
          <t>Peruvian Operations | Operating segment</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7" t="n">
        <v>886.9</v>
      </c>
      <c r="C16" s="7" t="n">
        <v>910.9</v>
      </c>
      <c r="D16" s="7" t="n">
        <v>1912.6</v>
      </c>
      <c r="E16" s="7" t="n">
        <v>2005.7</v>
      </c>
    </row>
    <row r="17">
      <c r="A17" s="4" t="inlineStr">
        <is>
          <t>Mexico</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5" t="n">
        <v>615</v>
      </c>
      <c r="C19" s="7" t="n">
        <v>520.6</v>
      </c>
      <c r="D19" s="7" t="n">
        <v>1376.4</v>
      </c>
      <c r="E19" s="7" t="n">
        <v>1145.2</v>
      </c>
    </row>
    <row r="20">
      <c r="A20" s="4" t="inlineStr">
        <is>
          <t>Mexico | Corporate, other and eliminations</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7" t="n">
        <v>-32.4</v>
      </c>
      <c r="C22" s="5" t="n">
        <v>-44</v>
      </c>
      <c r="D22" s="7" t="n">
        <v>-68.90000000000001</v>
      </c>
      <c r="E22" s="5" t="n">
        <v>-84</v>
      </c>
    </row>
    <row r="23">
      <c r="A23" s="4" t="inlineStr">
        <is>
          <t>Mexico | Mexican Open-Pit | Operating segment</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7" t="n">
        <v>529.5</v>
      </c>
      <c r="C25" s="7" t="n">
        <v>442.2</v>
      </c>
      <c r="D25" s="7" t="n">
        <v>1190.4</v>
      </c>
      <c r="E25" s="5" t="n">
        <v>976</v>
      </c>
    </row>
    <row r="26">
      <c r="A26" s="4" t="inlineStr">
        <is>
          <t>Mexico | Mexican IMMSA Unit | Operating segment</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7" t="n">
        <v>117.9</v>
      </c>
      <c r="C28" s="7" t="n">
        <v>122.4</v>
      </c>
      <c r="D28" s="7" t="n">
        <v>254.9</v>
      </c>
      <c r="E28" s="7" t="n">
        <v>253.2</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7" t="n">
        <v>343.2</v>
      </c>
      <c r="C31" s="7" t="n">
        <v>563.6</v>
      </c>
      <c r="D31" s="7" t="n">
        <v>855.5</v>
      </c>
      <c r="E31" s="7" t="n">
        <v>1125.7</v>
      </c>
    </row>
    <row r="32">
      <c r="A32" s="4" t="inlineStr">
        <is>
          <t>United States | Mexican Open-Pit | Operating segment</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Net sales</t>
        </is>
      </c>
      <c r="B34" s="7" t="n">
        <v>237.8</v>
      </c>
      <c r="C34" s="7" t="n">
        <v>447.7</v>
      </c>
      <c r="D34" s="7" t="n">
        <v>594.5</v>
      </c>
      <c r="E34" s="7" t="n">
        <v>903.3</v>
      </c>
    </row>
    <row r="35">
      <c r="A35" s="4" t="inlineStr">
        <is>
          <t>United States | Mexican IMMSA Unit | Operating segment</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Net sales</t>
        </is>
      </c>
      <c r="B37" s="7" t="n">
        <v>1.3</v>
      </c>
      <c r="C37" s="7" t="n">
        <v>10.7</v>
      </c>
      <c r="D37" s="7" t="n">
        <v>8.6</v>
      </c>
      <c r="E37" s="7" t="n">
        <v>26.4</v>
      </c>
    </row>
    <row r="38">
      <c r="A38" s="4" t="inlineStr">
        <is>
          <t>United States | Peruvian Operations | Operating segment</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t>
        </is>
      </c>
      <c r="B40" s="7" t="n">
        <v>104.1</v>
      </c>
      <c r="C40" s="7" t="n">
        <v>105.2</v>
      </c>
      <c r="D40" s="7" t="n">
        <v>252.4</v>
      </c>
      <c r="E40" s="5" t="n">
        <v>196</v>
      </c>
    </row>
    <row r="41">
      <c r="A41" s="4" t="inlineStr">
        <is>
          <t>Peru</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t>
        </is>
      </c>
      <c r="B43" s="7" t="n">
        <v>108.9</v>
      </c>
      <c r="C43" s="7" t="n">
        <v>155.5</v>
      </c>
      <c r="D43" s="7" t="n">
        <v>273.3</v>
      </c>
      <c r="E43" s="7" t="n">
        <v>333.4</v>
      </c>
    </row>
    <row r="44">
      <c r="A44" s="4" t="inlineStr">
        <is>
          <t>Peru | Corporate, other and eliminations</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t>
        </is>
      </c>
      <c r="B46" s="7" t="n">
        <v>-6.2</v>
      </c>
      <c r="C46" s="7" t="n">
        <v>-63.3</v>
      </c>
      <c r="D46" s="5" t="n">
        <v>-8</v>
      </c>
      <c r="E46" s="5" t="n">
        <v>-178</v>
      </c>
    </row>
    <row r="47">
      <c r="A47" s="4" t="inlineStr">
        <is>
          <t>Peru | Mexican Open-Pit | Operating segment</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t>
        </is>
      </c>
      <c r="B49" s="4" t="inlineStr">
        <is>
          <t xml:space="preserve"> </t>
        </is>
      </c>
      <c r="C49" s="7" t="n">
        <v>63.3</v>
      </c>
      <c r="D49" s="4" t="inlineStr">
        <is>
          <t xml:space="preserve"> </t>
        </is>
      </c>
      <c r="E49" s="7" t="n">
        <v>178.4</v>
      </c>
    </row>
    <row r="50">
      <c r="A50" s="4" t="inlineStr">
        <is>
          <t>Peru | Mexican IMMSA Unit | Operating segment</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t>
        </is>
      </c>
      <c r="B52" s="7" t="n">
        <v>6.1</v>
      </c>
      <c r="C52" s="4" t="inlineStr">
        <is>
          <t xml:space="preserve"> </t>
        </is>
      </c>
      <c r="D52" s="7" t="n">
        <v>7.8</v>
      </c>
      <c r="E52" s="4" t="inlineStr">
        <is>
          <t xml:space="preserve"> </t>
        </is>
      </c>
    </row>
    <row r="53">
      <c r="A53" s="4" t="inlineStr">
        <is>
          <t>Peru | Peruvian Operations | Operating segment</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t>
        </is>
      </c>
      <c r="B55" s="5" t="n">
        <v>109</v>
      </c>
      <c r="C55" s="7" t="n">
        <v>155.5</v>
      </c>
      <c r="D55" s="7" t="n">
        <v>273.4</v>
      </c>
      <c r="E55" s="5" t="n">
        <v>333</v>
      </c>
    </row>
    <row r="56">
      <c r="A56" s="4" t="inlineStr">
        <is>
          <t>Brazil</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t>
        </is>
      </c>
      <c r="B58" s="7" t="n">
        <v>83.3</v>
      </c>
      <c r="C58" s="7" t="n">
        <v>100.3</v>
      </c>
      <c r="D58" s="7" t="n">
        <v>191.4</v>
      </c>
      <c r="E58" s="7" t="n">
        <v>224.4</v>
      </c>
    </row>
    <row r="59">
      <c r="A59" s="4" t="inlineStr">
        <is>
          <t>Brazil | Mexican IMMSA Unit | Operating segment</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t>
        </is>
      </c>
      <c r="B61" s="7" t="n">
        <v>4.4</v>
      </c>
      <c r="C61" s="7" t="n">
        <v>4.5</v>
      </c>
      <c r="D61" s="7" t="n">
        <v>15.3</v>
      </c>
      <c r="E61" s="7" t="n">
        <v>9.6</v>
      </c>
    </row>
    <row r="62">
      <c r="A62" s="4" t="inlineStr">
        <is>
          <t>Brazil | Peruvian Operations | Operating segment</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t>
        </is>
      </c>
      <c r="B64" s="7" t="n">
        <v>78.90000000000001</v>
      </c>
      <c r="C64" s="7" t="n">
        <v>95.8</v>
      </c>
      <c r="D64" s="7" t="n">
        <v>176.1</v>
      </c>
      <c r="E64" s="7" t="n">
        <v>214.8</v>
      </c>
    </row>
    <row r="65">
      <c r="A65" s="4" t="inlineStr">
        <is>
          <t>Chile</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7" t="n">
        <v>60.5</v>
      </c>
      <c r="C67" s="7" t="n">
        <v>82.09999999999999</v>
      </c>
      <c r="D67" s="7" t="n">
        <v>161.3</v>
      </c>
      <c r="E67" s="7" t="n">
        <v>185.6</v>
      </c>
    </row>
    <row r="68">
      <c r="A68" s="4" t="inlineStr">
        <is>
          <t>Chile | Mexican Open-Pit | Operating segment</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Net sales</t>
        </is>
      </c>
      <c r="B70" s="7" t="n">
        <v>-3.2</v>
      </c>
      <c r="C70" s="7" t="n">
        <v>0.6</v>
      </c>
      <c r="D70" s="7" t="n">
        <v>-8.4</v>
      </c>
      <c r="E70" s="7" t="n">
        <v>0.6</v>
      </c>
    </row>
    <row r="71">
      <c r="A71" s="4" t="inlineStr">
        <is>
          <t>Chile | Peruvian Operations | Operating segment</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Net sales</t>
        </is>
      </c>
      <c r="B73" s="7" t="n">
        <v>63.7</v>
      </c>
      <c r="C73" s="7" t="n">
        <v>81.5</v>
      </c>
      <c r="D73" s="7" t="n">
        <v>169.7</v>
      </c>
      <c r="E73" s="5" t="n">
        <v>185</v>
      </c>
    </row>
    <row r="74">
      <c r="A74" s="4" t="inlineStr">
        <is>
          <t>Other American countries</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Net sales</t>
        </is>
      </c>
      <c r="B76" s="5" t="n">
        <v>20</v>
      </c>
      <c r="C76" s="7" t="n">
        <v>21.2</v>
      </c>
      <c r="D76" s="7" t="n">
        <v>35.8</v>
      </c>
      <c r="E76" s="7" t="n">
        <v>33.1</v>
      </c>
    </row>
    <row r="77">
      <c r="A77" s="4" t="inlineStr">
        <is>
          <t>Other American countries | Mexican Open-Pit | Operating segment</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Net sales</t>
        </is>
      </c>
      <c r="B79" s="7" t="n">
        <v>10.7</v>
      </c>
      <c r="C79" s="7" t="n">
        <v>11.2</v>
      </c>
      <c r="D79" s="7" t="n">
        <v>20.2</v>
      </c>
      <c r="E79" s="7" t="n">
        <v>17.7</v>
      </c>
    </row>
    <row r="80">
      <c r="A80" s="4" t="inlineStr">
        <is>
          <t>Other American countries | Mexican IMMSA Unit | Operating segment</t>
        </is>
      </c>
      <c r="B80" s="4" t="inlineStr">
        <is>
          <t xml:space="preserve"> </t>
        </is>
      </c>
      <c r="C80" s="4" t="inlineStr">
        <is>
          <t xml:space="preserve"> </t>
        </is>
      </c>
      <c r="D80" s="4" t="inlineStr">
        <is>
          <t xml:space="preserve"> </t>
        </is>
      </c>
      <c r="E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row>
    <row r="82">
      <c r="A82" s="4" t="inlineStr">
        <is>
          <t>Net sales</t>
        </is>
      </c>
      <c r="B82" s="7" t="n">
        <v>0.5</v>
      </c>
      <c r="C82" s="7" t="n">
        <v>0.7</v>
      </c>
      <c r="D82" s="7" t="n">
        <v>0.6</v>
      </c>
      <c r="E82" s="7" t="n">
        <v>0.7</v>
      </c>
    </row>
    <row r="83">
      <c r="A83" s="4" t="inlineStr">
        <is>
          <t>Other American countries | Peruvian Operations | Operating segment</t>
        </is>
      </c>
      <c r="B83" s="4" t="inlineStr">
        <is>
          <t xml:space="preserve"> </t>
        </is>
      </c>
      <c r="C83" s="4" t="inlineStr">
        <is>
          <t xml:space="preserve"> </t>
        </is>
      </c>
      <c r="D83" s="4" t="inlineStr">
        <is>
          <t xml:space="preserve"> </t>
        </is>
      </c>
      <c r="E83" s="4" t="inlineStr">
        <is>
          <t xml:space="preserve"> </t>
        </is>
      </c>
    </row>
    <row r="84">
      <c r="A84" s="3" t="inlineStr">
        <is>
          <t>Revenue Recognition</t>
        </is>
      </c>
      <c r="B84" s="4" t="inlineStr">
        <is>
          <t xml:space="preserve"> </t>
        </is>
      </c>
      <c r="C84" s="4" t="inlineStr">
        <is>
          <t xml:space="preserve"> </t>
        </is>
      </c>
      <c r="D84" s="4" t="inlineStr">
        <is>
          <t xml:space="preserve"> </t>
        </is>
      </c>
      <c r="E84" s="4" t="inlineStr">
        <is>
          <t xml:space="preserve"> </t>
        </is>
      </c>
    </row>
    <row r="85">
      <c r="A85" s="4" t="inlineStr">
        <is>
          <t>Net sales</t>
        </is>
      </c>
      <c r="B85" s="7" t="n">
        <v>8.800000000000001</v>
      </c>
      <c r="C85" s="7" t="n">
        <v>9.300000000000001</v>
      </c>
      <c r="D85" s="5" t="n">
        <v>15</v>
      </c>
      <c r="E85" s="7" t="n">
        <v>14.7</v>
      </c>
    </row>
    <row r="86">
      <c r="A86" s="4" t="inlineStr">
        <is>
          <t>Switzerland</t>
        </is>
      </c>
      <c r="B86" s="4" t="inlineStr">
        <is>
          <t xml:space="preserve"> </t>
        </is>
      </c>
      <c r="C86" s="4" t="inlineStr">
        <is>
          <t xml:space="preserve"> </t>
        </is>
      </c>
      <c r="D86" s="4" t="inlineStr">
        <is>
          <t xml:space="preserve"> </t>
        </is>
      </c>
      <c r="E86" s="4" t="inlineStr">
        <is>
          <t xml:space="preserve"> </t>
        </is>
      </c>
    </row>
    <row r="87">
      <c r="A87" s="3" t="inlineStr">
        <is>
          <t>Revenue Recognition</t>
        </is>
      </c>
      <c r="B87" s="4" t="inlineStr">
        <is>
          <t xml:space="preserve"> </t>
        </is>
      </c>
      <c r="C87" s="4" t="inlineStr">
        <is>
          <t xml:space="preserve"> </t>
        </is>
      </c>
      <c r="D87" s="4" t="inlineStr">
        <is>
          <t xml:space="preserve"> </t>
        </is>
      </c>
      <c r="E87" s="4" t="inlineStr">
        <is>
          <t xml:space="preserve"> </t>
        </is>
      </c>
    </row>
    <row r="88">
      <c r="A88" s="4" t="inlineStr">
        <is>
          <t>Net sales</t>
        </is>
      </c>
      <c r="B88" s="7" t="n">
        <v>358.9</v>
      </c>
      <c r="C88" s="7" t="n">
        <v>278.4</v>
      </c>
      <c r="D88" s="7" t="n">
        <v>607.8</v>
      </c>
      <c r="E88" s="7" t="n">
        <v>705.3</v>
      </c>
    </row>
    <row r="89">
      <c r="A89" s="4" t="inlineStr">
        <is>
          <t>Switzerland | Mexican Open-Pit | Operating segment</t>
        </is>
      </c>
      <c r="B89" s="4" t="inlineStr">
        <is>
          <t xml:space="preserve"> </t>
        </is>
      </c>
      <c r="C89" s="4" t="inlineStr">
        <is>
          <t xml:space="preserve"> </t>
        </is>
      </c>
      <c r="D89" s="4" t="inlineStr">
        <is>
          <t xml:space="preserve"> </t>
        </is>
      </c>
      <c r="E89" s="4" t="inlineStr">
        <is>
          <t xml:space="preserve"> </t>
        </is>
      </c>
    </row>
    <row r="90">
      <c r="A90" s="3" t="inlineStr">
        <is>
          <t>Revenue Recognition</t>
        </is>
      </c>
      <c r="B90" s="4" t="inlineStr">
        <is>
          <t xml:space="preserve"> </t>
        </is>
      </c>
      <c r="C90" s="4" t="inlineStr">
        <is>
          <t xml:space="preserve"> </t>
        </is>
      </c>
      <c r="D90" s="4" t="inlineStr">
        <is>
          <t xml:space="preserve"> </t>
        </is>
      </c>
      <c r="E90" s="4" t="inlineStr">
        <is>
          <t xml:space="preserve"> </t>
        </is>
      </c>
    </row>
    <row r="91">
      <c r="A91" s="4" t="inlineStr">
        <is>
          <t>Net sales</t>
        </is>
      </c>
      <c r="B91" s="7" t="n">
        <v>174.5</v>
      </c>
      <c r="C91" s="7" t="n">
        <v>98.8</v>
      </c>
      <c r="D91" s="7" t="n">
        <v>311.3</v>
      </c>
      <c r="E91" s="7" t="n">
        <v>326.2</v>
      </c>
    </row>
    <row r="92">
      <c r="A92" s="4" t="inlineStr">
        <is>
          <t>Switzerland | Mexican IMMSA Unit | Operating segment</t>
        </is>
      </c>
      <c r="B92" s="4" t="inlineStr">
        <is>
          <t xml:space="preserve"> </t>
        </is>
      </c>
      <c r="C92" s="4" t="inlineStr">
        <is>
          <t xml:space="preserve"> </t>
        </is>
      </c>
      <c r="D92" s="4" t="inlineStr">
        <is>
          <t xml:space="preserve"> </t>
        </is>
      </c>
      <c r="E92" s="4" t="inlineStr">
        <is>
          <t xml:space="preserve"> </t>
        </is>
      </c>
    </row>
    <row r="93">
      <c r="A93" s="3" t="inlineStr">
        <is>
          <t>Revenue Recognition</t>
        </is>
      </c>
      <c r="B93" s="4" t="inlineStr">
        <is>
          <t xml:space="preserve"> </t>
        </is>
      </c>
      <c r="C93" s="4" t="inlineStr">
        <is>
          <t xml:space="preserve"> </t>
        </is>
      </c>
      <c r="D93" s="4" t="inlineStr">
        <is>
          <t xml:space="preserve"> </t>
        </is>
      </c>
      <c r="E93" s="4" t="inlineStr">
        <is>
          <t xml:space="preserve"> </t>
        </is>
      </c>
    </row>
    <row r="94">
      <c r="A94" s="4" t="inlineStr">
        <is>
          <t>Net sales</t>
        </is>
      </c>
      <c r="B94" s="7" t="n">
        <v>3.4</v>
      </c>
      <c r="C94" s="7" t="n">
        <v>14.5</v>
      </c>
      <c r="D94" s="5" t="n">
        <v>12</v>
      </c>
      <c r="E94" s="7" t="n">
        <v>22.9</v>
      </c>
    </row>
    <row r="95">
      <c r="A95" s="4" t="inlineStr">
        <is>
          <t>Switzerland | Peruvian Operations | Operating segment</t>
        </is>
      </c>
      <c r="B95" s="4" t="inlineStr">
        <is>
          <t xml:space="preserve"> </t>
        </is>
      </c>
      <c r="C95" s="4" t="inlineStr">
        <is>
          <t xml:space="preserve"> </t>
        </is>
      </c>
      <c r="D95" s="4" t="inlineStr">
        <is>
          <t xml:space="preserve"> </t>
        </is>
      </c>
      <c r="E95" s="4" t="inlineStr">
        <is>
          <t xml:space="preserve"> </t>
        </is>
      </c>
    </row>
    <row r="96">
      <c r="A96" s="3" t="inlineStr">
        <is>
          <t>Revenue Recognition</t>
        </is>
      </c>
      <c r="B96" s="4" t="inlineStr">
        <is>
          <t xml:space="preserve"> </t>
        </is>
      </c>
      <c r="C96" s="4" t="inlineStr">
        <is>
          <t xml:space="preserve"> </t>
        </is>
      </c>
      <c r="D96" s="4" t="inlineStr">
        <is>
          <t xml:space="preserve"> </t>
        </is>
      </c>
      <c r="E96" s="4" t="inlineStr">
        <is>
          <t xml:space="preserve"> </t>
        </is>
      </c>
    </row>
    <row r="97">
      <c r="A97" s="4" t="inlineStr">
        <is>
          <t>Net sales</t>
        </is>
      </c>
      <c r="B97" s="5" t="n">
        <v>181</v>
      </c>
      <c r="C97" s="7" t="n">
        <v>165.1</v>
      </c>
      <c r="D97" s="7" t="n">
        <v>284.5</v>
      </c>
      <c r="E97" s="7" t="n">
        <v>356.2</v>
      </c>
    </row>
    <row r="98">
      <c r="A98" s="4" t="inlineStr">
        <is>
          <t>Italy</t>
        </is>
      </c>
      <c r="B98" s="4" t="inlineStr">
        <is>
          <t xml:space="preserve"> </t>
        </is>
      </c>
      <c r="C98" s="4" t="inlineStr">
        <is>
          <t xml:space="preserve"> </t>
        </is>
      </c>
      <c r="D98" s="4" t="inlineStr">
        <is>
          <t xml:space="preserve"> </t>
        </is>
      </c>
      <c r="E98" s="4" t="inlineStr">
        <is>
          <t xml:space="preserve"> </t>
        </is>
      </c>
    </row>
    <row r="99">
      <c r="A99" s="3" t="inlineStr">
        <is>
          <t>Revenue Recognition</t>
        </is>
      </c>
      <c r="B99" s="4" t="inlineStr">
        <is>
          <t xml:space="preserve"> </t>
        </is>
      </c>
      <c r="C99" s="4" t="inlineStr">
        <is>
          <t xml:space="preserve"> </t>
        </is>
      </c>
      <c r="D99" s="4" t="inlineStr">
        <is>
          <t xml:space="preserve"> </t>
        </is>
      </c>
      <c r="E99" s="4" t="inlineStr">
        <is>
          <t xml:space="preserve"> </t>
        </is>
      </c>
    </row>
    <row r="100">
      <c r="A100" s="4" t="inlineStr">
        <is>
          <t>Net sales</t>
        </is>
      </c>
      <c r="B100" s="7" t="n">
        <v>96.8</v>
      </c>
      <c r="C100" s="7" t="n">
        <v>59.3</v>
      </c>
      <c r="D100" s="7" t="n">
        <v>220.1</v>
      </c>
      <c r="E100" s="7" t="n">
        <v>131.3</v>
      </c>
    </row>
    <row r="101">
      <c r="A101" s="4" t="inlineStr">
        <is>
          <t>Italy | Mexican Open-Pit | Operating segment</t>
        </is>
      </c>
      <c r="B101" s="4" t="inlineStr">
        <is>
          <t xml:space="preserve"> </t>
        </is>
      </c>
      <c r="C101" s="4" t="inlineStr">
        <is>
          <t xml:space="preserve"> </t>
        </is>
      </c>
      <c r="D101" s="4" t="inlineStr">
        <is>
          <t xml:space="preserve"> </t>
        </is>
      </c>
      <c r="E101" s="4" t="inlineStr">
        <is>
          <t xml:space="preserve"> </t>
        </is>
      </c>
    </row>
    <row r="102">
      <c r="A102" s="3" t="inlineStr">
        <is>
          <t>Revenue Recognition</t>
        </is>
      </c>
      <c r="B102" s="4" t="inlineStr">
        <is>
          <t xml:space="preserve"> </t>
        </is>
      </c>
      <c r="C102" s="4" t="inlineStr">
        <is>
          <t xml:space="preserve"> </t>
        </is>
      </c>
      <c r="D102" s="4" t="inlineStr">
        <is>
          <t xml:space="preserve"> </t>
        </is>
      </c>
      <c r="E102" s="4" t="inlineStr">
        <is>
          <t xml:space="preserve"> </t>
        </is>
      </c>
    </row>
    <row r="103">
      <c r="A103" s="4" t="inlineStr">
        <is>
          <t>Net sales</t>
        </is>
      </c>
      <c r="B103" s="7" t="n">
        <v>0.4</v>
      </c>
      <c r="C103" s="7" t="n">
        <v>0.8</v>
      </c>
      <c r="D103" s="7" t="n">
        <v>0.2</v>
      </c>
      <c r="E103" s="7" t="n">
        <v>1.3</v>
      </c>
    </row>
    <row r="104">
      <c r="A104" s="4" t="inlineStr">
        <is>
          <t>Italy | Mexican IMMSA Unit | Operating segment</t>
        </is>
      </c>
      <c r="B104" s="4" t="inlineStr">
        <is>
          <t xml:space="preserve"> </t>
        </is>
      </c>
      <c r="C104" s="4" t="inlineStr">
        <is>
          <t xml:space="preserve"> </t>
        </is>
      </c>
      <c r="D104" s="4" t="inlineStr">
        <is>
          <t xml:space="preserve"> </t>
        </is>
      </c>
      <c r="E104" s="4" t="inlineStr">
        <is>
          <t xml:space="preserve"> </t>
        </is>
      </c>
    </row>
    <row r="105">
      <c r="A105" s="3" t="inlineStr">
        <is>
          <t>Revenue Recognition</t>
        </is>
      </c>
      <c r="B105" s="4" t="inlineStr">
        <is>
          <t xml:space="preserve"> </t>
        </is>
      </c>
      <c r="C105" s="4" t="inlineStr">
        <is>
          <t xml:space="preserve"> </t>
        </is>
      </c>
      <c r="D105" s="4" t="inlineStr">
        <is>
          <t xml:space="preserve"> </t>
        </is>
      </c>
      <c r="E105" s="4" t="inlineStr">
        <is>
          <t xml:space="preserve"> </t>
        </is>
      </c>
    </row>
    <row r="106">
      <c r="A106" s="4" t="inlineStr">
        <is>
          <t>Net sales</t>
        </is>
      </c>
      <c r="B106" s="7" t="n">
        <v>3.1</v>
      </c>
      <c r="C106" s="7" t="n">
        <v>3.8</v>
      </c>
      <c r="D106" s="7" t="n">
        <v>9.5</v>
      </c>
      <c r="E106" s="7" t="n">
        <v>7.8</v>
      </c>
    </row>
    <row r="107">
      <c r="A107" s="4" t="inlineStr">
        <is>
          <t>Italy | Peruvian Operations | Operating segment</t>
        </is>
      </c>
      <c r="B107" s="4" t="inlineStr">
        <is>
          <t xml:space="preserve"> </t>
        </is>
      </c>
      <c r="C107" s="4" t="inlineStr">
        <is>
          <t xml:space="preserve"> </t>
        </is>
      </c>
      <c r="D107" s="4" t="inlineStr">
        <is>
          <t xml:space="preserve"> </t>
        </is>
      </c>
      <c r="E107" s="4" t="inlineStr">
        <is>
          <t xml:space="preserve"> </t>
        </is>
      </c>
    </row>
    <row r="108">
      <c r="A108" s="3" t="inlineStr">
        <is>
          <t>Revenue Recognition</t>
        </is>
      </c>
      <c r="B108" s="4" t="inlineStr">
        <is>
          <t xml:space="preserve"> </t>
        </is>
      </c>
      <c r="C108" s="4" t="inlineStr">
        <is>
          <t xml:space="preserve"> </t>
        </is>
      </c>
      <c r="D108" s="4" t="inlineStr">
        <is>
          <t xml:space="preserve"> </t>
        </is>
      </c>
      <c r="E108" s="4" t="inlineStr">
        <is>
          <t xml:space="preserve"> </t>
        </is>
      </c>
    </row>
    <row r="109">
      <c r="A109" s="4" t="inlineStr">
        <is>
          <t>Net sales</t>
        </is>
      </c>
      <c r="B109" s="7" t="n">
        <v>93.3</v>
      </c>
      <c r="C109" s="7" t="n">
        <v>54.7</v>
      </c>
      <c r="D109" s="7" t="n">
        <v>210.4</v>
      </c>
      <c r="E109" s="7" t="n">
        <v>122.2</v>
      </c>
    </row>
    <row r="110">
      <c r="A110" s="4" t="inlineStr">
        <is>
          <t>Spain</t>
        </is>
      </c>
      <c r="B110" s="4" t="inlineStr">
        <is>
          <t xml:space="preserve"> </t>
        </is>
      </c>
      <c r="C110" s="4" t="inlineStr">
        <is>
          <t xml:space="preserve"> </t>
        </is>
      </c>
      <c r="D110" s="4" t="inlineStr">
        <is>
          <t xml:space="preserve"> </t>
        </is>
      </c>
      <c r="E110" s="4" t="inlineStr">
        <is>
          <t xml:space="preserve"> </t>
        </is>
      </c>
    </row>
    <row r="111">
      <c r="A111" s="3" t="inlineStr">
        <is>
          <t>Revenue Recognition</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108</v>
      </c>
      <c r="C112" s="7" t="n">
        <v>145.1</v>
      </c>
      <c r="D112" s="7" t="n">
        <v>231.9</v>
      </c>
      <c r="E112" s="5" t="n">
        <v>240</v>
      </c>
    </row>
    <row r="113">
      <c r="A113" s="4" t="inlineStr">
        <is>
          <t>Spain | Mexican Open-Pit | Operating segment</t>
        </is>
      </c>
      <c r="B113" s="4" t="inlineStr">
        <is>
          <t xml:space="preserve"> </t>
        </is>
      </c>
      <c r="C113" s="4" t="inlineStr">
        <is>
          <t xml:space="preserve"> </t>
        </is>
      </c>
      <c r="D113" s="4" t="inlineStr">
        <is>
          <t xml:space="preserve"> </t>
        </is>
      </c>
      <c r="E113" s="4" t="inlineStr">
        <is>
          <t xml:space="preserve"> </t>
        </is>
      </c>
    </row>
    <row r="114">
      <c r="A114" s="3" t="inlineStr">
        <is>
          <t>Revenue Recognition</t>
        </is>
      </c>
      <c r="B114" s="4" t="inlineStr">
        <is>
          <t xml:space="preserve"> </t>
        </is>
      </c>
      <c r="C114" s="4" t="inlineStr">
        <is>
          <t xml:space="preserve"> </t>
        </is>
      </c>
      <c r="D114" s="4" t="inlineStr">
        <is>
          <t xml:space="preserve"> </t>
        </is>
      </c>
      <c r="E114" s="4" t="inlineStr">
        <is>
          <t xml:space="preserve"> </t>
        </is>
      </c>
    </row>
    <row r="115">
      <c r="A115" s="4" t="inlineStr">
        <is>
          <t>Net sales</t>
        </is>
      </c>
      <c r="B115" s="7" t="n">
        <v>88.59999999999999</v>
      </c>
      <c r="C115" s="7" t="n">
        <v>107.1</v>
      </c>
      <c r="D115" s="7" t="n">
        <v>212.5</v>
      </c>
      <c r="E115" s="7" t="n">
        <v>200.3</v>
      </c>
    </row>
    <row r="116">
      <c r="A116" s="4" t="inlineStr">
        <is>
          <t>Spain | Peruvian Operations | Operating segment</t>
        </is>
      </c>
      <c r="B116" s="4" t="inlineStr">
        <is>
          <t xml:space="preserve"> </t>
        </is>
      </c>
      <c r="C116" s="4" t="inlineStr">
        <is>
          <t xml:space="preserve"> </t>
        </is>
      </c>
      <c r="D116" s="4" t="inlineStr">
        <is>
          <t xml:space="preserve"> </t>
        </is>
      </c>
      <c r="E116" s="4" t="inlineStr">
        <is>
          <t xml:space="preserve"> </t>
        </is>
      </c>
    </row>
    <row r="117">
      <c r="A117" s="3" t="inlineStr">
        <is>
          <t>Revenue Recognition</t>
        </is>
      </c>
      <c r="B117" s="4" t="inlineStr">
        <is>
          <t xml:space="preserve"> </t>
        </is>
      </c>
      <c r="C117" s="4" t="inlineStr">
        <is>
          <t xml:space="preserve"> </t>
        </is>
      </c>
      <c r="D117" s="4" t="inlineStr">
        <is>
          <t xml:space="preserve"> </t>
        </is>
      </c>
      <c r="E117" s="4" t="inlineStr">
        <is>
          <t xml:space="preserve"> </t>
        </is>
      </c>
    </row>
    <row r="118">
      <c r="A118" s="4" t="inlineStr">
        <is>
          <t>Net sales</t>
        </is>
      </c>
      <c r="B118" s="7" t="n">
        <v>19.4</v>
      </c>
      <c r="C118" s="5" t="n">
        <v>38</v>
      </c>
      <c r="D118" s="7" t="n">
        <v>19.4</v>
      </c>
      <c r="E118" s="7" t="n">
        <v>39.7</v>
      </c>
    </row>
    <row r="119">
      <c r="A119" s="4" t="inlineStr">
        <is>
          <t>Other European Countries</t>
        </is>
      </c>
      <c r="B119" s="4" t="inlineStr">
        <is>
          <t xml:space="preserve"> </t>
        </is>
      </c>
      <c r="C119" s="4" t="inlineStr">
        <is>
          <t xml:space="preserve"> </t>
        </is>
      </c>
      <c r="D119" s="4" t="inlineStr">
        <is>
          <t xml:space="preserve"> </t>
        </is>
      </c>
      <c r="E119" s="4" t="inlineStr">
        <is>
          <t xml:space="preserve"> </t>
        </is>
      </c>
    </row>
    <row r="120">
      <c r="A120" s="3" t="inlineStr">
        <is>
          <t>Revenue Recognition</t>
        </is>
      </c>
      <c r="B120" s="4" t="inlineStr">
        <is>
          <t xml:space="preserve"> </t>
        </is>
      </c>
      <c r="C120" s="4" t="inlineStr">
        <is>
          <t xml:space="preserve"> </t>
        </is>
      </c>
      <c r="D120" s="4" t="inlineStr">
        <is>
          <t xml:space="preserve"> </t>
        </is>
      </c>
      <c r="E120" s="4" t="inlineStr">
        <is>
          <t xml:space="preserve"> </t>
        </is>
      </c>
    </row>
    <row r="121">
      <c r="A121" s="4" t="inlineStr">
        <is>
          <t>Net sales</t>
        </is>
      </c>
      <c r="B121" s="7" t="n">
        <v>61.4</v>
      </c>
      <c r="C121" s="7" t="n">
        <v>31.1</v>
      </c>
      <c r="D121" s="7" t="n">
        <v>181.7</v>
      </c>
      <c r="E121" s="7" t="n">
        <v>156.4</v>
      </c>
    </row>
    <row r="122">
      <c r="A122" s="4" t="inlineStr">
        <is>
          <t>Other European Countries | Mexican Open-Pit | Operating segment</t>
        </is>
      </c>
      <c r="B122" s="4" t="inlineStr">
        <is>
          <t xml:space="preserve"> </t>
        </is>
      </c>
      <c r="C122" s="4" t="inlineStr">
        <is>
          <t xml:space="preserve"> </t>
        </is>
      </c>
      <c r="D122" s="4" t="inlineStr">
        <is>
          <t xml:space="preserve"> </t>
        </is>
      </c>
      <c r="E122" s="4" t="inlineStr">
        <is>
          <t xml:space="preserve"> </t>
        </is>
      </c>
    </row>
    <row r="123">
      <c r="A123" s="3" t="inlineStr">
        <is>
          <t>Revenue Recognition</t>
        </is>
      </c>
      <c r="B123" s="4" t="inlineStr">
        <is>
          <t xml:space="preserve"> </t>
        </is>
      </c>
      <c r="C123" s="4" t="inlineStr">
        <is>
          <t xml:space="preserve"> </t>
        </is>
      </c>
      <c r="D123" s="4" t="inlineStr">
        <is>
          <t xml:space="preserve"> </t>
        </is>
      </c>
      <c r="E123" s="4" t="inlineStr">
        <is>
          <t xml:space="preserve"> </t>
        </is>
      </c>
    </row>
    <row r="124">
      <c r="A124" s="4" t="inlineStr">
        <is>
          <t>Net sales</t>
        </is>
      </c>
      <c r="B124" s="7" t="n">
        <v>14.1</v>
      </c>
      <c r="C124" s="7" t="n">
        <v>11.1</v>
      </c>
      <c r="D124" s="7" t="n">
        <v>73.7</v>
      </c>
      <c r="E124" s="7" t="n">
        <v>41.9</v>
      </c>
    </row>
    <row r="125">
      <c r="A125" s="4" t="inlineStr">
        <is>
          <t>Other European Countries | Mexican IMMSA Unit | Operating segment</t>
        </is>
      </c>
      <c r="B125" s="4" t="inlineStr">
        <is>
          <t xml:space="preserve"> </t>
        </is>
      </c>
      <c r="C125" s="4" t="inlineStr">
        <is>
          <t xml:space="preserve"> </t>
        </is>
      </c>
      <c r="D125" s="4" t="inlineStr">
        <is>
          <t xml:space="preserve"> </t>
        </is>
      </c>
      <c r="E125" s="4" t="inlineStr">
        <is>
          <t xml:space="preserve"> </t>
        </is>
      </c>
    </row>
    <row r="126">
      <c r="A126" s="3" t="inlineStr">
        <is>
          <t>Revenue Recognition</t>
        </is>
      </c>
      <c r="B126" s="4" t="inlineStr">
        <is>
          <t xml:space="preserve"> </t>
        </is>
      </c>
      <c r="C126" s="4" t="inlineStr">
        <is>
          <t xml:space="preserve"> </t>
        </is>
      </c>
      <c r="D126" s="4" t="inlineStr">
        <is>
          <t xml:space="preserve"> </t>
        </is>
      </c>
      <c r="E126" s="4" t="inlineStr">
        <is>
          <t xml:space="preserve"> </t>
        </is>
      </c>
    </row>
    <row r="127">
      <c r="A127" s="4" t="inlineStr">
        <is>
          <t>Net sales</t>
        </is>
      </c>
      <c r="B127" s="7" t="n">
        <v>3.4</v>
      </c>
      <c r="C127" s="5" t="n">
        <v>6</v>
      </c>
      <c r="D127" s="7" t="n">
        <v>10.8</v>
      </c>
      <c r="E127" s="7" t="n">
        <v>14.4</v>
      </c>
    </row>
    <row r="128">
      <c r="A128" s="4" t="inlineStr">
        <is>
          <t>Other European Countries | Peruvian Operations | Operating segment</t>
        </is>
      </c>
      <c r="B128" s="4" t="inlineStr">
        <is>
          <t xml:space="preserve"> </t>
        </is>
      </c>
      <c r="C128" s="4" t="inlineStr">
        <is>
          <t xml:space="preserve"> </t>
        </is>
      </c>
      <c r="D128" s="4" t="inlineStr">
        <is>
          <t xml:space="preserve"> </t>
        </is>
      </c>
      <c r="E128" s="4" t="inlineStr">
        <is>
          <t xml:space="preserve"> </t>
        </is>
      </c>
    </row>
    <row r="129">
      <c r="A129" s="3" t="inlineStr">
        <is>
          <t>Revenue Recognition</t>
        </is>
      </c>
      <c r="B129" s="4" t="inlineStr">
        <is>
          <t xml:space="preserve"> </t>
        </is>
      </c>
      <c r="C129" s="4" t="inlineStr">
        <is>
          <t xml:space="preserve"> </t>
        </is>
      </c>
      <c r="D129" s="4" t="inlineStr">
        <is>
          <t xml:space="preserve"> </t>
        </is>
      </c>
      <c r="E129" s="4" t="inlineStr">
        <is>
          <t xml:space="preserve"> </t>
        </is>
      </c>
    </row>
    <row r="130">
      <c r="A130" s="4" t="inlineStr">
        <is>
          <t>Net sales</t>
        </is>
      </c>
      <c r="B130" s="7" t="n">
        <v>43.9</v>
      </c>
      <c r="C130" s="5" t="n">
        <v>14</v>
      </c>
      <c r="D130" s="7" t="n">
        <v>97.2</v>
      </c>
      <c r="E130" s="7" t="n">
        <v>100.1</v>
      </c>
    </row>
    <row r="131">
      <c r="A131" s="4" t="inlineStr">
        <is>
          <t>China</t>
        </is>
      </c>
      <c r="B131" s="4" t="inlineStr">
        <is>
          <t xml:space="preserve"> </t>
        </is>
      </c>
      <c r="C131" s="4" t="inlineStr">
        <is>
          <t xml:space="preserve"> </t>
        </is>
      </c>
      <c r="D131" s="4" t="inlineStr">
        <is>
          <t xml:space="preserve"> </t>
        </is>
      </c>
      <c r="E131" s="4" t="inlineStr">
        <is>
          <t xml:space="preserve"> </t>
        </is>
      </c>
    </row>
    <row r="132">
      <c r="A132" s="3" t="inlineStr">
        <is>
          <t>Revenue Recognition</t>
        </is>
      </c>
      <c r="B132" s="4" t="inlineStr">
        <is>
          <t xml:space="preserve"> </t>
        </is>
      </c>
      <c r="C132" s="4" t="inlineStr">
        <is>
          <t xml:space="preserve"> </t>
        </is>
      </c>
      <c r="D132" s="4" t="inlineStr">
        <is>
          <t xml:space="preserve"> </t>
        </is>
      </c>
      <c r="E132" s="4" t="inlineStr">
        <is>
          <t xml:space="preserve"> </t>
        </is>
      </c>
    </row>
    <row r="133">
      <c r="A133" s="4" t="inlineStr">
        <is>
          <t>Net sales</t>
        </is>
      </c>
      <c r="B133" s="7" t="n">
        <v>169.2</v>
      </c>
      <c r="C133" s="7" t="n">
        <v>94.5</v>
      </c>
      <c r="D133" s="7" t="n">
        <v>352.2</v>
      </c>
      <c r="E133" s="7" t="n">
        <v>206.9</v>
      </c>
    </row>
    <row r="134">
      <c r="A134" s="4" t="inlineStr">
        <is>
          <t>China | Mexican Open-Pit | Operating segment</t>
        </is>
      </c>
      <c r="B134" s="4" t="inlineStr">
        <is>
          <t xml:space="preserve"> </t>
        </is>
      </c>
      <c r="C134" s="4" t="inlineStr">
        <is>
          <t xml:space="preserve"> </t>
        </is>
      </c>
      <c r="D134" s="4" t="inlineStr">
        <is>
          <t xml:space="preserve"> </t>
        </is>
      </c>
      <c r="E134" s="4" t="inlineStr">
        <is>
          <t xml:space="preserve"> </t>
        </is>
      </c>
    </row>
    <row r="135">
      <c r="A135" s="3" t="inlineStr">
        <is>
          <t>Revenue Recognition</t>
        </is>
      </c>
      <c r="B135" s="4" t="inlineStr">
        <is>
          <t xml:space="preserve"> </t>
        </is>
      </c>
      <c r="C135" s="4" t="inlineStr">
        <is>
          <t xml:space="preserve"> </t>
        </is>
      </c>
      <c r="D135" s="4" t="inlineStr">
        <is>
          <t xml:space="preserve"> </t>
        </is>
      </c>
      <c r="E135" s="4" t="inlineStr">
        <is>
          <t xml:space="preserve"> </t>
        </is>
      </c>
    </row>
    <row r="136">
      <c r="A136" s="4" t="inlineStr">
        <is>
          <t>Net sales</t>
        </is>
      </c>
      <c r="B136" s="7" t="n">
        <v>139.3</v>
      </c>
      <c r="C136" s="7" t="n">
        <v>94.5</v>
      </c>
      <c r="D136" s="7" t="n">
        <v>292.6</v>
      </c>
      <c r="E136" s="7" t="n">
        <v>206.9</v>
      </c>
    </row>
    <row r="137">
      <c r="A137" s="4" t="inlineStr">
        <is>
          <t>China | Mexican IMMSA Unit | Operating segment</t>
        </is>
      </c>
      <c r="B137" s="4" t="inlineStr">
        <is>
          <t xml:space="preserve"> </t>
        </is>
      </c>
      <c r="C137" s="4" t="inlineStr">
        <is>
          <t xml:space="preserve"> </t>
        </is>
      </c>
      <c r="D137" s="4" t="inlineStr">
        <is>
          <t xml:space="preserve"> </t>
        </is>
      </c>
      <c r="E137" s="4" t="inlineStr">
        <is>
          <t xml:space="preserve"> </t>
        </is>
      </c>
    </row>
    <row r="138">
      <c r="A138" s="3" t="inlineStr">
        <is>
          <t>Revenue Recognition</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1</v>
      </c>
      <c r="C139" s="4" t="inlineStr">
        <is>
          <t xml:space="preserve"> </t>
        </is>
      </c>
      <c r="D139" s="5" t="n">
        <v>1</v>
      </c>
      <c r="E139" s="4" t="inlineStr">
        <is>
          <t xml:space="preserve"> </t>
        </is>
      </c>
    </row>
    <row r="140">
      <c r="A140" s="4" t="inlineStr">
        <is>
          <t>China | Peruvian Operations | Operating segment</t>
        </is>
      </c>
      <c r="B140" s="4" t="inlineStr">
        <is>
          <t xml:space="preserve"> </t>
        </is>
      </c>
      <c r="C140" s="4" t="inlineStr">
        <is>
          <t xml:space="preserve"> </t>
        </is>
      </c>
      <c r="D140" s="4" t="inlineStr">
        <is>
          <t xml:space="preserve"> </t>
        </is>
      </c>
      <c r="E140" s="4" t="inlineStr">
        <is>
          <t xml:space="preserve"> </t>
        </is>
      </c>
    </row>
    <row r="141">
      <c r="A141" s="3" t="inlineStr">
        <is>
          <t>Revenue Recognition</t>
        </is>
      </c>
      <c r="B141" s="4" t="inlineStr">
        <is>
          <t xml:space="preserve"> </t>
        </is>
      </c>
      <c r="C141" s="4" t="inlineStr">
        <is>
          <t xml:space="preserve"> </t>
        </is>
      </c>
      <c r="D141" s="4" t="inlineStr">
        <is>
          <t xml:space="preserve"> </t>
        </is>
      </c>
      <c r="E141" s="4" t="inlineStr">
        <is>
          <t xml:space="preserve"> </t>
        </is>
      </c>
    </row>
    <row r="142">
      <c r="A142" s="4" t="inlineStr">
        <is>
          <t>Net sales</t>
        </is>
      </c>
      <c r="B142" s="7" t="n">
        <v>28.9</v>
      </c>
      <c r="C142" s="4" t="inlineStr">
        <is>
          <t xml:space="preserve"> </t>
        </is>
      </c>
      <c r="D142" s="7" t="n">
        <v>58.6</v>
      </c>
      <c r="E142" s="4" t="inlineStr">
        <is>
          <t xml:space="preserve"> </t>
        </is>
      </c>
    </row>
    <row r="143">
      <c r="A143" s="4" t="inlineStr">
        <is>
          <t>Singapore</t>
        </is>
      </c>
      <c r="B143" s="4" t="inlineStr">
        <is>
          <t xml:space="preserve"> </t>
        </is>
      </c>
      <c r="C143" s="4" t="inlineStr">
        <is>
          <t xml:space="preserve"> </t>
        </is>
      </c>
      <c r="D143" s="4" t="inlineStr">
        <is>
          <t xml:space="preserve"> </t>
        </is>
      </c>
      <c r="E143" s="4" t="inlineStr">
        <is>
          <t xml:space="preserve"> </t>
        </is>
      </c>
    </row>
    <row r="144">
      <c r="A144" s="3" t="inlineStr">
        <is>
          <t>Revenue Recognition</t>
        </is>
      </c>
      <c r="B144" s="4" t="inlineStr">
        <is>
          <t xml:space="preserve"> </t>
        </is>
      </c>
      <c r="C144" s="4" t="inlineStr">
        <is>
          <t xml:space="preserve"> </t>
        </is>
      </c>
      <c r="D144" s="4" t="inlineStr">
        <is>
          <t xml:space="preserve"> </t>
        </is>
      </c>
      <c r="E144" s="4" t="inlineStr">
        <is>
          <t xml:space="preserve"> </t>
        </is>
      </c>
    </row>
    <row r="145">
      <c r="A145" s="4" t="inlineStr">
        <is>
          <t>Net sales</t>
        </is>
      </c>
      <c r="B145" s="7" t="n">
        <v>116.6</v>
      </c>
      <c r="C145" s="7" t="n">
        <v>37.1</v>
      </c>
      <c r="D145" s="5" t="n">
        <v>218</v>
      </c>
      <c r="E145" s="7" t="n">
        <v>98.90000000000001</v>
      </c>
    </row>
    <row r="146">
      <c r="A146" s="4" t="inlineStr">
        <is>
          <t>Singapore | Mexican Open-Pit | Operating segment</t>
        </is>
      </c>
      <c r="B146" s="4" t="inlineStr">
        <is>
          <t xml:space="preserve"> </t>
        </is>
      </c>
      <c r="C146" s="4" t="inlineStr">
        <is>
          <t xml:space="preserve"> </t>
        </is>
      </c>
      <c r="D146" s="4" t="inlineStr">
        <is>
          <t xml:space="preserve"> </t>
        </is>
      </c>
      <c r="E146" s="4" t="inlineStr">
        <is>
          <t xml:space="preserve"> </t>
        </is>
      </c>
    </row>
    <row r="147">
      <c r="A147" s="3" t="inlineStr">
        <is>
          <t>Revenue Recognition</t>
        </is>
      </c>
      <c r="B147" s="4" t="inlineStr">
        <is>
          <t xml:space="preserve"> </t>
        </is>
      </c>
      <c r="C147" s="4" t="inlineStr">
        <is>
          <t xml:space="preserve"> </t>
        </is>
      </c>
      <c r="D147" s="4" t="inlineStr">
        <is>
          <t xml:space="preserve"> </t>
        </is>
      </c>
      <c r="E147" s="4" t="inlineStr">
        <is>
          <t xml:space="preserve"> </t>
        </is>
      </c>
    </row>
    <row r="148">
      <c r="A148" s="4" t="inlineStr">
        <is>
          <t>Net sales</t>
        </is>
      </c>
      <c r="B148" s="7" t="n">
        <v>64.7</v>
      </c>
      <c r="C148" s="7" t="n">
        <v>0.7</v>
      </c>
      <c r="D148" s="7" t="n">
        <v>108.8</v>
      </c>
      <c r="E148" s="7" t="n">
        <v>5.4</v>
      </c>
    </row>
    <row r="149">
      <c r="A149" s="4" t="inlineStr">
        <is>
          <t>Singapore | Mexican IMMSA Unit | Operating segment</t>
        </is>
      </c>
      <c r="B149" s="4" t="inlineStr">
        <is>
          <t xml:space="preserve"> </t>
        </is>
      </c>
      <c r="C149" s="4" t="inlineStr">
        <is>
          <t xml:space="preserve"> </t>
        </is>
      </c>
      <c r="D149" s="4" t="inlineStr">
        <is>
          <t xml:space="preserve"> </t>
        </is>
      </c>
      <c r="E149" s="4" t="inlineStr">
        <is>
          <t xml:space="preserve"> </t>
        </is>
      </c>
    </row>
    <row r="150">
      <c r="A150" s="3" t="inlineStr">
        <is>
          <t>Revenue Recognition</t>
        </is>
      </c>
      <c r="B150" s="4" t="inlineStr">
        <is>
          <t xml:space="preserve"> </t>
        </is>
      </c>
      <c r="C150" s="4" t="inlineStr">
        <is>
          <t xml:space="preserve"> </t>
        </is>
      </c>
      <c r="D150" s="4" t="inlineStr">
        <is>
          <t xml:space="preserve"> </t>
        </is>
      </c>
      <c r="E150" s="4" t="inlineStr">
        <is>
          <t xml:space="preserve"> </t>
        </is>
      </c>
    </row>
    <row r="151">
      <c r="A151" s="4" t="inlineStr">
        <is>
          <t>Net sales</t>
        </is>
      </c>
      <c r="B151" s="4" t="inlineStr">
        <is>
          <t xml:space="preserve"> </t>
        </is>
      </c>
      <c r="C151" s="7" t="n">
        <v>3.6</v>
      </c>
      <c r="D151" s="4" t="inlineStr">
        <is>
          <t xml:space="preserve"> </t>
        </is>
      </c>
      <c r="E151" s="7" t="n">
        <v>8.5</v>
      </c>
    </row>
    <row r="152">
      <c r="A152" s="4" t="inlineStr">
        <is>
          <t>Singapore | Peruvian Operations | Operating segment</t>
        </is>
      </c>
      <c r="B152" s="4" t="inlineStr">
        <is>
          <t xml:space="preserve"> </t>
        </is>
      </c>
      <c r="C152" s="4" t="inlineStr">
        <is>
          <t xml:space="preserve"> </t>
        </is>
      </c>
      <c r="D152" s="4" t="inlineStr">
        <is>
          <t xml:space="preserve"> </t>
        </is>
      </c>
      <c r="E152" s="4" t="inlineStr">
        <is>
          <t xml:space="preserve"> </t>
        </is>
      </c>
    </row>
    <row r="153">
      <c r="A153" s="3" t="inlineStr">
        <is>
          <t>Revenue Recognition</t>
        </is>
      </c>
      <c r="B153" s="4" t="inlineStr">
        <is>
          <t xml:space="preserve"> </t>
        </is>
      </c>
      <c r="C153" s="4" t="inlineStr">
        <is>
          <t xml:space="preserve"> </t>
        </is>
      </c>
      <c r="D153" s="4" t="inlineStr">
        <is>
          <t xml:space="preserve"> </t>
        </is>
      </c>
      <c r="E153" s="4" t="inlineStr">
        <is>
          <t xml:space="preserve"> </t>
        </is>
      </c>
    </row>
    <row r="154">
      <c r="A154" s="4" t="inlineStr">
        <is>
          <t>Net sales</t>
        </is>
      </c>
      <c r="B154" s="7" t="n">
        <v>51.9</v>
      </c>
      <c r="C154" s="7" t="n">
        <v>32.8</v>
      </c>
      <c r="D154" s="7" t="n">
        <v>109.2</v>
      </c>
      <c r="E154" s="5" t="n">
        <v>85</v>
      </c>
    </row>
    <row r="155">
      <c r="A155" s="4" t="inlineStr">
        <is>
          <t>Japan</t>
        </is>
      </c>
      <c r="B155" s="4" t="inlineStr">
        <is>
          <t xml:space="preserve"> </t>
        </is>
      </c>
      <c r="C155" s="4" t="inlineStr">
        <is>
          <t xml:space="preserve"> </t>
        </is>
      </c>
      <c r="D155" s="4" t="inlineStr">
        <is>
          <t xml:space="preserve"> </t>
        </is>
      </c>
      <c r="E155" s="4" t="inlineStr">
        <is>
          <t xml:space="preserve"> </t>
        </is>
      </c>
    </row>
    <row r="156">
      <c r="A156" s="3" t="inlineStr">
        <is>
          <t>Revenue Recognition</t>
        </is>
      </c>
      <c r="B156" s="4" t="inlineStr">
        <is>
          <t xml:space="preserve"> </t>
        </is>
      </c>
      <c r="C156" s="4" t="inlineStr">
        <is>
          <t xml:space="preserve"> </t>
        </is>
      </c>
      <c r="D156" s="4" t="inlineStr">
        <is>
          <t xml:space="preserve"> </t>
        </is>
      </c>
      <c r="E156" s="4" t="inlineStr">
        <is>
          <t xml:space="preserve"> </t>
        </is>
      </c>
    </row>
    <row r="157">
      <c r="A157" s="4" t="inlineStr">
        <is>
          <t>Net sales</t>
        </is>
      </c>
      <c r="B157" s="7" t="n">
        <v>131.8</v>
      </c>
      <c r="C157" s="7" t="n">
        <v>154.1</v>
      </c>
      <c r="D157" s="7" t="n">
        <v>331.3</v>
      </c>
      <c r="E157" s="7" t="n">
        <v>337.6</v>
      </c>
    </row>
    <row r="158">
      <c r="A158" s="4" t="inlineStr">
        <is>
          <t>Japan | Mexican Open-Pit | Operating segment</t>
        </is>
      </c>
      <c r="B158" s="4" t="inlineStr">
        <is>
          <t xml:space="preserve"> </t>
        </is>
      </c>
      <c r="C158" s="4" t="inlineStr">
        <is>
          <t xml:space="preserve"> </t>
        </is>
      </c>
      <c r="D158" s="4" t="inlineStr">
        <is>
          <t xml:space="preserve"> </t>
        </is>
      </c>
      <c r="E158" s="4" t="inlineStr">
        <is>
          <t xml:space="preserve"> </t>
        </is>
      </c>
    </row>
    <row r="159">
      <c r="A159" s="3" t="inlineStr">
        <is>
          <t>Revenue Recognition</t>
        </is>
      </c>
      <c r="B159" s="4" t="inlineStr">
        <is>
          <t xml:space="preserve"> </t>
        </is>
      </c>
      <c r="C159" s="4" t="inlineStr">
        <is>
          <t xml:space="preserve"> </t>
        </is>
      </c>
      <c r="D159" s="4" t="inlineStr">
        <is>
          <t xml:space="preserve"> </t>
        </is>
      </c>
      <c r="E159" s="4" t="inlineStr">
        <is>
          <t xml:space="preserve"> </t>
        </is>
      </c>
    </row>
    <row r="160">
      <c r="A160" s="4" t="inlineStr">
        <is>
          <t>Net sales</t>
        </is>
      </c>
      <c r="B160" s="7" t="n">
        <v>30.1</v>
      </c>
      <c r="C160" s="7" t="n">
        <v>20.6</v>
      </c>
      <c r="D160" s="5" t="n">
        <v>92</v>
      </c>
      <c r="E160" s="7" t="n">
        <v>42.6</v>
      </c>
    </row>
    <row r="161">
      <c r="A161" s="4" t="inlineStr">
        <is>
          <t>Japan | Peruvian Operations | Operating segment</t>
        </is>
      </c>
      <c r="B161" s="4" t="inlineStr">
        <is>
          <t xml:space="preserve"> </t>
        </is>
      </c>
      <c r="C161" s="4" t="inlineStr">
        <is>
          <t xml:space="preserve"> </t>
        </is>
      </c>
      <c r="D161" s="4" t="inlineStr">
        <is>
          <t xml:space="preserve"> </t>
        </is>
      </c>
      <c r="E161" s="4" t="inlineStr">
        <is>
          <t xml:space="preserve"> </t>
        </is>
      </c>
    </row>
    <row r="162">
      <c r="A162" s="3" t="inlineStr">
        <is>
          <t>Revenue Recognition</t>
        </is>
      </c>
      <c r="B162" s="4" t="inlineStr">
        <is>
          <t xml:space="preserve"> </t>
        </is>
      </c>
      <c r="C162" s="4" t="inlineStr">
        <is>
          <t xml:space="preserve"> </t>
        </is>
      </c>
      <c r="D162" s="4" t="inlineStr">
        <is>
          <t xml:space="preserve"> </t>
        </is>
      </c>
      <c r="E162" s="4" t="inlineStr">
        <is>
          <t xml:space="preserve"> </t>
        </is>
      </c>
    </row>
    <row r="163">
      <c r="A163" s="4" t="inlineStr">
        <is>
          <t>Net sales</t>
        </is>
      </c>
      <c r="B163" s="7" t="n">
        <v>101.7</v>
      </c>
      <c r="C163" s="7" t="n">
        <v>133.5</v>
      </c>
      <c r="D163" s="7" t="n">
        <v>239.3</v>
      </c>
      <c r="E163" s="5" t="n">
        <v>295</v>
      </c>
    </row>
    <row r="164">
      <c r="A164" s="4" t="inlineStr">
        <is>
          <t>Other Asian countries</t>
        </is>
      </c>
      <c r="B164" s="4" t="inlineStr">
        <is>
          <t xml:space="preserve"> </t>
        </is>
      </c>
      <c r="C164" s="4" t="inlineStr">
        <is>
          <t xml:space="preserve"> </t>
        </is>
      </c>
      <c r="D164" s="4" t="inlineStr">
        <is>
          <t xml:space="preserve"> </t>
        </is>
      </c>
      <c r="E164" s="4" t="inlineStr">
        <is>
          <t xml:space="preserve"> </t>
        </is>
      </c>
    </row>
    <row r="165">
      <c r="A165" s="3" t="inlineStr">
        <is>
          <t>Revenue Recognition</t>
        </is>
      </c>
      <c r="B165" s="4" t="inlineStr">
        <is>
          <t xml:space="preserve"> </t>
        </is>
      </c>
      <c r="C165" s="4" t="inlineStr">
        <is>
          <t xml:space="preserve"> </t>
        </is>
      </c>
      <c r="D165" s="4" t="inlineStr">
        <is>
          <t xml:space="preserve"> </t>
        </is>
      </c>
      <c r="E165" s="4" t="inlineStr">
        <is>
          <t xml:space="preserve"> </t>
        </is>
      </c>
    </row>
    <row r="166">
      <c r="A166" s="4" t="inlineStr">
        <is>
          <t>Net sales</t>
        </is>
      </c>
      <c r="B166" s="7" t="n">
        <v>27.1</v>
      </c>
      <c r="C166" s="5" t="n">
        <v>64</v>
      </c>
      <c r="D166" s="7" t="n">
        <v>57.9</v>
      </c>
      <c r="E166" s="7" t="n">
        <v>146.9</v>
      </c>
    </row>
    <row r="167">
      <c r="A167" s="4" t="inlineStr">
        <is>
          <t>Other Asian countries | Mexican Open-Pit | Operating segment</t>
        </is>
      </c>
      <c r="B167" s="4" t="inlineStr">
        <is>
          <t xml:space="preserve"> </t>
        </is>
      </c>
      <c r="C167" s="4" t="inlineStr">
        <is>
          <t xml:space="preserve"> </t>
        </is>
      </c>
      <c r="D167" s="4" t="inlineStr">
        <is>
          <t xml:space="preserve"> </t>
        </is>
      </c>
      <c r="E167" s="4" t="inlineStr">
        <is>
          <t xml:space="preserve"> </t>
        </is>
      </c>
    </row>
    <row r="168">
      <c r="A168" s="3" t="inlineStr">
        <is>
          <t>Revenue Recognition</t>
        </is>
      </c>
      <c r="B168" s="4" t="inlineStr">
        <is>
          <t xml:space="preserve"> </t>
        </is>
      </c>
      <c r="C168" s="4" t="inlineStr">
        <is>
          <t xml:space="preserve"> </t>
        </is>
      </c>
      <c r="D168" s="4" t="inlineStr">
        <is>
          <t xml:space="preserve"> </t>
        </is>
      </c>
      <c r="E168" s="4" t="inlineStr">
        <is>
          <t xml:space="preserve"> </t>
        </is>
      </c>
    </row>
    <row r="169">
      <c r="A169" s="4" t="inlineStr">
        <is>
          <t>Net sales</t>
        </is>
      </c>
      <c r="B169" s="7" t="n">
        <v>24.7</v>
      </c>
      <c r="C169" s="7" t="n">
        <v>38.4</v>
      </c>
      <c r="D169" s="7" t="n">
        <v>50.3</v>
      </c>
      <c r="E169" s="7" t="n">
        <v>82.59999999999999</v>
      </c>
    </row>
    <row r="170">
      <c r="A170" s="4" t="inlineStr">
        <is>
          <t>Other Asian countries | Mexican IMMSA Unit | Operating segment</t>
        </is>
      </c>
      <c r="B170" s="4" t="inlineStr">
        <is>
          <t xml:space="preserve"> </t>
        </is>
      </c>
      <c r="C170" s="4" t="inlineStr">
        <is>
          <t xml:space="preserve"> </t>
        </is>
      </c>
      <c r="D170" s="4" t="inlineStr">
        <is>
          <t xml:space="preserve"> </t>
        </is>
      </c>
      <c r="E170" s="4" t="inlineStr">
        <is>
          <t xml:space="preserve"> </t>
        </is>
      </c>
    </row>
    <row r="171">
      <c r="A171" s="3" t="inlineStr">
        <is>
          <t>Revenue Recognition</t>
        </is>
      </c>
      <c r="B171" s="4" t="inlineStr">
        <is>
          <t xml:space="preserve"> </t>
        </is>
      </c>
      <c r="C171" s="4" t="inlineStr">
        <is>
          <t xml:space="preserve"> </t>
        </is>
      </c>
      <c r="D171" s="4" t="inlineStr">
        <is>
          <t xml:space="preserve"> </t>
        </is>
      </c>
      <c r="E171" s="4" t="inlineStr">
        <is>
          <t xml:space="preserve"> </t>
        </is>
      </c>
    </row>
    <row r="172">
      <c r="A172" s="4" t="inlineStr">
        <is>
          <t>Net sales</t>
        </is>
      </c>
      <c r="B172" s="7" t="n">
        <v>0.1</v>
      </c>
      <c r="C172" s="7" t="n">
        <v>0.1</v>
      </c>
      <c r="D172" s="7" t="n">
        <v>0.2</v>
      </c>
      <c r="E172" s="7" t="n">
        <v>0.3</v>
      </c>
    </row>
    <row r="173">
      <c r="A173" s="4" t="inlineStr">
        <is>
          <t>Other Asian countries | Peruvian Operations | Operating segment</t>
        </is>
      </c>
      <c r="B173" s="4" t="inlineStr">
        <is>
          <t xml:space="preserve"> </t>
        </is>
      </c>
      <c r="C173" s="4" t="inlineStr">
        <is>
          <t xml:space="preserve"> </t>
        </is>
      </c>
      <c r="D173" s="4" t="inlineStr">
        <is>
          <t xml:space="preserve"> </t>
        </is>
      </c>
      <c r="E173" s="4" t="inlineStr">
        <is>
          <t xml:space="preserve"> </t>
        </is>
      </c>
    </row>
    <row r="174">
      <c r="A174" s="3" t="inlineStr">
        <is>
          <t>Revenue Recognition</t>
        </is>
      </c>
      <c r="B174" s="4" t="inlineStr">
        <is>
          <t xml:space="preserve"> </t>
        </is>
      </c>
      <c r="C174" s="4" t="inlineStr">
        <is>
          <t xml:space="preserve"> </t>
        </is>
      </c>
      <c r="D174" s="4" t="inlineStr">
        <is>
          <t xml:space="preserve"> </t>
        </is>
      </c>
      <c r="E174" s="4" t="inlineStr">
        <is>
          <t xml:space="preserve"> </t>
        </is>
      </c>
    </row>
    <row r="175">
      <c r="A175" s="4" t="inlineStr">
        <is>
          <t>Net sales</t>
        </is>
      </c>
      <c r="B175" s="6" t="n">
        <v>2.3</v>
      </c>
      <c r="C175" s="6" t="n">
        <v>25.5</v>
      </c>
      <c r="D175" s="6" t="n">
        <v>7.4</v>
      </c>
      <c r="E175" s="9" t="n">
        <v>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Revenue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2300.7</v>
      </c>
      <c r="C4" s="6" t="n">
        <v>2306.9</v>
      </c>
      <c r="D4" s="6" t="n">
        <v>5094.6</v>
      </c>
      <c r="E4" s="6" t="n">
        <v>5070.7</v>
      </c>
    </row>
    <row r="5">
      <c r="A5" s="4" t="inlineStr">
        <is>
          <t>Corporate, other and elimination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7" t="n">
        <v>-38.6</v>
      </c>
      <c r="C7" s="7" t="n">
        <v>-107.3</v>
      </c>
      <c r="D7" s="7" t="n">
        <v>-76.8</v>
      </c>
      <c r="E7" s="5" t="n">
        <v>-262</v>
      </c>
    </row>
    <row r="8">
      <c r="A8" s="4" t="inlineStr">
        <is>
          <t>Mexican Open-Pit | Operating segment</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7" t="n">
        <v>1311.2</v>
      </c>
      <c r="C10" s="5" t="n">
        <v>1337</v>
      </c>
      <c r="D10" s="7" t="n">
        <v>2938.1</v>
      </c>
      <c r="E10" s="7" t="n">
        <v>2983.2</v>
      </c>
    </row>
    <row r="11">
      <c r="A11" s="4" t="inlineStr">
        <is>
          <t>Mexican IMMSA Unit | Operating segment</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7" t="n">
        <v>141.2</v>
      </c>
      <c r="C13" s="7" t="n">
        <v>166.3</v>
      </c>
      <c r="D13" s="7" t="n">
        <v>320.7</v>
      </c>
      <c r="E13" s="7" t="n">
        <v>343.8</v>
      </c>
    </row>
    <row r="14">
      <c r="A14" s="4" t="inlineStr">
        <is>
          <t>Peruvian Operations | Operating segment</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7" t="n">
        <v>886.9</v>
      </c>
      <c r="C16" s="7" t="n">
        <v>910.9</v>
      </c>
      <c r="D16" s="7" t="n">
        <v>1912.6</v>
      </c>
      <c r="E16" s="7" t="n">
        <v>2005.7</v>
      </c>
    </row>
    <row r="17">
      <c r="A17" s="4" t="inlineStr">
        <is>
          <t>Copper</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7" t="n">
        <v>1782.5</v>
      </c>
      <c r="C19" s="7" t="n">
        <v>1797.8</v>
      </c>
      <c r="D19" s="7" t="n">
        <v>3930.3</v>
      </c>
      <c r="E19" s="7" t="n">
        <v>3952.7</v>
      </c>
    </row>
    <row r="20">
      <c r="A20" s="4" t="inlineStr">
        <is>
          <t>Copper | Corporate, other and eliminations</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7" t="n">
        <v>-17.1</v>
      </c>
      <c r="C22" s="7" t="n">
        <v>-82.09999999999999</v>
      </c>
      <c r="D22" s="7" t="n">
        <v>-34.3</v>
      </c>
      <c r="E22" s="7" t="n">
        <v>-211.9</v>
      </c>
    </row>
    <row r="23">
      <c r="A23" s="4" t="inlineStr">
        <is>
          <t>Copper | Mexican Open-Pit | Operating segment</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7" t="n">
        <v>1042.7</v>
      </c>
      <c r="C25" s="5" t="n">
        <v>1114</v>
      </c>
      <c r="D25" s="7" t="n">
        <v>2383.3</v>
      </c>
      <c r="E25" s="7" t="n">
        <v>2482.4</v>
      </c>
    </row>
    <row r="26">
      <c r="A26" s="4" t="inlineStr">
        <is>
          <t>Copper | Mexican IMMSA Unit | Operating segment</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7" t="n">
        <v>21.9</v>
      </c>
      <c r="C28" s="5" t="n">
        <v>28</v>
      </c>
      <c r="D28" s="7" t="n">
        <v>41.4</v>
      </c>
      <c r="E28" s="7" t="n">
        <v>50.4</v>
      </c>
    </row>
    <row r="29">
      <c r="A29" s="4" t="inlineStr">
        <is>
          <t>Copper | Peruvian Operations | Operating segment</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5" t="n">
        <v>735</v>
      </c>
      <c r="C31" s="7" t="n">
        <v>737.9</v>
      </c>
      <c r="D31" s="7" t="n">
        <v>1539.9</v>
      </c>
      <c r="E31" s="7" t="n">
        <v>1631.8</v>
      </c>
    </row>
    <row r="32">
      <c r="A32" s="4" t="inlineStr">
        <is>
          <t>Molybdenum</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Net sales</t>
        </is>
      </c>
      <c r="B34" s="7" t="n">
        <v>254.4</v>
      </c>
      <c r="C34" s="7" t="n">
        <v>198.2</v>
      </c>
      <c r="D34" s="5" t="n">
        <v>556</v>
      </c>
      <c r="E34" s="5" t="n">
        <v>474</v>
      </c>
    </row>
    <row r="35">
      <c r="A35" s="4" t="inlineStr">
        <is>
          <t>Molybdenum | Mexican Open-Pit | Operating segment</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Net sales</t>
        </is>
      </c>
      <c r="B37" s="7" t="n">
        <v>170.5</v>
      </c>
      <c r="C37" s="7" t="n">
        <v>105.8</v>
      </c>
      <c r="D37" s="7" t="n">
        <v>331.2</v>
      </c>
      <c r="E37" s="7" t="n">
        <v>256.2</v>
      </c>
    </row>
    <row r="38">
      <c r="A38" s="4" t="inlineStr">
        <is>
          <t>Molybdenum | Peruvian Operations | Operating segment</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t>
        </is>
      </c>
      <c r="B40" s="7" t="n">
        <v>83.90000000000001</v>
      </c>
      <c r="C40" s="7" t="n">
        <v>92.40000000000001</v>
      </c>
      <c r="D40" s="7" t="n">
        <v>224.8</v>
      </c>
      <c r="E40" s="7" t="n">
        <v>217.8</v>
      </c>
    </row>
    <row r="41">
      <c r="A41" s="4" t="inlineStr">
        <is>
          <t>Silver</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t>
        </is>
      </c>
      <c r="B43" s="7" t="n">
        <v>98.7</v>
      </c>
      <c r="C43" s="7" t="n">
        <v>81.3</v>
      </c>
      <c r="D43" s="7" t="n">
        <v>213.8</v>
      </c>
      <c r="E43" s="7" t="n">
        <v>179.6</v>
      </c>
    </row>
    <row r="44">
      <c r="A44" s="4" t="inlineStr">
        <is>
          <t>Silver | Corporate, other and eliminations</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t>
        </is>
      </c>
      <c r="B46" s="7" t="n">
        <v>-18.9</v>
      </c>
      <c r="C46" s="7" t="n">
        <v>-0.7</v>
      </c>
      <c r="D46" s="7" t="n">
        <v>-37.4</v>
      </c>
      <c r="E46" s="5" t="n">
        <v>-1</v>
      </c>
    </row>
    <row r="47">
      <c r="A47" s="4" t="inlineStr">
        <is>
          <t>Silver | Mexican Open-Pit | Operating segment</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t>
        </is>
      </c>
      <c r="B49" s="7" t="n">
        <v>54.2</v>
      </c>
      <c r="C49" s="4" t="inlineStr">
        <is>
          <t xml:space="preserve"> </t>
        </is>
      </c>
      <c r="D49" s="7" t="n">
        <v>119.5</v>
      </c>
      <c r="E49" s="4" t="inlineStr">
        <is>
          <t xml:space="preserve"> </t>
        </is>
      </c>
    </row>
    <row r="50">
      <c r="A50" s="4" t="inlineStr">
        <is>
          <t>Silver | Mexican IMMSA Unit | Operating segment</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t>
        </is>
      </c>
      <c r="B52" s="7" t="n">
        <v>38.2</v>
      </c>
      <c r="C52" s="5" t="n">
        <v>82</v>
      </c>
      <c r="D52" s="5" t="n">
        <v>81</v>
      </c>
      <c r="E52" s="7" t="n">
        <v>180.6</v>
      </c>
    </row>
    <row r="53">
      <c r="A53" s="4" t="inlineStr">
        <is>
          <t>Silver | Peruvian Operations | Operating segment</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t>
        </is>
      </c>
      <c r="B55" s="7" t="n">
        <v>25.2</v>
      </c>
      <c r="C55" s="4" t="inlineStr">
        <is>
          <t xml:space="preserve"> </t>
        </is>
      </c>
      <c r="D55" s="7" t="n">
        <v>50.7</v>
      </c>
      <c r="E55" s="4" t="inlineStr">
        <is>
          <t xml:space="preserve"> </t>
        </is>
      </c>
    </row>
    <row r="56">
      <c r="A56" s="4" t="inlineStr">
        <is>
          <t>Zinc</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t>
        </is>
      </c>
      <c r="B58" s="5" t="n">
        <v>63</v>
      </c>
      <c r="C58" s="7" t="n">
        <v>99.40000000000001</v>
      </c>
      <c r="D58" s="7" t="n">
        <v>155.1</v>
      </c>
      <c r="E58" s="7" t="n">
        <v>204.6</v>
      </c>
    </row>
    <row r="59">
      <c r="A59" s="4" t="inlineStr">
        <is>
          <t>Zinc | Corporate, other and eliminations</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t>
        </is>
      </c>
      <c r="B61" s="7" t="n">
        <v>-0.3</v>
      </c>
      <c r="C61" s="7" t="n">
        <v>-20.8</v>
      </c>
      <c r="D61" s="7" t="n">
        <v>0.3</v>
      </c>
      <c r="E61" s="7" t="n">
        <v>-42.4</v>
      </c>
    </row>
    <row r="62">
      <c r="A62" s="4" t="inlineStr">
        <is>
          <t>Zinc | Mexican Open-Pit | Operating segment</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t>
        </is>
      </c>
      <c r="B64" s="4" t="inlineStr">
        <is>
          <t xml:space="preserve"> </t>
        </is>
      </c>
      <c r="C64" s="7" t="n">
        <v>58.1</v>
      </c>
      <c r="D64" s="4" t="inlineStr">
        <is>
          <t xml:space="preserve"> </t>
        </is>
      </c>
      <c r="E64" s="7" t="n">
        <v>124.8</v>
      </c>
    </row>
    <row r="65">
      <c r="A65" s="4" t="inlineStr">
        <is>
          <t>Zinc | Mexican IMMSA Unit | Operating segment</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7" t="n">
        <v>63.3</v>
      </c>
      <c r="C67" s="7" t="n">
        <v>36.8</v>
      </c>
      <c r="D67" s="7" t="n">
        <v>154.8</v>
      </c>
      <c r="E67" s="7" t="n">
        <v>73.8</v>
      </c>
    </row>
    <row r="68">
      <c r="A68" s="4" t="inlineStr">
        <is>
          <t>Zinc | Peruvian Operations | Operating segment</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7" t="n">
        <v>25.3</v>
      </c>
      <c r="D70" s="4" t="inlineStr">
        <is>
          <t xml:space="preserve"> </t>
        </is>
      </c>
      <c r="E70" s="7" t="n">
        <v>48.4</v>
      </c>
    </row>
    <row r="71">
      <c r="A71" s="4" t="inlineStr">
        <is>
          <t>Other</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Net sales</t>
        </is>
      </c>
      <c r="B73" s="7" t="n">
        <v>102.1</v>
      </c>
      <c r="C73" s="7" t="n">
        <v>130.2</v>
      </c>
      <c r="D73" s="7" t="n">
        <v>239.4</v>
      </c>
      <c r="E73" s="7" t="n">
        <v>259.8</v>
      </c>
    </row>
    <row r="74">
      <c r="A74" s="4" t="inlineStr">
        <is>
          <t>Other | Corporate, other and eliminations</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Net sales</t>
        </is>
      </c>
      <c r="B76" s="7" t="n">
        <v>-2.3</v>
      </c>
      <c r="C76" s="7" t="n">
        <v>-3.7</v>
      </c>
      <c r="D76" s="7" t="n">
        <v>-5.4</v>
      </c>
      <c r="E76" s="7" t="n">
        <v>-6.7</v>
      </c>
    </row>
    <row r="77">
      <c r="A77" s="4" t="inlineStr">
        <is>
          <t>Other | Mexican Open-Pit | Operating segment</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Net sales</t>
        </is>
      </c>
      <c r="B79" s="7" t="n">
        <v>43.8</v>
      </c>
      <c r="C79" s="7" t="n">
        <v>59.1</v>
      </c>
      <c r="D79" s="7" t="n">
        <v>104.1</v>
      </c>
      <c r="E79" s="7" t="n">
        <v>119.8</v>
      </c>
    </row>
    <row r="80">
      <c r="A80" s="4" t="inlineStr">
        <is>
          <t>Other | Mexican IMMSA Unit | Operating segment</t>
        </is>
      </c>
      <c r="B80" s="4" t="inlineStr">
        <is>
          <t xml:space="preserve"> </t>
        </is>
      </c>
      <c r="C80" s="4" t="inlineStr">
        <is>
          <t xml:space="preserve"> </t>
        </is>
      </c>
      <c r="D80" s="4" t="inlineStr">
        <is>
          <t xml:space="preserve"> </t>
        </is>
      </c>
      <c r="E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row>
    <row r="82">
      <c r="A82" s="4" t="inlineStr">
        <is>
          <t>Net sales</t>
        </is>
      </c>
      <c r="B82" s="7" t="n">
        <v>17.8</v>
      </c>
      <c r="C82" s="7" t="n">
        <v>19.5</v>
      </c>
      <c r="D82" s="7" t="n">
        <v>43.5</v>
      </c>
      <c r="E82" s="5" t="n">
        <v>39</v>
      </c>
    </row>
    <row r="83">
      <c r="A83" s="4" t="inlineStr">
        <is>
          <t>Other | Peruvian Operations | Operating segment</t>
        </is>
      </c>
      <c r="B83" s="4" t="inlineStr">
        <is>
          <t xml:space="preserve"> </t>
        </is>
      </c>
      <c r="C83" s="4" t="inlineStr">
        <is>
          <t xml:space="preserve"> </t>
        </is>
      </c>
      <c r="D83" s="4" t="inlineStr">
        <is>
          <t xml:space="preserve"> </t>
        </is>
      </c>
      <c r="E83" s="4" t="inlineStr">
        <is>
          <t xml:space="preserve"> </t>
        </is>
      </c>
    </row>
    <row r="84">
      <c r="A84" s="3" t="inlineStr">
        <is>
          <t>Revenue Recognition</t>
        </is>
      </c>
      <c r="B84" s="4" t="inlineStr">
        <is>
          <t xml:space="preserve"> </t>
        </is>
      </c>
      <c r="C84" s="4" t="inlineStr">
        <is>
          <t xml:space="preserve"> </t>
        </is>
      </c>
      <c r="D84" s="4" t="inlineStr">
        <is>
          <t xml:space="preserve"> </t>
        </is>
      </c>
      <c r="E84" s="4" t="inlineStr">
        <is>
          <t xml:space="preserve"> </t>
        </is>
      </c>
    </row>
    <row r="85">
      <c r="A85" s="4" t="inlineStr">
        <is>
          <t>Net sales</t>
        </is>
      </c>
      <c r="B85" s="6" t="n">
        <v>42.8</v>
      </c>
      <c r="C85" s="6" t="n">
        <v>55.3</v>
      </c>
      <c r="D85" s="6" t="n">
        <v>97.2</v>
      </c>
      <c r="E85" s="6" t="n">
        <v>10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24" customWidth="1" min="2" max="2"/>
    <col width="22" customWidth="1" min="3" max="3"/>
  </cols>
  <sheetData>
    <row r="1">
      <c r="A1" s="1" t="inlineStr">
        <is>
          <t>REVENUE: - Receivables by reporting segment (Details) $ in Millions</t>
        </is>
      </c>
      <c r="B1" s="2" t="inlineStr">
        <is>
          <t>6 Months Ended</t>
        </is>
      </c>
    </row>
    <row r="2">
      <c r="B2" s="2" t="inlineStr">
        <is>
          <t>Jun. 30, 2023 USD ($) T</t>
        </is>
      </c>
      <c r="C2" s="2" t="inlineStr">
        <is>
          <t>Dec. 31, 2022 USD ($)</t>
        </is>
      </c>
    </row>
    <row r="3">
      <c r="A3" s="3" t="inlineStr">
        <is>
          <t>Opening and closing balances of receivables</t>
        </is>
      </c>
      <c r="B3" s="4" t="inlineStr">
        <is>
          <t xml:space="preserve"> </t>
        </is>
      </c>
      <c r="C3" s="4" t="inlineStr">
        <is>
          <t xml:space="preserve"> </t>
        </is>
      </c>
    </row>
    <row r="4">
      <c r="A4" s="4" t="inlineStr">
        <is>
          <t>Trade receivables</t>
        </is>
      </c>
      <c r="B4" s="6" t="n">
        <v>1067.9</v>
      </c>
      <c r="C4" s="6" t="n">
        <v>1394.1</v>
      </c>
    </row>
    <row r="5">
      <c r="A5" s="4" t="inlineStr">
        <is>
          <t>Related parties, current</t>
        </is>
      </c>
      <c r="B5" s="7" t="n">
        <v>21.4</v>
      </c>
      <c r="C5" s="7" t="n">
        <v>33.3</v>
      </c>
    </row>
    <row r="6">
      <c r="A6" s="4" t="inlineStr">
        <is>
          <t>Corporate, other and eliminations</t>
        </is>
      </c>
      <c r="B6" s="4" t="inlineStr">
        <is>
          <t xml:space="preserve"> </t>
        </is>
      </c>
      <c r="C6" s="4" t="inlineStr">
        <is>
          <t xml:space="preserve"> </t>
        </is>
      </c>
    </row>
    <row r="7">
      <c r="A7" s="3" t="inlineStr">
        <is>
          <t>Opening and closing balances of receivables</t>
        </is>
      </c>
      <c r="B7" s="4" t="inlineStr">
        <is>
          <t xml:space="preserve"> </t>
        </is>
      </c>
      <c r="C7" s="4" t="inlineStr">
        <is>
          <t xml:space="preserve"> </t>
        </is>
      </c>
    </row>
    <row r="8">
      <c r="A8" s="4" t="inlineStr">
        <is>
          <t>Related parties, current</t>
        </is>
      </c>
      <c r="B8" s="6" t="n">
        <v>-2.9</v>
      </c>
      <c r="C8" s="5" t="n">
        <v>2</v>
      </c>
    </row>
    <row r="9">
      <c r="A9" s="4" t="inlineStr">
        <is>
          <t>Copper concentrates</t>
        </is>
      </c>
      <c r="B9" s="4" t="inlineStr">
        <is>
          <t xml:space="preserve"> </t>
        </is>
      </c>
      <c r="C9" s="4" t="inlineStr">
        <is>
          <t xml:space="preserve"> </t>
        </is>
      </c>
    </row>
    <row r="10">
      <c r="A10" s="3" t="inlineStr">
        <is>
          <t>Long Term Contracts</t>
        </is>
      </c>
      <c r="B10" s="4" t="inlineStr">
        <is>
          <t xml:space="preserve"> </t>
        </is>
      </c>
      <c r="C10" s="4" t="inlineStr">
        <is>
          <t xml:space="preserve"> </t>
        </is>
      </c>
    </row>
    <row r="11">
      <c r="A11" s="4" t="inlineStr">
        <is>
          <t>Long term contracts | T</t>
        </is>
      </c>
      <c r="B11" s="5" t="n">
        <v>145000</v>
      </c>
      <c r="C11" s="4" t="inlineStr">
        <is>
          <t xml:space="preserve"> </t>
        </is>
      </c>
    </row>
    <row r="12">
      <c r="A12" s="4" t="inlineStr">
        <is>
          <t>Copper cathodes</t>
        </is>
      </c>
      <c r="B12" s="4" t="inlineStr">
        <is>
          <t xml:space="preserve"> </t>
        </is>
      </c>
      <c r="C12" s="4" t="inlineStr">
        <is>
          <t xml:space="preserve"> </t>
        </is>
      </c>
    </row>
    <row r="13">
      <c r="A13" s="3" t="inlineStr">
        <is>
          <t>Long Term Contracts</t>
        </is>
      </c>
      <c r="B13" s="4" t="inlineStr">
        <is>
          <t xml:space="preserve"> </t>
        </is>
      </c>
      <c r="C13" s="4" t="inlineStr">
        <is>
          <t xml:space="preserve"> </t>
        </is>
      </c>
    </row>
    <row r="14">
      <c r="A14" s="4" t="inlineStr">
        <is>
          <t>Long term contracts | T</t>
        </is>
      </c>
      <c r="B14" s="5" t="n">
        <v>48000</v>
      </c>
      <c r="C14" s="4" t="inlineStr">
        <is>
          <t xml:space="preserve"> </t>
        </is>
      </c>
    </row>
    <row r="15">
      <c r="A15" s="4" t="inlineStr">
        <is>
          <t>Molybdenum concentrates</t>
        </is>
      </c>
      <c r="B15" s="4" t="inlineStr">
        <is>
          <t xml:space="preserve"> </t>
        </is>
      </c>
      <c r="C15" s="4" t="inlineStr">
        <is>
          <t xml:space="preserve"> </t>
        </is>
      </c>
    </row>
    <row r="16">
      <c r="A16" s="3" t="inlineStr">
        <is>
          <t>Long Term Contracts</t>
        </is>
      </c>
      <c r="B16" s="4" t="inlineStr">
        <is>
          <t xml:space="preserve"> </t>
        </is>
      </c>
      <c r="C16" s="4" t="inlineStr">
        <is>
          <t xml:space="preserve"> </t>
        </is>
      </c>
    </row>
    <row r="17">
      <c r="A17" s="4" t="inlineStr">
        <is>
          <t>Long term contracts | T</t>
        </is>
      </c>
      <c r="B17" s="5" t="n">
        <v>18020</v>
      </c>
      <c r="C17" s="4" t="inlineStr">
        <is>
          <t xml:space="preserve"> </t>
        </is>
      </c>
    </row>
    <row r="18">
      <c r="A18" s="4" t="inlineStr">
        <is>
          <t>Sulfuric acid</t>
        </is>
      </c>
      <c r="B18" s="4" t="inlineStr">
        <is>
          <t xml:space="preserve"> </t>
        </is>
      </c>
      <c r="C18" s="4" t="inlineStr">
        <is>
          <t xml:space="preserve"> </t>
        </is>
      </c>
    </row>
    <row r="19">
      <c r="A19" s="3" t="inlineStr">
        <is>
          <t>Long Term Contracts</t>
        </is>
      </c>
      <c r="B19" s="4" t="inlineStr">
        <is>
          <t xml:space="preserve"> </t>
        </is>
      </c>
      <c r="C19" s="4" t="inlineStr">
        <is>
          <t xml:space="preserve"> </t>
        </is>
      </c>
    </row>
    <row r="20">
      <c r="A20" s="4" t="inlineStr">
        <is>
          <t>Long term contracts | T</t>
        </is>
      </c>
      <c r="B20" s="5" t="n">
        <v>413672</v>
      </c>
      <c r="C20" s="4" t="inlineStr">
        <is>
          <t xml:space="preserve"> </t>
        </is>
      </c>
    </row>
    <row r="21">
      <c r="A21" s="4" t="inlineStr">
        <is>
          <t>Mexican Open-Pit | Operating segment</t>
        </is>
      </c>
      <c r="B21" s="4" t="inlineStr">
        <is>
          <t xml:space="preserve"> </t>
        </is>
      </c>
      <c r="C21" s="4" t="inlineStr">
        <is>
          <t xml:space="preserve"> </t>
        </is>
      </c>
    </row>
    <row r="22">
      <c r="A22" s="3" t="inlineStr">
        <is>
          <t>Opening and closing balances of receivables</t>
        </is>
      </c>
      <c r="B22" s="4" t="inlineStr">
        <is>
          <t xml:space="preserve"> </t>
        </is>
      </c>
      <c r="C22" s="4" t="inlineStr">
        <is>
          <t xml:space="preserve"> </t>
        </is>
      </c>
    </row>
    <row r="23">
      <c r="A23" s="4" t="inlineStr">
        <is>
          <t>Trade receivables</t>
        </is>
      </c>
      <c r="B23" s="6" t="n">
        <v>642.6</v>
      </c>
      <c r="C23" s="7" t="n">
        <v>788.1</v>
      </c>
    </row>
    <row r="24">
      <c r="A24" s="4" t="inlineStr">
        <is>
          <t>Related parties, current</t>
        </is>
      </c>
      <c r="B24" s="7" t="n">
        <v>20.3</v>
      </c>
      <c r="C24" s="7" t="n">
        <v>31.1</v>
      </c>
    </row>
    <row r="25">
      <c r="A25" s="4" t="inlineStr">
        <is>
          <t>Mexican IMMSA Unit | Operating segment</t>
        </is>
      </c>
      <c r="B25" s="4" t="inlineStr">
        <is>
          <t xml:space="preserve"> </t>
        </is>
      </c>
      <c r="C25" s="4" t="inlineStr">
        <is>
          <t xml:space="preserve"> </t>
        </is>
      </c>
    </row>
    <row r="26">
      <c r="A26" s="3" t="inlineStr">
        <is>
          <t>Opening and closing balances of receivables</t>
        </is>
      </c>
      <c r="B26" s="4" t="inlineStr">
        <is>
          <t xml:space="preserve"> </t>
        </is>
      </c>
      <c r="C26" s="4" t="inlineStr">
        <is>
          <t xml:space="preserve"> </t>
        </is>
      </c>
    </row>
    <row r="27">
      <c r="A27" s="4" t="inlineStr">
        <is>
          <t>Trade receivables</t>
        </is>
      </c>
      <c r="B27" s="7" t="n">
        <v>42.5</v>
      </c>
      <c r="C27" s="5" t="n">
        <v>60</v>
      </c>
    </row>
    <row r="28">
      <c r="A28" s="4" t="inlineStr">
        <is>
          <t>Related parties, current</t>
        </is>
      </c>
      <c r="B28" s="7" t="n">
        <v>3.6</v>
      </c>
      <c r="C28" s="7" t="n">
        <v>0.1</v>
      </c>
    </row>
    <row r="29">
      <c r="A29" s="4" t="inlineStr">
        <is>
          <t>Peruvian Operations | Operating segment</t>
        </is>
      </c>
      <c r="B29" s="4" t="inlineStr">
        <is>
          <t xml:space="preserve"> </t>
        </is>
      </c>
      <c r="C29" s="4" t="inlineStr">
        <is>
          <t xml:space="preserve"> </t>
        </is>
      </c>
    </row>
    <row r="30">
      <c r="A30" s="3" t="inlineStr">
        <is>
          <t>Opening and closing balances of receivables</t>
        </is>
      </c>
      <c r="B30" s="4" t="inlineStr">
        <is>
          <t xml:space="preserve"> </t>
        </is>
      </c>
      <c r="C30" s="4" t="inlineStr">
        <is>
          <t xml:space="preserve"> </t>
        </is>
      </c>
    </row>
    <row r="31">
      <c r="A31" s="4" t="inlineStr">
        <is>
          <t>Trade receivables</t>
        </is>
      </c>
      <c r="B31" s="7" t="n">
        <v>382.8</v>
      </c>
      <c r="C31" s="5" t="n">
        <v>546</v>
      </c>
    </row>
    <row r="32">
      <c r="A32" s="4" t="inlineStr">
        <is>
          <t>Related parties, current</t>
        </is>
      </c>
      <c r="B32" s="6" t="n">
        <v>0.4</v>
      </c>
      <c r="C32" s="6"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3</t>
        </is>
      </c>
      <c r="C1" s="2" t="inlineStr">
        <is>
          <t>Dec. 31, 2022</t>
        </is>
      </c>
    </row>
    <row r="2">
      <c r="A2" s="4" t="inlineStr">
        <is>
          <t>Accounts receivable other, related parties</t>
        </is>
      </c>
      <c r="B2" s="6" t="n">
        <v>21.4</v>
      </c>
      <c r="C2" s="6" t="n">
        <v>33.3</v>
      </c>
    </row>
    <row r="3">
      <c r="A3" s="4" t="inlineStr">
        <is>
          <t>Common stock, par value (in dollars per share)</t>
        </is>
      </c>
      <c r="B3" s="8" t="n">
        <v>0.01</v>
      </c>
      <c r="C3" s="8" t="n">
        <v>0.01</v>
      </c>
    </row>
    <row r="4">
      <c r="A4" s="4" t="inlineStr">
        <is>
          <t>Common stock, shares authorized</t>
        </is>
      </c>
      <c r="B4" s="5" t="n">
        <v>2000</v>
      </c>
      <c r="C4" s="5" t="n">
        <v>2000</v>
      </c>
    </row>
    <row r="5">
      <c r="A5" s="4" t="inlineStr">
        <is>
          <t>Common stock, shares issued</t>
        </is>
      </c>
      <c r="B5" s="7" t="n">
        <v>884.6</v>
      </c>
      <c r="C5" s="7" t="n">
        <v>884.6</v>
      </c>
    </row>
    <row r="6">
      <c r="A6" s="4" t="inlineStr">
        <is>
          <t>Affiliates</t>
        </is>
      </c>
      <c r="B6" s="4" t="inlineStr">
        <is>
          <t xml:space="preserve"> </t>
        </is>
      </c>
      <c r="C6" s="4" t="inlineStr">
        <is>
          <t xml:space="preserve"> </t>
        </is>
      </c>
    </row>
    <row r="7">
      <c r="A7" s="4" t="inlineStr">
        <is>
          <t>Accounts receivable other, related parties</t>
        </is>
      </c>
      <c r="B7" s="6" t="n">
        <v>21.4</v>
      </c>
      <c r="C7" s="6" t="n">
        <v>33.3</v>
      </c>
    </row>
    <row r="8">
      <c r="A8" s="4" t="inlineStr">
        <is>
          <t>Accounts payable, related parties</t>
        </is>
      </c>
      <c r="B8" s="6" t="n">
        <v>129.7</v>
      </c>
      <c r="C8" s="6" t="n">
        <v>12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4" customWidth="1" min="2" max="2"/>
  </cols>
  <sheetData>
    <row r="1">
      <c r="A1" s="1" t="inlineStr">
        <is>
          <t>REVENUE: - Provisionally prices sales (Details) lb in Millions, $ in Millions</t>
        </is>
      </c>
      <c r="B1" s="2" t="inlineStr">
        <is>
          <t>6 Months Ended</t>
        </is>
      </c>
    </row>
    <row r="2">
      <c r="B2" s="2" t="inlineStr">
        <is>
          <t>Jun. 30, 2023 USD ($) lb $ / item</t>
        </is>
      </c>
    </row>
    <row r="3">
      <c r="A3" s="4" t="inlineStr">
        <is>
          <t>Copper</t>
        </is>
      </c>
      <c r="B3" s="4" t="inlineStr">
        <is>
          <t xml:space="preserve"> </t>
        </is>
      </c>
    </row>
    <row r="4">
      <c r="A4" s="3" t="inlineStr">
        <is>
          <t>Provisionally priced sales:</t>
        </is>
      </c>
      <c r="B4" s="4" t="inlineStr">
        <is>
          <t xml:space="preserve"> </t>
        </is>
      </c>
    </row>
    <row r="5">
      <c r="A5" s="4" t="inlineStr">
        <is>
          <t>Provisional price sales adjustment amounts included in accounts receivable and net sales | $</t>
        </is>
      </c>
      <c r="B5" s="6" t="n">
        <v>21.4</v>
      </c>
    </row>
    <row r="6">
      <c r="A6" s="4" t="inlineStr">
        <is>
          <t>Copper | July 2023 through October 2023</t>
        </is>
      </c>
      <c r="B6" s="4" t="inlineStr">
        <is>
          <t xml:space="preserve"> </t>
        </is>
      </c>
    </row>
    <row r="7">
      <c r="A7" s="3" t="inlineStr">
        <is>
          <t>Provisionally priced sales:</t>
        </is>
      </c>
      <c r="B7" s="4" t="inlineStr">
        <is>
          <t xml:space="preserve"> </t>
        </is>
      </c>
    </row>
    <row r="8">
      <c r="A8" s="4" t="inlineStr">
        <is>
          <t>Sales volume (in million lbs.) | lb</t>
        </is>
      </c>
      <c r="B8" s="7" t="n">
        <v>243.4</v>
      </c>
    </row>
    <row r="9">
      <c r="A9" s="4" t="inlineStr">
        <is>
          <t>Provisional price | $ / item</t>
        </is>
      </c>
      <c r="B9" s="12" t="n">
        <v>3.76</v>
      </c>
    </row>
    <row r="10">
      <c r="A10" s="4" t="inlineStr">
        <is>
          <t>Molybdenum</t>
        </is>
      </c>
      <c r="B10" s="4" t="inlineStr">
        <is>
          <t xml:space="preserve"> </t>
        </is>
      </c>
    </row>
    <row r="11">
      <c r="A11" s="3" t="inlineStr">
        <is>
          <t>Provisionally priced sales:</t>
        </is>
      </c>
      <c r="B11" s="4" t="inlineStr">
        <is>
          <t xml:space="preserve"> </t>
        </is>
      </c>
    </row>
    <row r="12">
      <c r="A12" s="4" t="inlineStr">
        <is>
          <t>Provisional price sales adjustment amounts included in accounts receivable and net sales | $</t>
        </is>
      </c>
      <c r="B12" s="9" t="n">
        <v>6</v>
      </c>
    </row>
    <row r="13">
      <c r="A13" s="4" t="inlineStr">
        <is>
          <t>Molybdenum | July 2023 through October 2023</t>
        </is>
      </c>
      <c r="B13" s="4" t="inlineStr">
        <is>
          <t xml:space="preserve"> </t>
        </is>
      </c>
    </row>
    <row r="14">
      <c r="A14" s="3" t="inlineStr">
        <is>
          <t>Provisionally priced sales:</t>
        </is>
      </c>
      <c r="B14" s="4" t="inlineStr">
        <is>
          <t xml:space="preserve"> </t>
        </is>
      </c>
    </row>
    <row r="15">
      <c r="A15" s="4" t="inlineStr">
        <is>
          <t>Sales volume (in million lbs.) | lb</t>
        </is>
      </c>
      <c r="B15" s="7" t="n">
        <v>15.8</v>
      </c>
    </row>
    <row r="16">
      <c r="A16" s="4" t="inlineStr">
        <is>
          <t>Provisional price | $ / item</t>
        </is>
      </c>
      <c r="B16" s="12" t="n">
        <v>21.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 width="22" customWidth="1" min="6" max="6"/>
  </cols>
  <sheetData>
    <row r="1">
      <c r="A1" s="1" t="inlineStr">
        <is>
          <t>SEGMENT AND RELATED INFORMATION: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Financial information related to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Financial information relating to seg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6" t="n">
        <v>2300.7</v>
      </c>
      <c r="C6" s="6" t="n">
        <v>2306.9</v>
      </c>
      <c r="D6" s="6" t="n">
        <v>5094.6</v>
      </c>
      <c r="E6" s="6" t="n">
        <v>5070.7</v>
      </c>
      <c r="F6" s="4" t="inlineStr">
        <is>
          <t xml:space="preserve"> </t>
        </is>
      </c>
    </row>
    <row r="7">
      <c r="A7" s="4" t="inlineStr">
        <is>
          <t>Cost of sales (exclusive of depreciation, amortization and depletion)</t>
        </is>
      </c>
      <c r="B7" s="7" t="n">
        <v>1147.7</v>
      </c>
      <c r="C7" s="7" t="n">
        <v>1246.7</v>
      </c>
      <c r="D7" s="7" t="n">
        <v>2341.9</v>
      </c>
      <c r="E7" s="7" t="n">
        <v>2304.4</v>
      </c>
      <c r="F7" s="4" t="inlineStr">
        <is>
          <t xml:space="preserve"> </t>
        </is>
      </c>
    </row>
    <row r="8">
      <c r="A8" s="4" t="inlineStr">
        <is>
          <t>Selling, general and administrative</t>
        </is>
      </c>
      <c r="B8" s="5" t="n">
        <v>31</v>
      </c>
      <c r="C8" s="7" t="n">
        <v>30.9</v>
      </c>
      <c r="D8" s="7" t="n">
        <v>61.4</v>
      </c>
      <c r="E8" s="7" t="n">
        <v>61.2</v>
      </c>
      <c r="F8" s="4" t="inlineStr">
        <is>
          <t xml:space="preserve"> </t>
        </is>
      </c>
    </row>
    <row r="9">
      <c r="A9" s="4" t="inlineStr">
        <is>
          <t>Depreciation, amortization and depletion</t>
        </is>
      </c>
      <c r="B9" s="7" t="n">
        <v>209.2</v>
      </c>
      <c r="C9" s="5" t="n">
        <v>209</v>
      </c>
      <c r="D9" s="7" t="n">
        <v>412.9</v>
      </c>
      <c r="E9" s="7" t="n">
        <v>405.6</v>
      </c>
      <c r="F9" s="4" t="inlineStr">
        <is>
          <t xml:space="preserve"> </t>
        </is>
      </c>
    </row>
    <row r="10">
      <c r="A10" s="4" t="inlineStr">
        <is>
          <t>Exploration</t>
        </is>
      </c>
      <c r="B10" s="7" t="n">
        <v>12.1</v>
      </c>
      <c r="C10" s="7" t="n">
        <v>11.8</v>
      </c>
      <c r="D10" s="5" t="n">
        <v>24</v>
      </c>
      <c r="E10" s="7" t="n">
        <v>20.9</v>
      </c>
      <c r="F10" s="4" t="inlineStr">
        <is>
          <t xml:space="preserve"> </t>
        </is>
      </c>
    </row>
    <row r="11">
      <c r="A11" s="4" t="inlineStr">
        <is>
          <t>Operating income</t>
        </is>
      </c>
      <c r="B11" s="7" t="n">
        <v>900.7</v>
      </c>
      <c r="C11" s="7" t="n">
        <v>808.5</v>
      </c>
      <c r="D11" s="7" t="n">
        <v>2254.4</v>
      </c>
      <c r="E11" s="7" t="n">
        <v>2278.6</v>
      </c>
      <c r="F11" s="4" t="inlineStr">
        <is>
          <t xml:space="preserve"> </t>
        </is>
      </c>
    </row>
    <row r="12">
      <c r="A12" s="4" t="inlineStr">
        <is>
          <t>Interest, net</t>
        </is>
      </c>
      <c r="B12" s="7" t="n">
        <v>-58.4</v>
      </c>
      <c r="C12" s="7" t="n">
        <v>-80.90000000000001</v>
      </c>
      <c r="D12" s="7" t="n">
        <v>-119.8</v>
      </c>
      <c r="E12" s="7" t="n">
        <v>-164.1</v>
      </c>
      <c r="F12" s="4" t="inlineStr">
        <is>
          <t xml:space="preserve"> </t>
        </is>
      </c>
    </row>
    <row r="13">
      <c r="A13" s="4" t="inlineStr">
        <is>
          <t>Other income</t>
        </is>
      </c>
      <c r="B13" s="7" t="n">
        <v>5.6</v>
      </c>
      <c r="C13" s="7" t="n">
        <v>3.9</v>
      </c>
      <c r="D13" s="7" t="n">
        <v>16.1</v>
      </c>
      <c r="E13" s="7" t="n">
        <v>15.7</v>
      </c>
      <c r="F13" s="4" t="inlineStr">
        <is>
          <t xml:space="preserve"> </t>
        </is>
      </c>
    </row>
    <row r="14">
      <c r="A14" s="4" t="inlineStr">
        <is>
          <t>Income taxes</t>
        </is>
      </c>
      <c r="B14" s="7" t="n">
        <v>-294.5</v>
      </c>
      <c r="C14" s="7" t="n">
        <v>-296.4</v>
      </c>
      <c r="D14" s="7" t="n">
        <v>-774.9</v>
      </c>
      <c r="E14" s="7" t="n">
        <v>-908.5</v>
      </c>
      <c r="F14" s="4" t="inlineStr">
        <is>
          <t xml:space="preserve"> </t>
        </is>
      </c>
    </row>
    <row r="15">
      <c r="A15" s="4" t="inlineStr">
        <is>
          <t>Equity earnings of affiliate</t>
        </is>
      </c>
      <c r="B15" s="7" t="n">
        <v>-3.8</v>
      </c>
      <c r="C15" s="7" t="n">
        <v>-0.9</v>
      </c>
      <c r="D15" s="7" t="n">
        <v>-10.2</v>
      </c>
      <c r="E15" s="7" t="n">
        <v>0.4</v>
      </c>
      <c r="F15" s="4" t="inlineStr">
        <is>
          <t xml:space="preserve"> </t>
        </is>
      </c>
    </row>
    <row r="16">
      <c r="A16" s="4" t="inlineStr">
        <is>
          <t>Non-controlling interest</t>
        </is>
      </c>
      <c r="B16" s="7" t="n">
        <v>-2.1</v>
      </c>
      <c r="C16" s="7" t="n">
        <v>-1.9</v>
      </c>
      <c r="D16" s="7" t="n">
        <v>-4.9</v>
      </c>
      <c r="E16" s="5" t="n">
        <v>-5</v>
      </c>
      <c r="F16" s="4" t="inlineStr">
        <is>
          <t xml:space="preserve"> </t>
        </is>
      </c>
    </row>
    <row r="17">
      <c r="A17" s="4" t="inlineStr">
        <is>
          <t>Net income attributable to SCC</t>
        </is>
      </c>
      <c r="B17" s="7" t="n">
        <v>547.5</v>
      </c>
      <c r="C17" s="7" t="n">
        <v>432.3</v>
      </c>
      <c r="D17" s="7" t="n">
        <v>1360.7</v>
      </c>
      <c r="E17" s="7" t="n">
        <v>1217.1</v>
      </c>
      <c r="F17" s="4" t="inlineStr">
        <is>
          <t xml:space="preserve"> </t>
        </is>
      </c>
    </row>
    <row r="18">
      <c r="A18" s="4" t="inlineStr">
        <is>
          <t>Capital investment</t>
        </is>
      </c>
      <c r="B18" s="7" t="n">
        <v>252.5</v>
      </c>
      <c r="C18" s="7" t="n">
        <v>224.6</v>
      </c>
      <c r="D18" s="7" t="n">
        <v>490.6</v>
      </c>
      <c r="E18" s="7" t="n">
        <v>429.7</v>
      </c>
      <c r="F18" s="4" t="inlineStr">
        <is>
          <t xml:space="preserve"> </t>
        </is>
      </c>
    </row>
    <row r="19">
      <c r="A19" s="4" t="inlineStr">
        <is>
          <t>Property and mine development, net</t>
        </is>
      </c>
      <c r="B19" s="7" t="n">
        <v>9688.1</v>
      </c>
      <c r="C19" s="7" t="n">
        <v>9521.799999999999</v>
      </c>
      <c r="D19" s="7" t="n">
        <v>9688.1</v>
      </c>
      <c r="E19" s="7" t="n">
        <v>9521.799999999999</v>
      </c>
      <c r="F19" s="6" t="n">
        <v>9596.6</v>
      </c>
    </row>
    <row r="20">
      <c r="A20" s="4" t="inlineStr">
        <is>
          <t>Total assets</t>
        </is>
      </c>
      <c r="B20" s="7" t="n">
        <v>16939.5</v>
      </c>
      <c r="C20" s="7" t="n">
        <v>17121.5</v>
      </c>
      <c r="D20" s="7" t="n">
        <v>16939.5</v>
      </c>
      <c r="E20" s="7" t="n">
        <v>17121.5</v>
      </c>
      <c r="F20" s="6" t="n">
        <v>17277.4</v>
      </c>
    </row>
    <row r="21">
      <c r="A21" s="4" t="inlineStr">
        <is>
          <t>Corporate, other and 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information relating to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7" t="n">
        <v>-38.6</v>
      </c>
      <c r="C23" s="7" t="n">
        <v>-107.3</v>
      </c>
      <c r="D23" s="7" t="n">
        <v>-76.8</v>
      </c>
      <c r="E23" s="5" t="n">
        <v>-262</v>
      </c>
      <c r="F23" s="4" t="inlineStr">
        <is>
          <t xml:space="preserve"> </t>
        </is>
      </c>
    </row>
    <row r="24">
      <c r="A24" s="4" t="inlineStr">
        <is>
          <t>Cost of sales (exclusive of depreciation, amortization and depletion)</t>
        </is>
      </c>
      <c r="B24" s="7" t="n">
        <v>-17.5</v>
      </c>
      <c r="C24" s="7" t="n">
        <v>-111.3</v>
      </c>
      <c r="D24" s="7" t="n">
        <v>-78.40000000000001</v>
      </c>
      <c r="E24" s="7" t="n">
        <v>-202.7</v>
      </c>
      <c r="F24" s="4" t="inlineStr">
        <is>
          <t xml:space="preserve"> </t>
        </is>
      </c>
    </row>
    <row r="25">
      <c r="A25" s="4" t="inlineStr">
        <is>
          <t>Selling, general and administrative</t>
        </is>
      </c>
      <c r="B25" s="7" t="n">
        <v>2.3</v>
      </c>
      <c r="C25" s="7" t="n">
        <v>3.2</v>
      </c>
      <c r="D25" s="7" t="n">
        <v>4.8</v>
      </c>
      <c r="E25" s="7" t="n">
        <v>7.1</v>
      </c>
      <c r="F25" s="4" t="inlineStr">
        <is>
          <t xml:space="preserve"> </t>
        </is>
      </c>
    </row>
    <row r="26">
      <c r="A26" s="4" t="inlineStr">
        <is>
          <t>Depreciation, amortization and depletion</t>
        </is>
      </c>
      <c r="B26" s="7" t="n">
        <v>-6.6</v>
      </c>
      <c r="C26" s="7" t="n">
        <v>9.800000000000001</v>
      </c>
      <c r="D26" s="7" t="n">
        <v>22.5</v>
      </c>
      <c r="E26" s="7" t="n">
        <v>19.5</v>
      </c>
      <c r="F26" s="4" t="inlineStr">
        <is>
          <t xml:space="preserve"> </t>
        </is>
      </c>
    </row>
    <row r="27">
      <c r="A27" s="4" t="inlineStr">
        <is>
          <t>Exploration</t>
        </is>
      </c>
      <c r="B27" s="7" t="n">
        <v>1.5</v>
      </c>
      <c r="C27" s="7" t="n">
        <v>5.9</v>
      </c>
      <c r="D27" s="7" t="n">
        <v>5.3</v>
      </c>
      <c r="E27" s="7" t="n">
        <v>6.6</v>
      </c>
      <c r="F27" s="4" t="inlineStr">
        <is>
          <t xml:space="preserve"> </t>
        </is>
      </c>
    </row>
    <row r="28">
      <c r="A28" s="4" t="inlineStr">
        <is>
          <t>Operating income</t>
        </is>
      </c>
      <c r="B28" s="7" t="n">
        <v>-18.3</v>
      </c>
      <c r="C28" s="7" t="n">
        <v>-14.9</v>
      </c>
      <c r="D28" s="5" t="n">
        <v>-31</v>
      </c>
      <c r="E28" s="7" t="n">
        <v>-92.5</v>
      </c>
      <c r="F28" s="4" t="inlineStr">
        <is>
          <t xml:space="preserve"> </t>
        </is>
      </c>
    </row>
    <row r="29">
      <c r="A29" s="4" t="inlineStr">
        <is>
          <t>Capital investment</t>
        </is>
      </c>
      <c r="B29" s="7" t="n">
        <v>3.1</v>
      </c>
      <c r="C29" s="7" t="n">
        <v>2.9</v>
      </c>
      <c r="D29" s="7" t="n">
        <v>6.9</v>
      </c>
      <c r="E29" s="7" t="n">
        <v>5.9</v>
      </c>
      <c r="F29" s="4" t="inlineStr">
        <is>
          <t xml:space="preserve"> </t>
        </is>
      </c>
    </row>
    <row r="30">
      <c r="A30" s="4" t="inlineStr">
        <is>
          <t>Property and mine development, net</t>
        </is>
      </c>
      <c r="B30" s="7" t="n">
        <v>640.9</v>
      </c>
      <c r="C30" s="7" t="n">
        <v>615.7</v>
      </c>
      <c r="D30" s="7" t="n">
        <v>640.9</v>
      </c>
      <c r="E30" s="7" t="n">
        <v>615.7</v>
      </c>
      <c r="F30" s="4" t="inlineStr">
        <is>
          <t xml:space="preserve"> </t>
        </is>
      </c>
    </row>
    <row r="31">
      <c r="A31" s="4" t="inlineStr">
        <is>
          <t>Total assets</t>
        </is>
      </c>
      <c r="B31" s="7" t="n">
        <v>2183.6</v>
      </c>
      <c r="C31" s="7" t="n">
        <v>3235.4</v>
      </c>
      <c r="D31" s="7" t="n">
        <v>2183.6</v>
      </c>
      <c r="E31" s="7" t="n">
        <v>3235.4</v>
      </c>
      <c r="F31" s="4" t="inlineStr">
        <is>
          <t xml:space="preserve"> </t>
        </is>
      </c>
    </row>
    <row r="32">
      <c r="A32" s="4" t="inlineStr">
        <is>
          <t>Reportable sub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information relating to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7" t="n">
        <v>2300.7</v>
      </c>
      <c r="C34" s="7" t="n">
        <v>2370.3</v>
      </c>
      <c r="D34" s="7" t="n">
        <v>5094.6</v>
      </c>
      <c r="E34" s="7" t="n">
        <v>5248.8</v>
      </c>
      <c r="F34" s="4" t="inlineStr">
        <is>
          <t xml:space="preserve"> </t>
        </is>
      </c>
    </row>
    <row r="35">
      <c r="A35" s="4" t="inlineStr">
        <is>
          <t>Intersegment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al information relating to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4" t="inlineStr">
        <is>
          <t xml:space="preserve"> </t>
        </is>
      </c>
      <c r="C37" s="7" t="n">
        <v>-63.4</v>
      </c>
      <c r="D37" s="4" t="inlineStr">
        <is>
          <t xml:space="preserve"> </t>
        </is>
      </c>
      <c r="E37" s="7" t="n">
        <v>-178.1</v>
      </c>
      <c r="F37" s="4" t="inlineStr">
        <is>
          <t xml:space="preserve"> </t>
        </is>
      </c>
    </row>
    <row r="38">
      <c r="A38" s="4" t="inlineStr">
        <is>
          <t>Intersegment sales | Corporate, other and elimin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al information relating to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7" t="n">
        <v>-38.6</v>
      </c>
      <c r="C40" s="7" t="n">
        <v>-107.3</v>
      </c>
      <c r="D40" s="7" t="n">
        <v>-76.8</v>
      </c>
      <c r="E40" s="5" t="n">
        <v>-262</v>
      </c>
      <c r="F40" s="4" t="inlineStr">
        <is>
          <t xml:space="preserve"> </t>
        </is>
      </c>
    </row>
    <row r="41">
      <c r="A41" s="4" t="inlineStr">
        <is>
          <t>Mexican Open-Pit | Operating seg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al information relating to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7" t="n">
        <v>1311.2</v>
      </c>
      <c r="C43" s="5" t="n">
        <v>1337</v>
      </c>
      <c r="D43" s="7" t="n">
        <v>2938.1</v>
      </c>
      <c r="E43" s="7" t="n">
        <v>2983.2</v>
      </c>
      <c r="F43" s="4" t="inlineStr">
        <is>
          <t xml:space="preserve"> </t>
        </is>
      </c>
    </row>
    <row r="44">
      <c r="A44" s="4" t="inlineStr">
        <is>
          <t>Cost of sales (exclusive of depreciation, amortization and depletion)</t>
        </is>
      </c>
      <c r="B44" s="5" t="n">
        <v>572</v>
      </c>
      <c r="C44" s="7" t="n">
        <v>664.3</v>
      </c>
      <c r="D44" s="7" t="n">
        <v>1190.4</v>
      </c>
      <c r="E44" s="7" t="n">
        <v>1212.5</v>
      </c>
      <c r="F44" s="4" t="inlineStr">
        <is>
          <t xml:space="preserve"> </t>
        </is>
      </c>
    </row>
    <row r="45">
      <c r="A45" s="4" t="inlineStr">
        <is>
          <t>Selling, general and administrative</t>
        </is>
      </c>
      <c r="B45" s="7" t="n">
        <v>16.9</v>
      </c>
      <c r="C45" s="7" t="n">
        <v>15.3</v>
      </c>
      <c r="D45" s="7" t="n">
        <v>32.8</v>
      </c>
      <c r="E45" s="7" t="n">
        <v>30.8</v>
      </c>
      <c r="F45" s="4" t="inlineStr">
        <is>
          <t xml:space="preserve"> </t>
        </is>
      </c>
    </row>
    <row r="46">
      <c r="A46" s="4" t="inlineStr">
        <is>
          <t>Depreciation, amortization and depletion</t>
        </is>
      </c>
      <c r="B46" s="7" t="n">
        <v>115.7</v>
      </c>
      <c r="C46" s="7" t="n">
        <v>94.7</v>
      </c>
      <c r="D46" s="7" t="n">
        <v>191.2</v>
      </c>
      <c r="E46" s="7" t="n">
        <v>192.7</v>
      </c>
      <c r="F46" s="4" t="inlineStr">
        <is>
          <t xml:space="preserve"> </t>
        </is>
      </c>
    </row>
    <row r="47">
      <c r="A47" s="4" t="inlineStr">
        <is>
          <t>Exploration</t>
        </is>
      </c>
      <c r="B47" s="7" t="n">
        <v>1.4</v>
      </c>
      <c r="C47" s="7" t="n">
        <v>0.6</v>
      </c>
      <c r="D47" s="7" t="n">
        <v>2.7</v>
      </c>
      <c r="E47" s="7" t="n">
        <v>1.1</v>
      </c>
      <c r="F47" s="4" t="inlineStr">
        <is>
          <t xml:space="preserve"> </t>
        </is>
      </c>
    </row>
    <row r="48">
      <c r="A48" s="4" t="inlineStr">
        <is>
          <t>Operating income</t>
        </is>
      </c>
      <c r="B48" s="7" t="n">
        <v>605.2</v>
      </c>
      <c r="C48" s="7" t="n">
        <v>562.1</v>
      </c>
      <c r="D48" s="5" t="n">
        <v>1521</v>
      </c>
      <c r="E48" s="7" t="n">
        <v>1546.1</v>
      </c>
      <c r="F48" s="4" t="inlineStr">
        <is>
          <t xml:space="preserve"> </t>
        </is>
      </c>
    </row>
    <row r="49">
      <c r="A49" s="4" t="inlineStr">
        <is>
          <t>Capital investment</t>
        </is>
      </c>
      <c r="B49" s="7" t="n">
        <v>149.1</v>
      </c>
      <c r="C49" s="7" t="n">
        <v>96.5</v>
      </c>
      <c r="D49" s="7" t="n">
        <v>264.8</v>
      </c>
      <c r="E49" s="7" t="n">
        <v>185.7</v>
      </c>
      <c r="F49" s="4" t="inlineStr">
        <is>
          <t xml:space="preserve"> </t>
        </is>
      </c>
    </row>
    <row r="50">
      <c r="A50" s="4" t="inlineStr">
        <is>
          <t>Property and mine development, net</t>
        </is>
      </c>
      <c r="B50" s="7" t="n">
        <v>4705.8</v>
      </c>
      <c r="C50" s="7" t="n">
        <v>4597.9</v>
      </c>
      <c r="D50" s="7" t="n">
        <v>4705.8</v>
      </c>
      <c r="E50" s="7" t="n">
        <v>4597.9</v>
      </c>
      <c r="F50" s="4" t="inlineStr">
        <is>
          <t xml:space="preserve"> </t>
        </is>
      </c>
    </row>
    <row r="51">
      <c r="A51" s="4" t="inlineStr">
        <is>
          <t>Total assets</t>
        </is>
      </c>
      <c r="B51" s="7" t="n">
        <v>8976.299999999999</v>
      </c>
      <c r="C51" s="7" t="n">
        <v>8208.5</v>
      </c>
      <c r="D51" s="7" t="n">
        <v>8976.299999999999</v>
      </c>
      <c r="E51" s="7" t="n">
        <v>8208.5</v>
      </c>
      <c r="F51" s="4" t="inlineStr">
        <is>
          <t xml:space="preserve"> </t>
        </is>
      </c>
    </row>
    <row r="52">
      <c r="A52" s="4" t="inlineStr">
        <is>
          <t>Mexican Open-Pit | Reportable subsegments | Operating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al information relating to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sales</t>
        </is>
      </c>
      <c r="B54" s="7" t="n">
        <v>1311.2</v>
      </c>
      <c r="C54" s="5" t="n">
        <v>1337</v>
      </c>
      <c r="D54" s="7" t="n">
        <v>2938.1</v>
      </c>
      <c r="E54" s="7" t="n">
        <v>2983.2</v>
      </c>
      <c r="F54" s="4" t="inlineStr">
        <is>
          <t xml:space="preserve"> </t>
        </is>
      </c>
    </row>
    <row r="55">
      <c r="A55" s="4" t="inlineStr">
        <is>
          <t>Mexican IMMSA Unit | Operating seg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al information relating to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ales</t>
        </is>
      </c>
      <c r="B57" s="7" t="n">
        <v>141.2</v>
      </c>
      <c r="C57" s="7" t="n">
        <v>166.3</v>
      </c>
      <c r="D57" s="7" t="n">
        <v>320.7</v>
      </c>
      <c r="E57" s="7" t="n">
        <v>343.8</v>
      </c>
      <c r="F57" s="4" t="inlineStr">
        <is>
          <t xml:space="preserve"> </t>
        </is>
      </c>
    </row>
    <row r="58">
      <c r="A58" s="4" t="inlineStr">
        <is>
          <t>Cost of sales (exclusive of depreciation, amortization and depletion)</t>
        </is>
      </c>
      <c r="B58" s="7" t="n">
        <v>122.8</v>
      </c>
      <c r="C58" s="7" t="n">
        <v>113.2</v>
      </c>
      <c r="D58" s="7" t="n">
        <v>278.2</v>
      </c>
      <c r="E58" s="5" t="n">
        <v>245</v>
      </c>
      <c r="F58" s="4" t="inlineStr">
        <is>
          <t xml:space="preserve"> </t>
        </is>
      </c>
    </row>
    <row r="59">
      <c r="A59" s="4" t="inlineStr">
        <is>
          <t>Selling, general and administrative</t>
        </is>
      </c>
      <c r="B59" s="7" t="n">
        <v>2.3</v>
      </c>
      <c r="C59" s="7" t="n">
        <v>2.4</v>
      </c>
      <c r="D59" s="7" t="n">
        <v>5.3</v>
      </c>
      <c r="E59" s="7" t="n">
        <v>4.8</v>
      </c>
      <c r="F59" s="4" t="inlineStr">
        <is>
          <t xml:space="preserve"> </t>
        </is>
      </c>
    </row>
    <row r="60">
      <c r="A60" s="4" t="inlineStr">
        <is>
          <t>Depreciation, amortization and depletion</t>
        </is>
      </c>
      <c r="B60" s="7" t="n">
        <v>17.3</v>
      </c>
      <c r="C60" s="7" t="n">
        <v>14.4</v>
      </c>
      <c r="D60" s="7" t="n">
        <v>34.8</v>
      </c>
      <c r="E60" s="7" t="n">
        <v>25.7</v>
      </c>
      <c r="F60" s="4" t="inlineStr">
        <is>
          <t xml:space="preserve"> </t>
        </is>
      </c>
    </row>
    <row r="61">
      <c r="A61" s="4" t="inlineStr">
        <is>
          <t>Exploration</t>
        </is>
      </c>
      <c r="B61" s="7" t="n">
        <v>1.7</v>
      </c>
      <c r="C61" s="7" t="n">
        <v>1.3</v>
      </c>
      <c r="D61" s="7" t="n">
        <v>3.9</v>
      </c>
      <c r="E61" s="7" t="n">
        <v>2.4</v>
      </c>
      <c r="F61" s="4" t="inlineStr">
        <is>
          <t xml:space="preserve"> </t>
        </is>
      </c>
    </row>
    <row r="62">
      <c r="A62" s="4" t="inlineStr">
        <is>
          <t>Operating income</t>
        </is>
      </c>
      <c r="B62" s="7" t="n">
        <v>-2.9</v>
      </c>
      <c r="C62" s="5" t="n">
        <v>35</v>
      </c>
      <c r="D62" s="7" t="n">
        <v>-1.5</v>
      </c>
      <c r="E62" s="7" t="n">
        <v>65.90000000000001</v>
      </c>
      <c r="F62" s="4" t="inlineStr">
        <is>
          <t xml:space="preserve"> </t>
        </is>
      </c>
    </row>
    <row r="63">
      <c r="A63" s="4" t="inlineStr">
        <is>
          <t>Capital investment</t>
        </is>
      </c>
      <c r="B63" s="7" t="n">
        <v>33.7</v>
      </c>
      <c r="C63" s="7" t="n">
        <v>45.6</v>
      </c>
      <c r="D63" s="7" t="n">
        <v>62.5</v>
      </c>
      <c r="E63" s="7" t="n">
        <v>77.3</v>
      </c>
      <c r="F63" s="4" t="inlineStr">
        <is>
          <t xml:space="preserve"> </t>
        </is>
      </c>
    </row>
    <row r="64">
      <c r="A64" s="4" t="inlineStr">
        <is>
          <t>Property and mine development, net</t>
        </is>
      </c>
      <c r="B64" s="7" t="n">
        <v>704.9</v>
      </c>
      <c r="C64" s="7" t="n">
        <v>622.4</v>
      </c>
      <c r="D64" s="7" t="n">
        <v>704.9</v>
      </c>
      <c r="E64" s="7" t="n">
        <v>622.4</v>
      </c>
      <c r="F64" s="4" t="inlineStr">
        <is>
          <t xml:space="preserve"> </t>
        </is>
      </c>
    </row>
    <row r="65">
      <c r="A65" s="4" t="inlineStr">
        <is>
          <t>Total assets</t>
        </is>
      </c>
      <c r="B65" s="7" t="n">
        <v>1130.7</v>
      </c>
      <c r="C65" s="7" t="n">
        <v>1077.6</v>
      </c>
      <c r="D65" s="7" t="n">
        <v>1130.7</v>
      </c>
      <c r="E65" s="7" t="n">
        <v>1077.6</v>
      </c>
      <c r="F65" s="4" t="inlineStr">
        <is>
          <t xml:space="preserve"> </t>
        </is>
      </c>
    </row>
    <row r="66">
      <c r="A66" s="4" t="inlineStr">
        <is>
          <t>Mexican IMMSA Unit | Reportable subsegments | Operating seg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al information relating to seg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7" t="n">
        <v>102.6</v>
      </c>
      <c r="C68" s="7" t="n">
        <v>122.4</v>
      </c>
      <c r="D68" s="7" t="n">
        <v>243.9</v>
      </c>
      <c r="E68" s="7" t="n">
        <v>259.9</v>
      </c>
      <c r="F68" s="4" t="inlineStr">
        <is>
          <t xml:space="preserve"> </t>
        </is>
      </c>
    </row>
    <row r="69">
      <c r="A69" s="4" t="inlineStr">
        <is>
          <t>Mexican IMMSA Unit | Intersegment sales | Operating seg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al information relating to seg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7" t="n">
        <v>38.6</v>
      </c>
      <c r="C71" s="7" t="n">
        <v>43.9</v>
      </c>
      <c r="D71" s="7" t="n">
        <v>76.8</v>
      </c>
      <c r="E71" s="7" t="n">
        <v>83.90000000000001</v>
      </c>
      <c r="F71" s="4" t="inlineStr">
        <is>
          <t xml:space="preserve"> </t>
        </is>
      </c>
    </row>
    <row r="72">
      <c r="A72" s="4" t="inlineStr">
        <is>
          <t>Peruvian Operations | Operating seg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al information relating to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t>
        </is>
      </c>
      <c r="B74" s="7" t="n">
        <v>886.9</v>
      </c>
      <c r="C74" s="7" t="n">
        <v>910.9</v>
      </c>
      <c r="D74" s="7" t="n">
        <v>1912.6</v>
      </c>
      <c r="E74" s="7" t="n">
        <v>2005.7</v>
      </c>
      <c r="F74" s="4" t="inlineStr">
        <is>
          <t xml:space="preserve"> </t>
        </is>
      </c>
    </row>
    <row r="75">
      <c r="A75" s="4" t="inlineStr">
        <is>
          <t>Cost of sales (exclusive of depreciation, amortization and depletion)</t>
        </is>
      </c>
      <c r="B75" s="7" t="n">
        <v>470.4</v>
      </c>
      <c r="C75" s="7" t="n">
        <v>580.5</v>
      </c>
      <c r="D75" s="7" t="n">
        <v>951.7</v>
      </c>
      <c r="E75" s="7" t="n">
        <v>1049.6</v>
      </c>
      <c r="F75" s="4" t="inlineStr">
        <is>
          <t xml:space="preserve"> </t>
        </is>
      </c>
    </row>
    <row r="76">
      <c r="A76" s="4" t="inlineStr">
        <is>
          <t>Selling, general and administrative</t>
        </is>
      </c>
      <c r="B76" s="7" t="n">
        <v>9.5</v>
      </c>
      <c r="C76" s="5" t="n">
        <v>10</v>
      </c>
      <c r="D76" s="7" t="n">
        <v>18.5</v>
      </c>
      <c r="E76" s="7" t="n">
        <v>18.5</v>
      </c>
      <c r="F76" s="4" t="inlineStr">
        <is>
          <t xml:space="preserve"> </t>
        </is>
      </c>
    </row>
    <row r="77">
      <c r="A77" s="4" t="inlineStr">
        <is>
          <t>Depreciation, amortization and depletion</t>
        </is>
      </c>
      <c r="B77" s="7" t="n">
        <v>82.8</v>
      </c>
      <c r="C77" s="7" t="n">
        <v>90.09999999999999</v>
      </c>
      <c r="D77" s="7" t="n">
        <v>164.4</v>
      </c>
      <c r="E77" s="7" t="n">
        <v>167.7</v>
      </c>
      <c r="F77" s="4" t="inlineStr">
        <is>
          <t xml:space="preserve"> </t>
        </is>
      </c>
    </row>
    <row r="78">
      <c r="A78" s="4" t="inlineStr">
        <is>
          <t>Exploration</t>
        </is>
      </c>
      <c r="B78" s="7" t="n">
        <v>7.5</v>
      </c>
      <c r="C78" s="5" t="n">
        <v>4</v>
      </c>
      <c r="D78" s="7" t="n">
        <v>12.1</v>
      </c>
      <c r="E78" s="7" t="n">
        <v>10.8</v>
      </c>
      <c r="F78" s="4" t="inlineStr">
        <is>
          <t xml:space="preserve"> </t>
        </is>
      </c>
    </row>
    <row r="79">
      <c r="A79" s="4" t="inlineStr">
        <is>
          <t>Operating income</t>
        </is>
      </c>
      <c r="B79" s="7" t="n">
        <v>316.7</v>
      </c>
      <c r="C79" s="7" t="n">
        <v>226.3</v>
      </c>
      <c r="D79" s="7" t="n">
        <v>765.9</v>
      </c>
      <c r="E79" s="7" t="n">
        <v>759.1</v>
      </c>
      <c r="F79" s="4" t="inlineStr">
        <is>
          <t xml:space="preserve"> </t>
        </is>
      </c>
    </row>
    <row r="80">
      <c r="A80" s="4" t="inlineStr">
        <is>
          <t>Capital investment</t>
        </is>
      </c>
      <c r="B80" s="7" t="n">
        <v>66.59999999999999</v>
      </c>
      <c r="C80" s="7" t="n">
        <v>79.59999999999999</v>
      </c>
      <c r="D80" s="7" t="n">
        <v>156.4</v>
      </c>
      <c r="E80" s="7" t="n">
        <v>160.8</v>
      </c>
      <c r="F80" s="4" t="inlineStr">
        <is>
          <t xml:space="preserve"> </t>
        </is>
      </c>
    </row>
    <row r="81">
      <c r="A81" s="4" t="inlineStr">
        <is>
          <t>Property and mine development, net</t>
        </is>
      </c>
      <c r="B81" s="7" t="n">
        <v>3636.5</v>
      </c>
      <c r="C81" s="7" t="n">
        <v>3685.8</v>
      </c>
      <c r="D81" s="7" t="n">
        <v>3636.5</v>
      </c>
      <c r="E81" s="7" t="n">
        <v>3685.8</v>
      </c>
      <c r="F81" s="4" t="inlineStr">
        <is>
          <t xml:space="preserve"> </t>
        </is>
      </c>
    </row>
    <row r="82">
      <c r="A82" s="4" t="inlineStr">
        <is>
          <t>Total assets</t>
        </is>
      </c>
      <c r="B82" s="7" t="n">
        <v>4648.9</v>
      </c>
      <c r="C82" s="5" t="n">
        <v>4600</v>
      </c>
      <c r="D82" s="7" t="n">
        <v>4648.9</v>
      </c>
      <c r="E82" s="5" t="n">
        <v>4600</v>
      </c>
      <c r="F82" s="4" t="inlineStr">
        <is>
          <t xml:space="preserve"> </t>
        </is>
      </c>
    </row>
    <row r="83">
      <c r="A83" s="4" t="inlineStr">
        <is>
          <t>Peruvian Operations | Reportable subsegments | Operating seg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al information relating to seg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sales</t>
        </is>
      </c>
      <c r="B85" s="6" t="n">
        <v>886.9</v>
      </c>
      <c r="C85" s="6" t="n">
        <v>910.9</v>
      </c>
      <c r="D85" s="6" t="n">
        <v>1912.6</v>
      </c>
      <c r="E85" s="6" t="n">
        <v>2005.7</v>
      </c>
      <c r="F8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BSEQUENT EVENTS: (Details)</t>
        </is>
      </c>
      <c r="B1" s="2" t="inlineStr">
        <is>
          <t>Jul. 20, 2023 $ / shares</t>
        </is>
      </c>
    </row>
    <row r="2">
      <c r="A2" s="4" t="inlineStr">
        <is>
          <t>Subsequent Events</t>
        </is>
      </c>
      <c r="B2" s="4" t="inlineStr">
        <is>
          <t xml:space="preserve"> </t>
        </is>
      </c>
    </row>
    <row r="3">
      <c r="A3" s="3" t="inlineStr">
        <is>
          <t>SUBSEQUENT EVENTS</t>
        </is>
      </c>
      <c r="B3" s="4" t="inlineStr">
        <is>
          <t xml:space="preserve"> </t>
        </is>
      </c>
    </row>
    <row r="4">
      <c r="A4" s="4" t="inlineStr">
        <is>
          <t>Quarterly dividend authorized (in dollars per share)</t>
        </is>
      </c>
      <c r="B4" s="9"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49.6</v>
      </c>
      <c r="C4" s="6" t="n">
        <v>434.2</v>
      </c>
      <c r="D4" s="6" t="n">
        <v>1365.6</v>
      </c>
      <c r="E4" s="6" t="n">
        <v>1222.1</v>
      </c>
    </row>
    <row r="5">
      <c r="A5" s="3" t="inlineStr">
        <is>
          <t>Adjustments to reconcile net earnings to net cash provided from operating activities:</t>
        </is>
      </c>
      <c r="B5" s="4" t="inlineStr">
        <is>
          <t xml:space="preserve"> </t>
        </is>
      </c>
      <c r="C5" s="4" t="inlineStr">
        <is>
          <t xml:space="preserve"> </t>
        </is>
      </c>
      <c r="D5" s="4" t="inlineStr">
        <is>
          <t xml:space="preserve"> </t>
        </is>
      </c>
      <c r="E5" s="4" t="inlineStr">
        <is>
          <t xml:space="preserve"> </t>
        </is>
      </c>
    </row>
    <row r="6">
      <c r="A6" s="4" t="inlineStr">
        <is>
          <t>Depreciation, amortization and depletion</t>
        </is>
      </c>
      <c r="B6" s="7" t="n">
        <v>209.2</v>
      </c>
      <c r="C6" s="5" t="n">
        <v>209</v>
      </c>
      <c r="D6" s="7" t="n">
        <v>412.9</v>
      </c>
      <c r="E6" s="7" t="n">
        <v>405.6</v>
      </c>
    </row>
    <row r="7">
      <c r="A7" s="4" t="inlineStr">
        <is>
          <t>Equity earnings of affiliate, net of dividends received</t>
        </is>
      </c>
      <c r="B7" s="7" t="n">
        <v>4.2</v>
      </c>
      <c r="C7" s="7" t="n">
        <v>0.9</v>
      </c>
      <c r="D7" s="7" t="n">
        <v>10.6</v>
      </c>
      <c r="E7" s="7" t="n">
        <v>-0.4</v>
      </c>
    </row>
    <row r="8">
      <c r="A8" s="4" t="inlineStr">
        <is>
          <t>Loss (gain) on foreign currency transaction effect</t>
        </is>
      </c>
      <c r="B8" s="7" t="n">
        <v>4.6</v>
      </c>
      <c r="C8" s="7" t="n">
        <v>-3.9</v>
      </c>
      <c r="D8" s="7" t="n">
        <v>11.1</v>
      </c>
      <c r="E8" s="7" t="n">
        <v>51.8</v>
      </c>
    </row>
    <row r="9">
      <c r="A9" s="4" t="inlineStr">
        <is>
          <t>Provision (benefit) for deferred income taxes</t>
        </is>
      </c>
      <c r="B9" s="7" t="n">
        <v>24.7</v>
      </c>
      <c r="C9" s="7" t="n">
        <v>-11.8</v>
      </c>
      <c r="D9" s="7" t="n">
        <v>6.3</v>
      </c>
      <c r="E9" s="7" t="n">
        <v>31.9</v>
      </c>
    </row>
    <row r="10">
      <c r="A10" s="4" t="inlineStr">
        <is>
          <t>Other, net</t>
        </is>
      </c>
      <c r="B10" s="5" t="n">
        <v>7</v>
      </c>
      <c r="C10" s="7" t="n">
        <v>7.8</v>
      </c>
      <c r="D10" s="7" t="n">
        <v>14.5</v>
      </c>
      <c r="E10" s="7" t="n">
        <v>17.4</v>
      </c>
    </row>
    <row r="11">
      <c r="A11" s="3" t="inlineStr">
        <is>
          <t>Change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Decrease (increase) in accounts receivable</t>
        </is>
      </c>
      <c r="B12" s="7" t="n">
        <v>194.7</v>
      </c>
      <c r="C12" s="7" t="n">
        <v>121.2</v>
      </c>
      <c r="D12" s="7" t="n">
        <v>326.2</v>
      </c>
      <c r="E12" s="7" t="n">
        <v>294.1</v>
      </c>
    </row>
    <row r="13">
      <c r="A13" s="4" t="inlineStr">
        <is>
          <t>(Increase) decrease in inventories</t>
        </is>
      </c>
      <c r="B13" s="5" t="n">
        <v>-14</v>
      </c>
      <c r="C13" s="7" t="n">
        <v>-47.3</v>
      </c>
      <c r="D13" s="7" t="n">
        <v>15.6</v>
      </c>
      <c r="E13" s="7" t="n">
        <v>-88.8</v>
      </c>
    </row>
    <row r="14">
      <c r="A14" s="4" t="inlineStr">
        <is>
          <t>(Decrease) in accounts payable and accrued liabilities</t>
        </is>
      </c>
      <c r="B14" s="7" t="n">
        <v>-185.5</v>
      </c>
      <c r="C14" s="7" t="n">
        <v>-218.7</v>
      </c>
      <c r="D14" s="7" t="n">
        <v>-172.8</v>
      </c>
      <c r="E14" s="7" t="n">
        <v>-743.7</v>
      </c>
    </row>
    <row r="15">
      <c r="A15" s="4" t="inlineStr">
        <is>
          <t>Decrease (increase) in other operating assets and liabilities</t>
        </is>
      </c>
      <c r="B15" s="7" t="n">
        <v>2.6</v>
      </c>
      <c r="C15" s="7" t="n">
        <v>-181.5</v>
      </c>
      <c r="D15" s="7" t="n">
        <v>-7.7</v>
      </c>
      <c r="E15" s="7" t="n">
        <v>-59.4</v>
      </c>
    </row>
    <row r="16">
      <c r="A16" s="4" t="inlineStr">
        <is>
          <t>Net cash provided by operating activities</t>
        </is>
      </c>
      <c r="B16" s="7" t="n">
        <v>797.1</v>
      </c>
      <c r="C16" s="7" t="n">
        <v>309.9</v>
      </c>
      <c r="D16" s="7" t="n">
        <v>1982.3</v>
      </c>
      <c r="E16" s="7" t="n">
        <v>1130.6</v>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Capital expenditures</t>
        </is>
      </c>
      <c r="B18" s="7" t="n">
        <v>-252.5</v>
      </c>
      <c r="C18" s="7" t="n">
        <v>-224.6</v>
      </c>
      <c r="D18" s="7" t="n">
        <v>-490.6</v>
      </c>
      <c r="E18" s="7" t="n">
        <v>-429.7</v>
      </c>
    </row>
    <row r="19">
      <c r="A19" s="4" t="inlineStr">
        <is>
          <t>Proceeds from sale of short-term investments, net</t>
        </is>
      </c>
      <c r="B19" s="7" t="n">
        <v>140.3</v>
      </c>
      <c r="C19" s="7" t="n">
        <v>163.9</v>
      </c>
      <c r="D19" s="5" t="n">
        <v>208</v>
      </c>
      <c r="E19" s="7" t="n">
        <v>244.2</v>
      </c>
    </row>
    <row r="20">
      <c r="A20" s="4" t="inlineStr">
        <is>
          <t>Other</t>
        </is>
      </c>
      <c r="B20" s="7" t="n">
        <v>0.1</v>
      </c>
      <c r="C20" s="7" t="n">
        <v>0.1</v>
      </c>
      <c r="D20" s="7" t="n">
        <v>0.1</v>
      </c>
      <c r="E20" s="4" t="inlineStr">
        <is>
          <t xml:space="preserve"> </t>
        </is>
      </c>
    </row>
    <row r="21">
      <c r="A21" s="4" t="inlineStr">
        <is>
          <t>Net cash used in investing activities</t>
        </is>
      </c>
      <c r="B21" s="7" t="n">
        <v>-112.1</v>
      </c>
      <c r="C21" s="7" t="n">
        <v>-60.6</v>
      </c>
      <c r="D21" s="7" t="n">
        <v>-282.5</v>
      </c>
      <c r="E21" s="7" t="n">
        <v>-185.5</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Cash dividends paid to common stockholders</t>
        </is>
      </c>
      <c r="B23" s="7" t="n">
        <v>-773.1</v>
      </c>
      <c r="C23" s="7" t="n">
        <v>-966.4</v>
      </c>
      <c r="D23" s="7" t="n">
        <v>-1546.2</v>
      </c>
      <c r="E23" s="7" t="n">
        <v>-1739.5</v>
      </c>
    </row>
    <row r="24">
      <c r="A24" s="4" t="inlineStr">
        <is>
          <t>Other, net</t>
        </is>
      </c>
      <c r="B24" s="7" t="n">
        <v>-2.7</v>
      </c>
      <c r="C24" s="5" t="n">
        <v>-2</v>
      </c>
      <c r="D24" s="7" t="n">
        <v>-4.3</v>
      </c>
      <c r="E24" s="7" t="n">
        <v>-3.7</v>
      </c>
    </row>
    <row r="25">
      <c r="A25" s="4" t="inlineStr">
        <is>
          <t>Net cash used in financing activities</t>
        </is>
      </c>
      <c r="B25" s="7" t="n">
        <v>-775.8</v>
      </c>
      <c r="C25" s="7" t="n">
        <v>-968.4</v>
      </c>
      <c r="D25" s="7" t="n">
        <v>-1550.5</v>
      </c>
      <c r="E25" s="7" t="n">
        <v>-1743.2</v>
      </c>
    </row>
    <row r="26">
      <c r="A26" s="4" t="inlineStr">
        <is>
          <t>Effect of exchange rate changes on cash and cash equivalents</t>
        </is>
      </c>
      <c r="B26" s="5" t="n">
        <v>-10</v>
      </c>
      <c r="C26" s="5" t="n">
        <v>-15</v>
      </c>
      <c r="D26" s="5" t="n">
        <v>-20</v>
      </c>
      <c r="E26" s="7" t="n">
        <v>-90.8</v>
      </c>
    </row>
    <row r="27">
      <c r="A27" s="4" t="inlineStr">
        <is>
          <t>(Decrease) increase in cash and cash equivalents</t>
        </is>
      </c>
      <c r="B27" s="7" t="n">
        <v>-100.8</v>
      </c>
      <c r="C27" s="7" t="n">
        <v>-734.1</v>
      </c>
      <c r="D27" s="7" t="n">
        <v>129.3</v>
      </c>
      <c r="E27" s="7" t="n">
        <v>-888.9</v>
      </c>
    </row>
    <row r="28">
      <c r="A28" s="4" t="inlineStr">
        <is>
          <t>Cash and cash equivalents, at beginning of period</t>
        </is>
      </c>
      <c r="B28" s="7" t="n">
        <v>2299.8</v>
      </c>
      <c r="C28" s="7" t="n">
        <v>2847.2</v>
      </c>
      <c r="D28" s="7" t="n">
        <v>2069.7</v>
      </c>
      <c r="E28" s="5" t="n">
        <v>3002</v>
      </c>
    </row>
    <row r="29">
      <c r="A29" s="4" t="inlineStr">
        <is>
          <t>Cash and cash equivalents, at end of period</t>
        </is>
      </c>
      <c r="B29" s="9" t="n">
        <v>2199</v>
      </c>
      <c r="C29" s="6" t="n">
        <v>2113.1</v>
      </c>
      <c r="D29" s="9" t="n">
        <v>2199</v>
      </c>
      <c r="E29" s="6" t="n">
        <v>211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28" customWidth="1" min="3" max="3"/>
    <col width="60" customWidth="1" min="4" max="4"/>
    <col width="46" customWidth="1" min="5" max="5"/>
    <col width="16" customWidth="1" min="6" max="6"/>
    <col width="19" customWidth="1" min="7" max="7"/>
    <col width="47" customWidth="1" min="8" max="8"/>
    <col width="21" customWidth="1" min="9" max="9"/>
    <col width="25" customWidth="1" min="10" max="10"/>
    <col width="13" customWidth="1" min="11" max="11"/>
  </cols>
  <sheetData>
    <row r="1">
      <c r="A1" s="1" t="inlineStr">
        <is>
          <t>CONDENSED CONSOLIDATED STATEMENTS OF CHANGES IN EQUITY - USD ($) $ in Millions</t>
        </is>
      </c>
      <c r="B1" s="2" t="inlineStr">
        <is>
          <t>CAPITAL STOCK</t>
        </is>
      </c>
      <c r="C1" s="2" t="inlineStr">
        <is>
          <t>ADDITIONAL PAID-IN CAPITAL:</t>
        </is>
      </c>
      <c r="D1" s="2" t="inlineStr">
        <is>
          <t>TREASURY STOCK: Parent Company (Grupo Mexico) common shares</t>
        </is>
      </c>
      <c r="E1" s="2" t="inlineStr">
        <is>
          <t>TREASURY STOCK: Parent Company (Grupo Mexico)</t>
        </is>
      </c>
      <c r="F1" s="2" t="inlineStr">
        <is>
          <t>TREASURY STOCK:</t>
        </is>
      </c>
      <c r="G1" s="2" t="inlineStr">
        <is>
          <t>RETAINED EARNINGS:</t>
        </is>
      </c>
      <c r="H1" s="2" t="inlineStr">
        <is>
          <t>ACCUMULATED OTHER COMPREHENSIVE INCOME (LOSS):</t>
        </is>
      </c>
      <c r="I1" s="2" t="inlineStr">
        <is>
          <t>STOCKHOLDERS' EQUITY</t>
        </is>
      </c>
      <c r="J1" s="2" t="inlineStr">
        <is>
          <t>NON-CONTROLLING INTEREST</t>
        </is>
      </c>
      <c r="K1" s="2" t="inlineStr">
        <is>
          <t>Total</t>
        </is>
      </c>
    </row>
    <row r="2">
      <c r="A2" s="4" t="inlineStr">
        <is>
          <t>Balance at beginning of year at Dec. 31, 2021</t>
        </is>
      </c>
      <c r="B2" s="4" t="inlineStr">
        <is>
          <t xml:space="preserve"> </t>
        </is>
      </c>
      <c r="C2" s="6" t="n">
        <v>3454.1</v>
      </c>
      <c r="D2" s="6" t="n">
        <v>-2767.2</v>
      </c>
      <c r="E2" s="6" t="n">
        <v>-306.8</v>
      </c>
      <c r="F2" s="4" t="inlineStr">
        <is>
          <t xml:space="preserve"> </t>
        </is>
      </c>
      <c r="G2" s="6" t="n">
        <v>7769.7</v>
      </c>
      <c r="H2" s="6" t="n">
        <v>-9.4</v>
      </c>
      <c r="I2" s="6" t="n">
        <v>8149.2</v>
      </c>
      <c r="J2" s="6" t="n">
        <v>58.6</v>
      </c>
      <c r="K2" s="6" t="n">
        <v>8207.79999999999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t>
        </is>
      </c>
      <c r="B4" s="4" t="inlineStr">
        <is>
          <t xml:space="preserve"> </t>
        </is>
      </c>
      <c r="C4" s="4" t="inlineStr">
        <is>
          <t xml:space="preserve"> </t>
        </is>
      </c>
      <c r="D4" s="4" t="inlineStr">
        <is>
          <t xml:space="preserve"> </t>
        </is>
      </c>
      <c r="E4" s="4" t="inlineStr">
        <is>
          <t xml:space="preserve"> </t>
        </is>
      </c>
      <c r="F4" s="4" t="inlineStr">
        <is>
          <t xml:space="preserve"> </t>
        </is>
      </c>
      <c r="G4" s="7" t="n">
        <v>1217.1</v>
      </c>
      <c r="H4" s="4" t="inlineStr">
        <is>
          <t xml:space="preserve"> </t>
        </is>
      </c>
      <c r="I4" s="4" t="inlineStr">
        <is>
          <t xml:space="preserve"> </t>
        </is>
      </c>
      <c r="J4" s="5" t="n">
        <v>5</v>
      </c>
      <c r="K4" s="7" t="n">
        <v>1217.1</v>
      </c>
    </row>
    <row r="5">
      <c r="A5" s="4" t="inlineStr">
        <is>
          <t>Dividends declared and paid</t>
        </is>
      </c>
      <c r="B5" s="4" t="inlineStr">
        <is>
          <t xml:space="preserve"> </t>
        </is>
      </c>
      <c r="C5" s="4" t="inlineStr">
        <is>
          <t xml:space="preserve"> </t>
        </is>
      </c>
      <c r="D5" s="4" t="inlineStr">
        <is>
          <t xml:space="preserve"> </t>
        </is>
      </c>
      <c r="E5" s="4" t="inlineStr">
        <is>
          <t xml:space="preserve"> </t>
        </is>
      </c>
      <c r="F5" s="4" t="inlineStr">
        <is>
          <t xml:space="preserve"> </t>
        </is>
      </c>
      <c r="G5" s="7" t="n">
        <v>-1739.5</v>
      </c>
      <c r="H5" s="4" t="inlineStr">
        <is>
          <t xml:space="preserve"> </t>
        </is>
      </c>
      <c r="I5" s="4" t="inlineStr">
        <is>
          <t xml:space="preserve"> </t>
        </is>
      </c>
      <c r="J5" s="7" t="n">
        <v>-3.8</v>
      </c>
      <c r="K5" s="4" t="inlineStr">
        <is>
          <t xml:space="preserve"> </t>
        </is>
      </c>
    </row>
    <row r="6">
      <c r="A6" s="4" t="inlineStr">
        <is>
          <t>Used for corporate purposes</t>
        </is>
      </c>
      <c r="B6" s="4" t="inlineStr">
        <is>
          <t xml:space="preserve"> </t>
        </is>
      </c>
      <c r="C6" s="4" t="inlineStr">
        <is>
          <t xml:space="preserve"> </t>
        </is>
      </c>
      <c r="D6" s="7"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activity, including dividend, interest and foreign currency transaction effect</t>
        </is>
      </c>
      <c r="B7" s="4" t="inlineStr">
        <is>
          <t xml:space="preserve"> </t>
        </is>
      </c>
      <c r="C7" s="4" t="inlineStr">
        <is>
          <t xml:space="preserve"> </t>
        </is>
      </c>
      <c r="D7" s="4" t="inlineStr">
        <is>
          <t xml:space="preserve"> </t>
        </is>
      </c>
      <c r="E7" s="7" t="n">
        <v>-17.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activity of the period</t>
        </is>
      </c>
      <c r="B8" s="4" t="inlineStr">
        <is>
          <t xml:space="preserve"> </t>
        </is>
      </c>
      <c r="C8" s="7" t="n">
        <v>18.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6</v>
      </c>
      <c r="I9" s="4" t="inlineStr">
        <is>
          <t xml:space="preserve"> </t>
        </is>
      </c>
      <c r="J9" s="4" t="inlineStr">
        <is>
          <t xml:space="preserve"> </t>
        </is>
      </c>
      <c r="K9" s="7" t="n">
        <v>-0.6</v>
      </c>
    </row>
    <row r="10">
      <c r="A10" s="4" t="inlineStr">
        <is>
          <t>Balance at end of year at Jun. 30, 2022</t>
        </is>
      </c>
      <c r="B10" s="6" t="n">
        <v>8.800000000000001</v>
      </c>
      <c r="C10" s="7" t="n">
        <v>3472.7</v>
      </c>
      <c r="D10" s="7" t="n">
        <v>-2767.1</v>
      </c>
      <c r="E10" s="7" t="n">
        <v>-324.4</v>
      </c>
      <c r="F10" s="6" t="n">
        <v>-3091.5</v>
      </c>
      <c r="G10" s="7" t="n">
        <v>7247.3</v>
      </c>
      <c r="H10" s="5" t="n">
        <v>-10</v>
      </c>
      <c r="I10" s="7" t="n">
        <v>7627.3</v>
      </c>
      <c r="J10" s="7" t="n">
        <v>59.8</v>
      </c>
      <c r="K10" s="5" t="n">
        <v>7687</v>
      </c>
    </row>
    <row r="11">
      <c r="A11" s="4" t="inlineStr">
        <is>
          <t>Balance at beginning of year at Mar. 31, 2022</t>
        </is>
      </c>
      <c r="B11" s="4" t="inlineStr">
        <is>
          <t xml:space="preserve"> </t>
        </is>
      </c>
      <c r="C11" s="7" t="n">
        <v>3468.3</v>
      </c>
      <c r="D11" s="7" t="n">
        <v>-2767.1</v>
      </c>
      <c r="E11" s="7" t="n">
        <v>-320.6</v>
      </c>
      <c r="F11" s="4" t="inlineStr">
        <is>
          <t xml:space="preserve"> </t>
        </is>
      </c>
      <c r="G11" s="7" t="n">
        <v>7781.3</v>
      </c>
      <c r="H11" s="5" t="n">
        <v>-10</v>
      </c>
      <c r="I11" s="7" t="n">
        <v>8160.7</v>
      </c>
      <c r="J11" s="7" t="n">
        <v>59.9</v>
      </c>
      <c r="K11" s="7" t="n">
        <v>8220.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earnings</t>
        </is>
      </c>
      <c r="B13" s="4" t="inlineStr">
        <is>
          <t xml:space="preserve"> </t>
        </is>
      </c>
      <c r="C13" s="4" t="inlineStr">
        <is>
          <t xml:space="preserve"> </t>
        </is>
      </c>
      <c r="D13" s="4" t="inlineStr">
        <is>
          <t xml:space="preserve"> </t>
        </is>
      </c>
      <c r="E13" s="4" t="inlineStr">
        <is>
          <t xml:space="preserve"> </t>
        </is>
      </c>
      <c r="F13" s="4" t="inlineStr">
        <is>
          <t xml:space="preserve"> </t>
        </is>
      </c>
      <c r="G13" s="7" t="n">
        <v>432.3</v>
      </c>
      <c r="H13" s="4" t="inlineStr">
        <is>
          <t xml:space="preserve"> </t>
        </is>
      </c>
      <c r="I13" s="4" t="inlineStr">
        <is>
          <t xml:space="preserve"> </t>
        </is>
      </c>
      <c r="J13" s="7" t="n">
        <v>1.9</v>
      </c>
      <c r="K13" s="7" t="n">
        <v>432.3</v>
      </c>
    </row>
    <row r="14">
      <c r="A14" s="4" t="inlineStr">
        <is>
          <t>Dividends declared and paid</t>
        </is>
      </c>
      <c r="B14" s="4" t="inlineStr">
        <is>
          <t xml:space="preserve"> </t>
        </is>
      </c>
      <c r="C14" s="4" t="inlineStr">
        <is>
          <t xml:space="preserve"> </t>
        </is>
      </c>
      <c r="D14" s="4" t="inlineStr">
        <is>
          <t xml:space="preserve"> </t>
        </is>
      </c>
      <c r="E14" s="4" t="inlineStr">
        <is>
          <t xml:space="preserve"> </t>
        </is>
      </c>
      <c r="F14" s="4" t="inlineStr">
        <is>
          <t xml:space="preserve"> </t>
        </is>
      </c>
      <c r="G14" s="7" t="n">
        <v>-966.4</v>
      </c>
      <c r="H14" s="4" t="inlineStr">
        <is>
          <t xml:space="preserve"> </t>
        </is>
      </c>
      <c r="I14" s="4" t="inlineStr">
        <is>
          <t xml:space="preserve"> </t>
        </is>
      </c>
      <c r="J14" s="5" t="n">
        <v>-2</v>
      </c>
      <c r="K14" s="4" t="inlineStr">
        <is>
          <t xml:space="preserve"> </t>
        </is>
      </c>
    </row>
    <row r="15">
      <c r="A15" s="4" t="inlineStr">
        <is>
          <t>Other activity, including dividend, interest and foreign currency transaction effect</t>
        </is>
      </c>
      <c r="B15" s="4" t="inlineStr">
        <is>
          <t xml:space="preserve"> </t>
        </is>
      </c>
      <c r="C15" s="4" t="inlineStr">
        <is>
          <t xml:space="preserve"> </t>
        </is>
      </c>
      <c r="D15" s="4" t="inlineStr">
        <is>
          <t xml:space="preserve"> </t>
        </is>
      </c>
      <c r="E15" s="7" t="n">
        <v>-3.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activity of the period</t>
        </is>
      </c>
      <c r="B16" s="4" t="inlineStr">
        <is>
          <t xml:space="preserve"> </t>
        </is>
      </c>
      <c r="C16" s="7" t="n">
        <v>4.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row>
    <row r="18">
      <c r="A18" s="4" t="inlineStr">
        <is>
          <t>Balance at end of year at Jun. 30, 2022</t>
        </is>
      </c>
      <c r="B18" s="7" t="n">
        <v>8.800000000000001</v>
      </c>
      <c r="C18" s="7" t="n">
        <v>3472.7</v>
      </c>
      <c r="D18" s="7" t="n">
        <v>-2767.1</v>
      </c>
      <c r="E18" s="7" t="n">
        <v>-324.4</v>
      </c>
      <c r="F18" s="7" t="n">
        <v>-3091.5</v>
      </c>
      <c r="G18" s="7" t="n">
        <v>7247.3</v>
      </c>
      <c r="H18" s="5" t="n">
        <v>-10</v>
      </c>
      <c r="I18" s="7" t="n">
        <v>7627.3</v>
      </c>
      <c r="J18" s="7" t="n">
        <v>59.8</v>
      </c>
      <c r="K18" s="5" t="n">
        <v>7687</v>
      </c>
    </row>
    <row r="19">
      <c r="A19" s="4" t="inlineStr">
        <is>
          <t>Balance at beginning of year at Dec. 31, 2022</t>
        </is>
      </c>
      <c r="B19" s="4" t="inlineStr">
        <is>
          <t xml:space="preserve"> </t>
        </is>
      </c>
      <c r="C19" s="7" t="n">
        <v>3489.7</v>
      </c>
      <c r="D19" s="7" t="n">
        <v>-2766.9</v>
      </c>
      <c r="E19" s="7" t="n">
        <v>-340.7</v>
      </c>
      <c r="F19" s="4" t="inlineStr">
        <is>
          <t xml:space="preserve"> </t>
        </is>
      </c>
      <c r="G19" s="7" t="n">
        <v>7702.3</v>
      </c>
      <c r="H19" s="5" t="n">
        <v>-9</v>
      </c>
      <c r="I19" s="7" t="n">
        <v>8084.2</v>
      </c>
      <c r="J19" s="7" t="n">
        <v>62.7</v>
      </c>
      <c r="K19" s="7" t="n">
        <v>8146.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earnings</t>
        </is>
      </c>
      <c r="B21" s="4" t="inlineStr">
        <is>
          <t xml:space="preserve"> </t>
        </is>
      </c>
      <c r="C21" s="4" t="inlineStr">
        <is>
          <t xml:space="preserve"> </t>
        </is>
      </c>
      <c r="D21" s="4" t="inlineStr">
        <is>
          <t xml:space="preserve"> </t>
        </is>
      </c>
      <c r="E21" s="4" t="inlineStr">
        <is>
          <t xml:space="preserve"> </t>
        </is>
      </c>
      <c r="F21" s="4" t="inlineStr">
        <is>
          <t xml:space="preserve"> </t>
        </is>
      </c>
      <c r="G21" s="7" t="n">
        <v>1360.7</v>
      </c>
      <c r="H21" s="4" t="inlineStr">
        <is>
          <t xml:space="preserve"> </t>
        </is>
      </c>
      <c r="I21" s="4" t="inlineStr">
        <is>
          <t xml:space="preserve"> </t>
        </is>
      </c>
      <c r="J21" s="7" t="n">
        <v>4.9</v>
      </c>
      <c r="K21" s="7" t="n">
        <v>1360.7</v>
      </c>
    </row>
    <row r="22">
      <c r="A22" s="4" t="inlineStr">
        <is>
          <t>Dividends declared and paid</t>
        </is>
      </c>
      <c r="B22" s="4" t="inlineStr">
        <is>
          <t xml:space="preserve"> </t>
        </is>
      </c>
      <c r="C22" s="4" t="inlineStr">
        <is>
          <t xml:space="preserve"> </t>
        </is>
      </c>
      <c r="D22" s="4" t="inlineStr">
        <is>
          <t xml:space="preserve"> </t>
        </is>
      </c>
      <c r="E22" s="4" t="inlineStr">
        <is>
          <t xml:space="preserve"> </t>
        </is>
      </c>
      <c r="F22" s="4" t="inlineStr">
        <is>
          <t xml:space="preserve"> </t>
        </is>
      </c>
      <c r="G22" s="7" t="n">
        <v>-1546.2</v>
      </c>
      <c r="H22" s="4" t="inlineStr">
        <is>
          <t xml:space="preserve"> </t>
        </is>
      </c>
      <c r="I22" s="4" t="inlineStr">
        <is>
          <t xml:space="preserve"> </t>
        </is>
      </c>
      <c r="J22" s="7" t="n">
        <v>-4.6</v>
      </c>
      <c r="K22" s="4" t="inlineStr">
        <is>
          <t xml:space="preserve"> </t>
        </is>
      </c>
    </row>
    <row r="23">
      <c r="A23" s="4" t="inlineStr">
        <is>
          <t>Used for corporate purposes</t>
        </is>
      </c>
      <c r="B23" s="4" t="inlineStr">
        <is>
          <t xml:space="preserve"> </t>
        </is>
      </c>
      <c r="C23" s="4" t="inlineStr">
        <is>
          <t xml:space="preserve"> </t>
        </is>
      </c>
      <c r="D23" s="7"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activity, including dividend, interest and foreign currency transaction effect</t>
        </is>
      </c>
      <c r="B24" s="4" t="inlineStr">
        <is>
          <t xml:space="preserve"> </t>
        </is>
      </c>
      <c r="C24" s="4" t="inlineStr">
        <is>
          <t xml:space="preserve"> </t>
        </is>
      </c>
      <c r="D24" s="4" t="inlineStr">
        <is>
          <t xml:space="preserve"> </t>
        </is>
      </c>
      <c r="E24" s="7" t="n">
        <v>-24.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activity of the period</t>
        </is>
      </c>
      <c r="B25" s="4" t="inlineStr">
        <is>
          <t xml:space="preserve"> </t>
        </is>
      </c>
      <c r="C25" s="7" t="n">
        <v>2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end of year at Jun. 30, 2023</t>
        </is>
      </c>
      <c r="B26" s="7" t="n">
        <v>8.800000000000001</v>
      </c>
      <c r="C26" s="7" t="n">
        <v>3514.8</v>
      </c>
      <c r="D26" s="7" t="n">
        <v>-2766.8</v>
      </c>
      <c r="E26" s="5" t="n">
        <v>-365</v>
      </c>
      <c r="F26" s="7" t="n">
        <v>-3131.8</v>
      </c>
      <c r="G26" s="7" t="n">
        <v>7516.8</v>
      </c>
      <c r="H26" s="5" t="n">
        <v>-9</v>
      </c>
      <c r="I26" s="7" t="n">
        <v>7899.6</v>
      </c>
      <c r="J26" s="5" t="n">
        <v>63</v>
      </c>
      <c r="K26" s="7" t="n">
        <v>7962.6</v>
      </c>
    </row>
    <row r="27">
      <c r="A27" s="4" t="inlineStr">
        <is>
          <t>Balance at beginning of year at Mar. 31, 2023</t>
        </is>
      </c>
      <c r="B27" s="4" t="inlineStr">
        <is>
          <t xml:space="preserve"> </t>
        </is>
      </c>
      <c r="C27" s="7" t="n">
        <v>3497.7</v>
      </c>
      <c r="D27" s="7" t="n">
        <v>-2766.8</v>
      </c>
      <c r="E27" s="7" t="n">
        <v>-348.3</v>
      </c>
      <c r="F27" s="4" t="inlineStr">
        <is>
          <t xml:space="preserve"> </t>
        </is>
      </c>
      <c r="G27" s="7" t="n">
        <v>7742.4</v>
      </c>
      <c r="H27" s="5" t="n">
        <v>-9</v>
      </c>
      <c r="I27" s="7" t="n">
        <v>8124.8</v>
      </c>
      <c r="J27" s="7" t="n">
        <v>63.6</v>
      </c>
      <c r="K27" s="7" t="n">
        <v>8188.4</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earnings</t>
        </is>
      </c>
      <c r="B29" s="4" t="inlineStr">
        <is>
          <t xml:space="preserve"> </t>
        </is>
      </c>
      <c r="C29" s="4" t="inlineStr">
        <is>
          <t xml:space="preserve"> </t>
        </is>
      </c>
      <c r="D29" s="4" t="inlineStr">
        <is>
          <t xml:space="preserve"> </t>
        </is>
      </c>
      <c r="E29" s="4" t="inlineStr">
        <is>
          <t xml:space="preserve"> </t>
        </is>
      </c>
      <c r="F29" s="4" t="inlineStr">
        <is>
          <t xml:space="preserve"> </t>
        </is>
      </c>
      <c r="G29" s="7" t="n">
        <v>547.5</v>
      </c>
      <c r="H29" s="4" t="inlineStr">
        <is>
          <t xml:space="preserve"> </t>
        </is>
      </c>
      <c r="I29" s="4" t="inlineStr">
        <is>
          <t xml:space="preserve"> </t>
        </is>
      </c>
      <c r="J29" s="7" t="n">
        <v>2.1</v>
      </c>
      <c r="K29" s="7" t="n">
        <v>547.5</v>
      </c>
    </row>
    <row r="30">
      <c r="A30" s="4" t="inlineStr">
        <is>
          <t>Dividends declared and paid</t>
        </is>
      </c>
      <c r="B30" s="4" t="inlineStr">
        <is>
          <t xml:space="preserve"> </t>
        </is>
      </c>
      <c r="C30" s="4" t="inlineStr">
        <is>
          <t xml:space="preserve"> </t>
        </is>
      </c>
      <c r="D30" s="4" t="inlineStr">
        <is>
          <t xml:space="preserve"> </t>
        </is>
      </c>
      <c r="E30" s="4" t="inlineStr">
        <is>
          <t xml:space="preserve"> </t>
        </is>
      </c>
      <c r="F30" s="4" t="inlineStr">
        <is>
          <t xml:space="preserve"> </t>
        </is>
      </c>
      <c r="G30" s="7" t="n">
        <v>-773.1</v>
      </c>
      <c r="H30" s="4" t="inlineStr">
        <is>
          <t xml:space="preserve"> </t>
        </is>
      </c>
      <c r="I30" s="4" t="inlineStr">
        <is>
          <t xml:space="preserve"> </t>
        </is>
      </c>
      <c r="J30" s="7" t="n">
        <v>-2.7</v>
      </c>
      <c r="K30" s="4" t="inlineStr">
        <is>
          <t xml:space="preserve"> </t>
        </is>
      </c>
    </row>
    <row r="31">
      <c r="A31" s="4" t="inlineStr">
        <is>
          <t>Other activity, including dividend, interest and foreign currency transaction effect</t>
        </is>
      </c>
      <c r="B31" s="4" t="inlineStr">
        <is>
          <t xml:space="preserve"> </t>
        </is>
      </c>
      <c r="C31" s="4" t="inlineStr">
        <is>
          <t xml:space="preserve"> </t>
        </is>
      </c>
      <c r="D31" s="4" t="inlineStr">
        <is>
          <t xml:space="preserve"> </t>
        </is>
      </c>
      <c r="E31" s="7" t="n">
        <v>-16.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activity of the period</t>
        </is>
      </c>
      <c r="B32" s="4" t="inlineStr">
        <is>
          <t xml:space="preserve"> </t>
        </is>
      </c>
      <c r="C32" s="7" t="n">
        <v>1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end of year at Jun. 30, 2023</t>
        </is>
      </c>
      <c r="B33" s="6" t="n">
        <v>8.800000000000001</v>
      </c>
      <c r="C33" s="6" t="n">
        <v>3514.8</v>
      </c>
      <c r="D33" s="6" t="n">
        <v>-2766.8</v>
      </c>
      <c r="E33" s="9" t="n">
        <v>-365</v>
      </c>
      <c r="F33" s="6" t="n">
        <v>-3131.8</v>
      </c>
      <c r="G33" s="6" t="n">
        <v>7516.8</v>
      </c>
      <c r="H33" s="9" t="n">
        <v>-9</v>
      </c>
      <c r="I33" s="6" t="n">
        <v>7899.6</v>
      </c>
      <c r="J33" s="9" t="n">
        <v>63</v>
      </c>
      <c r="K33" s="6" t="n">
        <v>796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6 Months Ended</t>
        </is>
      </c>
    </row>
    <row r="2">
      <c r="B2" s="2" t="inlineStr">
        <is>
          <t>Jun. 30, 2023</t>
        </is>
      </c>
      <c r="C2" s="2" t="inlineStr">
        <is>
          <t>Jun. 30, 2022</t>
        </is>
      </c>
    </row>
    <row r="3">
      <c r="A3" s="3" t="inlineStr">
        <is>
          <t>CONDENSED CONSOLIDATED STATEMENTS OF CHANGES IN EQUITY</t>
        </is>
      </c>
      <c r="B3" s="4" t="inlineStr">
        <is>
          <t xml:space="preserve"> </t>
        </is>
      </c>
      <c r="C3" s="4" t="inlineStr">
        <is>
          <t xml:space="preserve"> </t>
        </is>
      </c>
    </row>
    <row r="4">
      <c r="A4" s="4" t="inlineStr">
        <is>
          <t>Dividends paid as cash dividend (in dollars per share)</t>
        </is>
      </c>
      <c r="B4" s="9" t="n">
        <v>2</v>
      </c>
      <c r="C4" s="8" t="n">
        <v>2.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31:18Z</dcterms:created>
  <dcterms:modified xmlns:dcterms="http://purl.org/dc/terms/" xmlns:xsi="http://www.w3.org/2001/XMLSchema-instance" xsi:type="dcterms:W3CDTF">2023-08-01T20:31:18Z</dcterms:modified>
</cp:coreProperties>
</file>